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venue and Geographic Informat"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Attributable" sheetId="17" state="visible" r:id="rId17"/>
    <sheet xmlns:r="http://schemas.openxmlformats.org/officeDocument/2006/relationships" name="Business Combination" sheetId="18" state="visible" r:id="rId18"/>
    <sheet xmlns:r="http://schemas.openxmlformats.org/officeDocument/2006/relationships" name="Commitments and Contingencies" sheetId="19" state="visible" r:id="rId19"/>
    <sheet xmlns:r="http://schemas.openxmlformats.org/officeDocument/2006/relationships" name="Quarterly Financial Data (Unaud" sheetId="20" state="visible" r:id="rId20"/>
    <sheet xmlns:r="http://schemas.openxmlformats.org/officeDocument/2006/relationships" name="Restructuring Plan"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Revenue and Geographic Inform_2" sheetId="26" state="visible" r:id="rId26"/>
    <sheet xmlns:r="http://schemas.openxmlformats.org/officeDocument/2006/relationships" name="Balance Sheet Components (Table"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Attributab_2" sheetId="32" state="visible" r:id="rId32"/>
    <sheet xmlns:r="http://schemas.openxmlformats.org/officeDocument/2006/relationships" name="Commitments and Contingencies (" sheetId="33" state="visible" r:id="rId33"/>
    <sheet xmlns:r="http://schemas.openxmlformats.org/officeDocument/2006/relationships" name="Quarterly Financial Data (Una_2" sheetId="34" state="visible" r:id="rId34"/>
    <sheet xmlns:r="http://schemas.openxmlformats.org/officeDocument/2006/relationships" name="Restructuring and Related Activ" sheetId="35" state="visible" r:id="rId35"/>
    <sheet xmlns:r="http://schemas.openxmlformats.org/officeDocument/2006/relationships" name="Business Overview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Fair Value Measurements (Detail" sheetId="41" state="visible" r:id="rId41"/>
    <sheet xmlns:r="http://schemas.openxmlformats.org/officeDocument/2006/relationships" name="Revenue and Geographic Inform_3" sheetId="42" state="visible" r:id="rId42"/>
    <sheet xmlns:r="http://schemas.openxmlformats.org/officeDocument/2006/relationships" name="Revenue and Geographic Inform_4" sheetId="43" state="visible" r:id="rId43"/>
    <sheet xmlns:r="http://schemas.openxmlformats.org/officeDocument/2006/relationships" name="Balance Sheet Components - Summ" sheetId="44" state="visible" r:id="rId44"/>
    <sheet xmlns:r="http://schemas.openxmlformats.org/officeDocument/2006/relationships" name="Balance Sheet Components - Su_2" sheetId="45" state="visible" r:id="rId45"/>
    <sheet xmlns:r="http://schemas.openxmlformats.org/officeDocument/2006/relationships" name="Balance Sheet Components - Inve" sheetId="46" state="visible" r:id="rId46"/>
    <sheet xmlns:r="http://schemas.openxmlformats.org/officeDocument/2006/relationships" name="Balance Sheet Components - Prop" sheetId="47" state="visible" r:id="rId47"/>
    <sheet xmlns:r="http://schemas.openxmlformats.org/officeDocument/2006/relationships" name="Balance Sheet Components - Good" sheetId="48" state="visible" r:id="rId48"/>
    <sheet xmlns:r="http://schemas.openxmlformats.org/officeDocument/2006/relationships" name="Balance Sheet Components - Inta" sheetId="49" state="visible" r:id="rId49"/>
    <sheet xmlns:r="http://schemas.openxmlformats.org/officeDocument/2006/relationships" name="Balance Sheet Components - Accr" sheetId="50" state="visible" r:id="rId50"/>
    <sheet xmlns:r="http://schemas.openxmlformats.org/officeDocument/2006/relationships" name="Balance Sheet Components - Chan" sheetId="51" state="visible" r:id="rId51"/>
    <sheet xmlns:r="http://schemas.openxmlformats.org/officeDocument/2006/relationships" name="Balance Sheet Components - Expe" sheetId="52" state="visible" r:id="rId52"/>
    <sheet xmlns:r="http://schemas.openxmlformats.org/officeDocument/2006/relationships" name="Balance Sheet Components - Othe" sheetId="53" state="visible" r:id="rId53"/>
    <sheet xmlns:r="http://schemas.openxmlformats.org/officeDocument/2006/relationships" name="Balance Sheet Components - Ch_2" sheetId="54" state="visible" r:id="rId54"/>
    <sheet xmlns:r="http://schemas.openxmlformats.org/officeDocument/2006/relationships" name="Leases - Additional Information" sheetId="55" state="visible" r:id="rId55"/>
    <sheet xmlns:r="http://schemas.openxmlformats.org/officeDocument/2006/relationships" name="Leases - Components of Lease Ex" sheetId="56" state="visible" r:id="rId56"/>
    <sheet xmlns:r="http://schemas.openxmlformats.org/officeDocument/2006/relationships" name="Leases - Maturity of Lease Liab" sheetId="57" state="visible" r:id="rId57"/>
    <sheet xmlns:r="http://schemas.openxmlformats.org/officeDocument/2006/relationships" name="Leases - Future Minimum Rental " sheetId="58" state="visible" r:id="rId58"/>
    <sheet xmlns:r="http://schemas.openxmlformats.org/officeDocument/2006/relationships" name="Debt - Schedule of debt (Detail" sheetId="59" state="visible" r:id="rId59"/>
    <sheet xmlns:r="http://schemas.openxmlformats.org/officeDocument/2006/relationships" name="Debt - Textual (Details)" sheetId="60" state="visible" r:id="rId60"/>
    <sheet xmlns:r="http://schemas.openxmlformats.org/officeDocument/2006/relationships" name="Stockholders' Equity - Textual " sheetId="61" state="visible" r:id="rId61"/>
    <sheet xmlns:r="http://schemas.openxmlformats.org/officeDocument/2006/relationships" name="Stock-Based Compensation - Addi" sheetId="62" state="visible" r:id="rId62"/>
    <sheet xmlns:r="http://schemas.openxmlformats.org/officeDocument/2006/relationships" name="Stock-Based Compensation - Stoc" sheetId="63" state="visible" r:id="rId63"/>
    <sheet xmlns:r="http://schemas.openxmlformats.org/officeDocument/2006/relationships" name="Stock-Based Compensation - Fair" sheetId="64" state="visible" r:id="rId64"/>
    <sheet xmlns:r="http://schemas.openxmlformats.org/officeDocument/2006/relationships" name="Stock-Based Compensation - Rest" sheetId="65" state="visible" r:id="rId65"/>
    <sheet xmlns:r="http://schemas.openxmlformats.org/officeDocument/2006/relationships" name="Stock-Based Compensation - St_2" sheetId="66" state="visible" r:id="rId66"/>
    <sheet xmlns:r="http://schemas.openxmlformats.org/officeDocument/2006/relationships" name="Income Taxes - Income (loss) be" sheetId="67" state="visible" r:id="rId67"/>
    <sheet xmlns:r="http://schemas.openxmlformats.org/officeDocument/2006/relationships" name="Income Taxes - Components of pr" sheetId="68" state="visible" r:id="rId68"/>
    <sheet xmlns:r="http://schemas.openxmlformats.org/officeDocument/2006/relationships" name="Income Taxes - Deferred tax ass" sheetId="69" state="visible" r:id="rId69"/>
    <sheet xmlns:r="http://schemas.openxmlformats.org/officeDocument/2006/relationships" name="Income Taxes - Textual (Details" sheetId="70" state="visible" r:id="rId70"/>
    <sheet xmlns:r="http://schemas.openxmlformats.org/officeDocument/2006/relationships" name="Income Taxes - Valuation allowa" sheetId="71" state="visible" r:id="rId71"/>
    <sheet xmlns:r="http://schemas.openxmlformats.org/officeDocument/2006/relationships" name="Income Taxes - Effective tax re" sheetId="72" state="visible" r:id="rId72"/>
    <sheet xmlns:r="http://schemas.openxmlformats.org/officeDocument/2006/relationships" name="Income Taxes - Changes in unrec" sheetId="73" state="visible" r:id="rId73"/>
    <sheet xmlns:r="http://schemas.openxmlformats.org/officeDocument/2006/relationships" name="Net Loss Per Share Attributab_3" sheetId="74" state="visible" r:id="rId74"/>
    <sheet xmlns:r="http://schemas.openxmlformats.org/officeDocument/2006/relationships" name="Net Loss Per Share Attributab_4" sheetId="75" state="visible" r:id="rId75"/>
    <sheet xmlns:r="http://schemas.openxmlformats.org/officeDocument/2006/relationships" name="Net Loss Per Share Attributab_5" sheetId="76" state="visible" r:id="rId76"/>
    <sheet xmlns:r="http://schemas.openxmlformats.org/officeDocument/2006/relationships" name="Business Combinations - Additio"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Quarterly Financial Data (Una_3" sheetId="80" state="visible" r:id="rId80"/>
    <sheet xmlns:r="http://schemas.openxmlformats.org/officeDocument/2006/relationships" name="Restructuring Plan - Narrative " sheetId="81" state="visible" r:id="rId81"/>
    <sheet xmlns:r="http://schemas.openxmlformats.org/officeDocument/2006/relationships" name="Restructuring Plan - Summary of" sheetId="82" state="visible" r:id="rId82"/>
    <sheet xmlns:r="http://schemas.openxmlformats.org/officeDocument/2006/relationships" name="Restructuring Plan - Accrued Ex" sheetId="83" state="visible" r:id="rId83"/>
    <sheet xmlns:r="http://schemas.openxmlformats.org/officeDocument/2006/relationships" name="Subsequent event (Details)" sheetId="84" state="visible" r:id="rId8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Oct. 03, 2020</t>
        </is>
      </c>
      <c r="C2" s="2" t="inlineStr">
        <is>
          <t>Nov. 09, 2020</t>
        </is>
      </c>
      <c r="D2" s="2" t="inlineStr">
        <is>
          <t>Mar. 27, 2020</t>
        </is>
      </c>
    </row>
    <row r="3">
      <c r="A3" s="3" t="inlineStr">
        <is>
          <t>Document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
		2020</t>
        </is>
      </c>
    </row>
    <row r="7">
      <c r="A7" s="4" t="inlineStr">
        <is>
          <t>Document Transition Report</t>
        </is>
      </c>
      <c r="B7" s="4" t="inlineStr">
        <is>
          <t>false</t>
        </is>
      </c>
    </row>
    <row r="8">
      <c r="A8" s="4" t="inlineStr">
        <is>
          <t>Entity File Number</t>
        </is>
      </c>
      <c r="B8" s="4" t="inlineStr">
        <is>
          <t>001-38603</t>
        </is>
      </c>
    </row>
    <row r="9">
      <c r="A9" s="4" t="inlineStr">
        <is>
          <t>Entity Registrant Name</t>
        </is>
      </c>
      <c r="B9" s="4" t="inlineStr">
        <is>
          <t>SONOS, INC.</t>
        </is>
      </c>
    </row>
    <row r="10">
      <c r="A10" s="4" t="inlineStr">
        <is>
          <t>Entity Incorporation, State or Country Code</t>
        </is>
      </c>
      <c r="B10" s="4" t="inlineStr">
        <is>
          <t>DE</t>
        </is>
      </c>
    </row>
    <row r="11">
      <c r="A11" s="4" t="inlineStr">
        <is>
          <t>Entity Tax Identification Number</t>
        </is>
      </c>
      <c r="B11" s="4" t="inlineStr">
        <is>
          <t>03-0479476</t>
        </is>
      </c>
    </row>
    <row r="12">
      <c r="A12" s="4" t="inlineStr">
        <is>
          <t>Entity Address, Address Line One</t>
        </is>
      </c>
      <c r="B12" s="4" t="inlineStr">
        <is>
          <t>614 Chapala Street</t>
        </is>
      </c>
    </row>
    <row r="13">
      <c r="A13" s="4" t="inlineStr">
        <is>
          <t>Entity Address, City or Town</t>
        </is>
      </c>
      <c r="B13" s="4" t="inlineStr">
        <is>
          <t>Santa Barbara</t>
        </is>
      </c>
    </row>
    <row r="14">
      <c r="A14" s="4" t="inlineStr">
        <is>
          <t>Entity Address, State or Province</t>
        </is>
      </c>
      <c r="B14" s="4" t="inlineStr">
        <is>
          <t>CA</t>
        </is>
      </c>
    </row>
    <row r="15">
      <c r="A15" s="4" t="inlineStr">
        <is>
          <t>Entity Address, Postal Zip Code</t>
        </is>
      </c>
      <c r="B15" s="4" t="inlineStr">
        <is>
          <t>93101</t>
        </is>
      </c>
    </row>
    <row r="16">
      <c r="A16" s="4" t="inlineStr">
        <is>
          <t>City Area Code</t>
        </is>
      </c>
      <c r="B16" s="4" t="inlineStr">
        <is>
          <t>805</t>
        </is>
      </c>
    </row>
    <row r="17">
      <c r="A17" s="4" t="inlineStr">
        <is>
          <t>Local Phone Number</t>
        </is>
      </c>
      <c r="B17" s="4" t="inlineStr">
        <is>
          <t>965-3001</t>
        </is>
      </c>
    </row>
    <row r="18">
      <c r="A18" s="4" t="inlineStr">
        <is>
          <t>Title of 12(b) Security</t>
        </is>
      </c>
      <c r="B18" s="4" t="inlineStr">
        <is>
          <t>Common Stock, $0.001 par value</t>
        </is>
      </c>
    </row>
    <row r="19">
      <c r="A19" s="4" t="inlineStr">
        <is>
          <t>Trading Symbol</t>
        </is>
      </c>
      <c r="B19" s="4" t="inlineStr">
        <is>
          <t>SONO</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Small Reporting Company</t>
        </is>
      </c>
      <c r="B26" s="4" t="inlineStr">
        <is>
          <t>false</t>
        </is>
      </c>
    </row>
    <row r="27">
      <c r="A27" s="4" t="inlineStr">
        <is>
          <t>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80.9</v>
      </c>
    </row>
    <row r="31">
      <c r="A31" s="4" t="inlineStr">
        <is>
          <t>Entity Common Stock, Shares Outstanding</t>
        </is>
      </c>
      <c r="C31" s="6" t="n">
        <v>112848052</v>
      </c>
    </row>
    <row r="32">
      <c r="A32" s="4" t="inlineStr">
        <is>
          <t>Documents Incorporated by Reference</t>
        </is>
      </c>
      <c r="B32" s="4" t="inlineStr">
        <is>
          <t>Part III incorporates by reference certain information from the registrant’s definitive proxy statement (the "2021 Proxy Statement") relating to its 2021 Annual Meeting of Stockholders. The 2021 Proxy Statement will be filed with the United States Securities and Exchange Commission within 120 days after the end of the fiscal year to which this report relates.</t>
        </is>
      </c>
    </row>
    <row r="33">
      <c r="A33" s="4" t="inlineStr">
        <is>
          <t>Entity Central Index Key</t>
        </is>
      </c>
      <c r="B33" s="4" t="inlineStr">
        <is>
          <t>0001314727</t>
        </is>
      </c>
    </row>
    <row r="34">
      <c r="A34" s="4" t="inlineStr">
        <is>
          <t>Current Fiscal Year End Date</t>
        </is>
      </c>
      <c r="B34" s="4" t="inlineStr">
        <is>
          <t>--10-03</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12 Months Ended</t>
        </is>
      </c>
    </row>
    <row r="2">
      <c r="B2" s="2" t="inlineStr">
        <is>
          <t>Oct. 03, 2020</t>
        </is>
      </c>
    </row>
    <row r="3">
      <c r="A3" s="3" t="inlineStr">
        <is>
          <t>Revenue from Contract with Customer [Abstract]</t>
        </is>
      </c>
    </row>
    <row r="4">
      <c r="A4" s="4" t="inlineStr">
        <is>
          <t>Revenue and Geographic Information</t>
        </is>
      </c>
      <c r="B4" s="4" t="inlineStr">
        <is>
          <t xml:space="preserve">Revenue and Geographic Information Disaggregation of revenue Revenue by geographical region includes the applicable service revenue attributable to each region and is based on ship-to address, is as follows: October 3, September 28, September 29, (In thousands) Americas $ 755,874 $ 678,224 $ 603,450 Europe, Middle East and Africa ("EMEA") 470,883 484,785 478,518 Asia Pacific ("APAC") 99,571 97,814 55,040 Total revenue $ 1,326,328 $ 1,260,823 $ 1,137,008 Revenue is attributed to individual countries based on ship-to address and includes the applicable service revenue attributable to each country. Revenue by significant countries is as follows: October 3, September 28, September 29, (In thousands) United States $ 697,410 $ 630,012 $ 554,896 Germany 109,124 124,385 121,546 United Kingdom 112,446 112,708 114,790 Other countries 407,348 393,718 345,776 Total revenue $ 1,326,328 $ 1,260,823 $ 1,137,008 In the first quarter of fiscal 2020, the Company began reporting product revenue in the following categories: Sonos speakers, Sonos system products and Partner products and other revenue. These categories further align revenue reporting with the evolving nature of the Company's products, customers' engagement across multiple categories and how the Company evaluates its business. Revenue by product category includes the applicable service revenue attributable to each product category. Revenue by major product category is as follows: October 3, September 28, September 29, (In thousands) Sonos speakers $ 1,034,813 $ 1,008,422 $ 965,066 Sonos system products 218,788 187,172 156,583 Partner products and other revenue 72,727 65,229 15,359 Total revenue $ 1,326,328 $ 1,260,823 $ 1,137,008 Disaggregation of property and equipment Property and equipment, net by country as of October 3, 2020 and September 28, 2019 were as follows: October 3, September 28, (In thousands) United States $ 35,372 $ 48,370 China 17,624 16,539 Other countries 7,788 13,230 Property and equipment, net $ 60,784 $ 78,1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Oct. 03, 2020</t>
        </is>
      </c>
    </row>
    <row r="3">
      <c r="A3" s="3" t="inlineStr">
        <is>
          <t>Organization, Consolidation and Presentation of Financial Statements [Abstract]</t>
        </is>
      </c>
    </row>
    <row r="4">
      <c r="A4" s="4" t="inlineStr">
        <is>
          <t>Balance Sheet Components</t>
        </is>
      </c>
      <c r="B4" s="4" t="inlineStr">
        <is>
          <t xml:space="preserve">Balance Sheet Components The following tables show the Company’s balance sheet component details as of October 3, 2020 and September 28, 2019. Accounts Receivable Allowances The following table summarizes changes in the allowance for doubtful accounts for fiscal 2020, 2019 and 2018: October 3, September 28, September 29, (In thousands) Beginning balance $ 1,255 $ 872 $ 804 Increases 1,127 1,034 635 Write-offs (1,075) (651) (567) Ending balance $ 1,307 $ 1,255 $ 872 The following table summarizes the changes in the allowance for sales incentives for fiscal 2020, 2019 and 2018: October 3, September 28, September 29, (In thousands) Beginning balance $ 20,051 $ 11,754 $ 11,195 Charged to revenue 108,843 87,703 90,246 Utilization of sales incentive allowance (111,379) (79,406) (89,687) Ending balance $ 17,515 $ 20,051 $ 11,754 Inventories Inventories, net, consist of the following: October 3, September 28, (In thousands) Finished goods $ 172,184 $ 207,723 Components 8,646 12,061 Inventories $ 180,830 $ 219,784 Property and Equipment, Net Property and equipment, net consist of the following: October 3, September 28, (In thousands) Computer hardware and software $ 45,798 $ 47,775 Furniture and fixtures 8,239 9,594 Tooling and production line test equipment 67,495 54,536 Leasehold improvements 51,102 58,944 Product displays 48,925 45,672 Total property and equipment 221,559 216,521 Accumulated depreciation and amortization (160,775) (138,382) Property and equipment, net $ 60,784 $ 78,139 Depreciation expense was $34.9 million, $36.4 million and $39.4 million for fiscal 2020, 2019 and 2018, respectively. During fiscal 2020, 2019 and 2018, the Company abandoned and disposed of gross fixed assets of $18.5 million, $10.2 million and $35.8 million, with accumulated depreciation of $14.2 million, $9.3 million and $35.6 million, respectively. Disposals of fixed assets were recorded in operating expenses in the consolidated statements of operations and comprehensive loss and resulted in losses of $4.3 million, $0.8 million and $0.2 million for fiscal 2020, 2019 and 2018, respectively. For further detail regarding the property and equipment that was abandoned as part of the 2020 restructuring plan, refer to Note 15. Restructuring Plan. Goodwill The following table presents details of the Company's goodwill for the year ended October 3, 2020: Goodwill (In thousands) Balance as of September 28, 2019 $ 1,005 Goodwill acquired 14,282 Purchase price adjustment 258 Balance as of October 3, 2020 $ 15,545 Intangible Assets The following table reflects the changes in the net carrying amount of the components of intangible assets associated with the Company's acquisition activity: October 3, 2020 Gross Carrying Amount Accumulated Amortization Net Carrying Value Weighted-Average Remaining Life (In thousands, except weighted-average remaining life) Technology $ 7,780 (1,509) $ 6,271 3.55 Other 39 (16) 23 1.17 Total finite-lived intangible assets 7,819 (1,525) 6,294 3.54 In-process research and development and other intangible assets not subject to amortization 20,100 — 20,100 Total intangible assets $ 27,919 $ (1,525) $ 26,394 The following table summarizes the estimated future amortization expense of the Company's intangible assets as October 3, 2020: Fiscal years ending Future Amortization Expense (In thousands) 2021 $ 1,938 2022 1,922 2023 1,245 2024 1,020 2025 and thereafter 169 Total future amortization expense $ 6,294 Accrued Expenses Accrued expenses consisted of the following: October 3, September 28, (In thousands) Accrued advertising and marketing $ 10,609 $ 25,662 Accrued taxes 6,252 4,388 Accrued inventory 2,843 6,494 Accrued manufacturing, logistics and product development 9,753 14,783 Accrued general and administrative 10,068 12,455 Accrued restructuring 1,062 — Other accrued payables 4,462 6,074 Total accrued expenses $ 45,049 $ 69,856 Deferred revenue The following table presents the changes in the Company's deferred revenue balances: October 3, September 28, September 29, (In thousands) Deferred revenue, beginning of period $ 56,449 $ 50,967 $ 45,567 Recognition of revenue included in beginning of period deferred revenue (13,052) (11,934) (10,627) Revenue deferred, net of revenue recognized on contracts 18,992 17,416 16,027 Deferred revenue, end of period $ 62,389 $ 56,449 $ 50,967 The Company expects the following recognition of deferred revenue as of October 3, 2020: For the fiscal years ending (In thousands) 2021 2022 2023 2024 2025 and Beyond Total Revenue expected to be recognized $ 15,304 $ 13,264 $ 11,337 $ 9,286 $ 13,198 $ 62,389 Other Current Liabilities Other current liabilities consist of the following: October 3, September 28, (In thousands) Reserve for returns $ 14,195 $ 12,110 Short-term operating lease liabilities 10,910 — Product warranty liability 3,628 3,254 Other 2,417 2,184 Total other current liabilities $ 31,150 $ 17,548 The following table presents the changes in the Company’s warranty liability for the fiscal years ended October 3, 2020 and September 28, 2019: October 3, September 28, (In thousands) Warranty liability, beginning of period $ 3,254 $ 2,450 Provision for warranties issued during the period 12,711 12,795 Settlements of warranty claims during the period (12,337) (11,991) Warranty liability, end of period $ 3,628 $ 3,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3, 2020</t>
        </is>
      </c>
    </row>
    <row r="3">
      <c r="A3" s="3" t="inlineStr">
        <is>
          <t>Leases [Abstract]</t>
        </is>
      </c>
    </row>
    <row r="4">
      <c r="A4" s="4" t="inlineStr">
        <is>
          <t>Leases</t>
        </is>
      </c>
      <c r="B4" s="4" t="inlineStr">
        <is>
          <t xml:space="preserve">Leases The Company entered into various non-cancelable lease agreements for offices and facilities, as well as auto leases. The substantial majority of the Company's leases are for its office spaces and facilities, which are accounted for as operating leases. The Company's main offices are leased in California, Massachusetts, and the Netherlands with additional sales and operations offices around the world. These facilities operate under leases with initial terms from one For leases with terms greater than 12 months, the Company records the related right-of-use asset and lease obligation at the present value of lease payments over the lease terms. Leases with an initial term of 12 months or less are not recorded on the balance sheet. Lease expense is recognized on a straight-line basis over the lease term. The Company's leases do not include any residual value guarantees, bargain purchase options or asset retirement obligations. Lease agreements will typically exist with lease and non-lease components, which are accounted for separately. The Company's agreements may contain variable lease payments. The Company includes variable lease payments that depend on an index or a rate and exclude those which depend on facts or circumstances occurring after the commencement date, other than the passage of time. Most of the Company's leases do not contain an implicit interest rate. Therefore, the Company uses judgment to estimate an incremental borrowing rate, which is defined as the rate of interest the Company would have to pay to borrow an amount that is equal to the lease obligations, on a collateralized basis, and over a similar term. The Company takes into consideration the terms of the Company's Credit Facility (as defined in Note 7. Debt), lease terms, and current interest rates to determine the incremental borrowing rate at lease commencement date. At October 3, 2020, the Company's weighted-average discount rate was 4.1%, while the weighted-average remaining lease term was 4.6 years. As part of the supplemental cash flow disclosure, the right-of-use assets obtained in exchange for new operating lease liabilities does not reflect the impact of prepaid or deferred rent. The components of lease expense for the fiscal year ended October 3, 2020 was as follows: Year Ended October 3, (In thousands) Operating lease cost $ 13,179 Short-term lease cost 222 Variable lease cost 5,023 Total lease cost $ 18,424 For the fiscal years ended October 3, 2020 and September 28, 2019, rent expense, including leases for offices and facilities as well as auto leases, was $13.4 million and $14.2 million, respectively, and common area maintenance expense was $5.0 million and $5.2 million, respectively. The following table summarizes the maturity of lease liabilities under operating leases as of October 3, 2020: Fiscal years ending Operating leases (In thousands) 2021 $ 14,515 2022 15,060 2023 14,868 2024 13,841 2025 9,174 Thereafter 1,775 Total lease payments $ 69,233 Less imputed interest (7,963) Total lease liabilities (1) $ 61,270 (1) Total lease liabilities reflect the lease liabilities associated with the Company's New York retail space and satellite offices that were closed as a part of the 2020 restructuring plan. Refer to Note 15. Restructuring Plan for discussion of the impact of the associated operating lease right-of-use asset. Under Topic 840, the following table represents the gross minimum rental commitments under noncancelable leases as disclosed in the Company’s Annual Report on Form 10-K for the fiscal year ended September 28, 2019: Fiscal years ending Operating leases (In thousands) 2020 $ 15,627 2021 14,759 2022 14,136 2023 14,395 2024 13,615 Thereafter 10,951 Total minimum lease commitments $ 83,4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03, 2020</t>
        </is>
      </c>
    </row>
    <row r="3">
      <c r="A3" s="3" t="inlineStr">
        <is>
          <t>Debt Disclosure [Abstract]</t>
        </is>
      </c>
    </row>
    <row r="4">
      <c r="A4" s="4" t="inlineStr">
        <is>
          <t>Debt</t>
        </is>
      </c>
      <c r="B4" s="4" t="inlineStr">
        <is>
          <t>Debt The Company's debt obligations consist of the Secured Credit Facility with J.P. Morgan Chase Bank, N.A. (the “Credit Facility”) and the J.P. Morgan Chase Bank, N.A. Secured Term Loan (the "Term Loan"). The Company’s short and long-term debt as of October 3, 2020 and September 28, 2019 is as follows: October 3, 2020 September 28, 2019 Rate Balance Rate Balance (In thousands) Term Loan (1) 2.4 % $ 25,000 4.6 % $ 33,333 Unamortized debt issuance costs (2) (82) (160) Total indebtedness 24,918 33,173 Less short term portion (6,667) (8,333) Long-term debt $ 18,251 $ 24,840 (1) Due in October 2021 and bears interest at a variable rate equal to an adjusted LIBOR plus 2.25%, payable quarterly. (2) Debt issuance costs are recorded as a debt discount and charged to interest expense over the term of the agreement. The Credit Facility allows the Company to borrow up to $80.0 million restricted to the value of the borrowing base, which is based on the value of inventory and accounts receivable and is subject to monthly redetermination. The Credit Facility matures in October 2021 and may be drawn as Commercial Bank Floating Rate Loans (at the higher of prime rate or adjusted LIBOR plus 2.50%) or Eurocurrency Loans (at LIBOR plus an applicable margin). As of October 3, 2020 and September 28, 2019, the Company had no outstanding borrowings and $0.5 million and $4.5 million, respectively, in undrawn letters of credit that reduce the availability under the Credit Facility. Debt obligations under the Credit Facility and the Term Loan require the Company to maintain a consolidated fixed charge ratio of at least 1.0, restrict distribution of dividends unless certain conditions are met, such as having a fixed charge ratio of at least 1.15, and require financial statement reporting and delivery of borrowing base certificates. As of October 3, 2020 and September 28, 2019, the Company was in compliance with all financial covenants. The Credit Facility and the Term Loan are collateralized by eligible inventory and accounts receivable of the Company, as well as the Company's intellectual property including patents and trademark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03, 2020</t>
        </is>
      </c>
    </row>
    <row r="3">
      <c r="A3" s="3" t="inlineStr">
        <is>
          <t>Equity [Abstract]</t>
        </is>
      </c>
    </row>
    <row r="4">
      <c r="A4" s="4" t="inlineStr">
        <is>
          <t>Stockholders' Equity</t>
        </is>
      </c>
      <c r="B4" s="4" t="inlineStr">
        <is>
          <t>Stockholders' Equity Share Repurchase Program In September 2019, the Company's Board of Directors (the "Board") authorized a common stock repurchase program of up to $50.0 million. During the fiscal year ended October 3, 2020, the Company repurchased 3,787,783 shares for an aggregate purchase price of $50.0 million at an average price of $13.18 per share under the repurchase program. As of October 3, 2020, the Company fully utilized the amount available under this stock repurchase program. Additionally, treasury stock during the fiscal year ended October 3, 2020 included shares withheld to satisfy employees' tax withholding requirements in connection with vesting of RSUs. No shares of the Company's stock were repurchased under this program during fiscal 2019. The Company withholds shares of common stock from certain employees in connection with the vesting of restricted stock unit awards issued to such employees to satisfy applicable tax withholding requirements. Such withheld shares are treated as common stock repurchases in our consolidated financial statements as they reduce the number of shares that would have been issued upon vesting. Repurchases associated with tax withholdings were not material during fiscal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Oct. 03, 2020</t>
        </is>
      </c>
    </row>
    <row r="3">
      <c r="A3" s="3" t="inlineStr">
        <is>
          <t>Share-based Payment Arrangement [Abstract]</t>
        </is>
      </c>
    </row>
    <row r="4">
      <c r="A4" s="4" t="inlineStr">
        <is>
          <t>Stock-Based Compensation</t>
        </is>
      </c>
      <c r="B4" s="4" t="inlineStr">
        <is>
          <t xml:space="preserve">Stock-Based Compensation 2018 Equity Incentive Plan In 2003, the Board established the 2003 Stock Plan (as amended, the “2003 Plan”). In July 2018, the Board adopted the 2018 Equity Incentive Plan (the “2018 Plan”) and ceased granting awards under the 2003 Plan. The 2018 Plan became effective in connection with the Company's initial public offering ("IPO"). Remaining shares of common stock available for issuance under the 2003 Plan on the effective date of the 2018 Plan were added to the shares of common stock reserved for issuance under the 2018 Plan as of such date, and additional shares of common stock that would become available for issuance under the 2003 Plan in the future will instead become available for issuance under the 2018 Plan, as further discussed in the Annual Report. The number of shares reserved for issuance under the 2018 Plan will increase automatically on January 1 of each year beginning in 2019 and continuing through 2028 by a number of shares of common stock equal to the lesser of (x) 5% of the total outstanding shares of the Company’s common stock and common stock equivalents as of the immediately preceding December 31 (rounded to the nearest whole share) and (y) a number of shares determined by the Board. As of October 3, 2020, there were 28,056,633 shares reserved for future issuance under the 2018 Plan. Stock Options Pursuant to the 2018 Plan, the Company issues stock options to employees and directors. The fair value of the stock options is based on the Company’s closing stock price on the trading day immediately prior to the date of grant. The option price, number of shares and grant date are determined at the discretion of the Board. For so long as the option holder performs services for the Company, the options generally vest over 48 months, on a monthly or quarterly basis, with certain options subject to an initial annual cliff vest, and are exercisable for a period not to exceed ten years from the date of grant. The summary of the Company’s stock option activity is as follows: Weighted-Average Exercise Price Weighted-Average Remaining Contractual Term Aggregate Intrinsic Value (in years) (in thousands) Outstanding at September 28, 2019 37,155,568 $ 11.39 6.3 $ 94,288 Exercised (5,985,471) 7.06 Forfeited (2,747,157) 14.16 Outstanding at October 3, 2020 28,422,940 $ 12.03 5.6 $ 99,053 At October 3, 2020 Options exercisable 24,230,278 $ 11.60 5.2 $ 94,768 Options vested and expected to vest 27,877,806 $ 11.98 5.6 $ 98,495 The Company granted no options in fiscal 2020. During fiscal 2019 and fiscal 2018, the Company granted options with a fair value of $8.4 million and $50.2 million, respectively, with a weighted-average grant date fair value of $4.91 and $5.39 per share, respectively. Options vested in 2020, 2019 and 2018, respectively, have a fair value of $27.4 million, $34.3 million, and $38.3 million. The total intrinsic value of stock options exercised was $40.1 million, $61.1 million and $31.3 million for fiscal 2020, 2019 and 2018, respectively. As of October 3, 2020 and September 28, 2019, the Company had $16.9 million and $43.9 million, respectively, of unrecognized stock-based compensation cost, which is expected to be recognized over a weighted-average period of 1.5 years and 2.0 years, respectively. The Company’s policy for issuing stock upon stock option exercise is to issue new common stock. The Company uses the Black-Scholes option pricing model to estimate the fair value of stock options. This model requires the input of highly subjective assumptions including the expected term of the option, expected stock price volatility and expected dividends. If any of the assumptions used in the Black-Scholes model changes significantly, stock-based compensation expense may differ materially in the future from that recorded in the current period. The fair value of options at the date of grant was estimated with the following weighted-average assumptions: September 28, September 29, Expected term (years) 6.51 6.25 Risk-free interest rate 2.67 % 2.73 % Expected volatility 30.7 % 30.19 % Expected dividend yield — % — % Expected Term The expected term represents the period over which the Company anticipates stock-based awards to be outstanding. The Company does not have sufficient historical exercise data to provide a reasonable basis upon which to estimate expected term. As a result, the Company elected the simplified method, which is the average of the options’ vesting and contractual terms. Risk-Free Interest Rate The risk-free interest rate is based on the U.S. Treasury yield curve in effect at the time of grant for the expected term of the option. Expected Share Price Volatility The Company’s computation of expected volatility is based on the historical volatility of selected comparable publicly traded companies over a period equal to the expected term of the option. Expected Dividend Yield The Company used a zero-dividend yield, as the Company has never paid dividends and does not plan to pay dividends in the near future. Fair Value of Common Stock The Company uses the market closing price for its common stock as reported on The Nasdaq Global Select Market. Restricted Stock Units Pursuant to the 2018 Plan, the Company issues RSUs to employees and directors. The fair value of RSUs is based on the Company's closing stock price on the trading day immediately preceding the date of grant. RSUs vest quarterly over the service period, which is generally four years with certain awards subject to an initial annual cliff vest. The summary of the Company’s unvested RSU activity is as follows: Weighted-Average Grant Date Fair Value Aggregate Intrinsic Value (in thousands) Outstanding at September 28, 2019 6,716,786 $ 11.40 $ 90,744 Granted 9,030,809 Exercised (2,406,900) Forfeited (1,692,744) Expired — Outstanding at October 3, 2020 11,647,951 $ 10.50 $ 180,543 At October 3, 2020 Units expected to vest 9,530,614 $ 10.53 $ 147,725 As of October 3, 2020, the Company had $92.4 million of unrecognized stock-based compensation expense related to their RSUs, which is expected to be recognized over a weighted-average period of 3.0 years. Total stock-based compensation expense by function category was as follows: October 3, September 28, September 29, (In thousands) Cost of revenue $ 1,106 $ 985 $ 198 Research and development 23,439 17,643 13,960 Sales and marketing 14,359 12,965 15,885 General and administrative 18,706 14,982 8,602 Total stock-based compensation expense $ 57,610 $ 46,575 $ 38,6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3, 2020</t>
        </is>
      </c>
    </row>
    <row r="3">
      <c r="A3" s="3" t="inlineStr">
        <is>
          <t>Income Tax Disclosure [Abstract]</t>
        </is>
      </c>
    </row>
    <row r="4">
      <c r="A4" s="4" t="inlineStr">
        <is>
          <t>Income Taxes</t>
        </is>
      </c>
      <c r="B4" s="4" t="inlineStr">
        <is>
          <t>Income Taxes The Company’s income (loss) before provision for income taxes for fiscal 2020, 2019 and 2018 were as follows: October 3, September 28, September 29, (In thousands) Domestic $ (15,194) $ (858) $ 2,803 Foreign (4,889) (218) (17,351) Loss before provision for income taxes $ (20,083) $ (1,076) $ (14,548) Components of the provision for income taxes consisted of the following: October 3, September 28, September 29, (In thousands) Current: U.S. Federal $ (1,388) $ 1,366 $ — U.S. State 724 1,132 177 Foreign 1,220 1,463 816 Total current 556 3,961 993 Deferred: U.S. Federal — — (168) U.S. State — — — Foreign (524) (271) 231 Total deferred (524) (271) 63 Provision for (benefit from) income taxes $ 32 $ 3,690 $ 1,056 The Company is subject to income taxes in the U.S. and foreign jurisdictions in which it operates. The Company’s tax provision is impacted by the jurisdictional mix of earnings as its foreign subsidiaries have statutory tax rates different from those in the U.S. The Company has made an accounting policy election to treat Global Intangible Low Taxed Income (“GILTI”) as a period expense. The Company's accounting for the elements of U.S. Tax Reform is completed based on all published tax law and corresponding guidance. However. proposed and final clarifying guidance is anticipated for various aspects of U.S. Tax Reforms which could be relevant to the Company. The effects of any additional guidance will be recorded in the period such guidance is issued. Components of the Company’s deferred income tax assets and liabilities are as follows: October 3, September 28, (In thousands) Deferred tax assets Accrued expenses and reserves $ 12,014 $ 12,582 Deferred revenue 11,831 11,185 U.S. net operating loss carryforwards 8,242 15,112 Foreign net operating loss carryforwards 12,183 3,414 Tax credit carryforwards 53,543 43,411 Stock-based compensation 11,018 10,368 Right-of-Use Liability 14,377 — Amortization 7,648 4,131 Depreciation 1,101 672 Other 603 453 Total deferred tax assets 132,560 101,328 Valuation allowance (113,939) (95,088) Deferred tax assets, net of valuation allowance 18,621 6,240 Deferred tax liabilities Tax accounting method change (2,946) (5,086) Right-of-Use Asset (9,914) — Amortization (6,093) — Depreciation (187) — Other (115) — Total deferred tax liabilities (19,255) (5,086) Net deferred tax assets (liabilities) $ (634) $ 1,154 Reported as Deferred tax assets $ 1,800 $ 1,154 Deferred tax liabilities (2,434) — Net deferred tax assets (liabilities) $ (634) $ 1,154 After considering all available positive and negative evidence, the Company has determined it is more likely than not that deferred tax assets in the U.S. and certain foreign entities will not be realized as a result of cumulative book losses incurred in these jurisdictions. Therefore, the Company maintains a full valuation allowance against the net deferred tax assets in these jurisdictions. It is possible that within the next 12 months there may be sufficient positive evidence to release a portion or all of the valuation allowance. Release of the U.S. valuation allowance would result in a benefit to income tax expense for the period the release is recorded, which could have a material impact on net earnings. The timing and amount of the potential valuation allowance release are subject to significant management judgment and prospective earnings in the U.S. As of October 3, 2020, the Company had gross federal and post-apportioned state net operating loss carryforwards of $30.8 million and $26.9 million, respectively, available to reduce future taxable income. The earliest federal and state net operating loss carryforwards expire in varying amounts beginning in 2035 and 2027, respectively. As of October 3, 2020, the Company had gross foreign net operating loss carryforwards of $52.2 million, of which $37.6 million have an indefinite life and $14.6 million will expire in 2027. The Company also has gross federal and state research and development tax credit carryforwards of $41.8 million and $31.8 million, respectively. The federal research credits will begin to expire in the year 2025, and the state research credits will begin to expire in the year 2024. Because of the change of ownership provisions of Sections 382 and 383 of the Code, use of a portion of the Company’s domestic net operating losses and tax credit carryforwards may be limited in future periods depending upon future changes in ownership. Further, a portion of the carryforwards may expire before being applied to reduce future income tax liabilities if sufficient taxable income is not generated in future periods. The following table summarizes changes in the valuation allowance for fiscal 2020, 2019 and 2018: (In thousands) October 3, September 28, September 29, Beginning balance $ 95,088 $ 72,380 $ 94,956 Increase (decrease) during the period 18,851 22,708 (22,576) Ending balance $ 113,939 $ 95,088 $ 72,380 Reconciliation of U.S. statutory federal income taxes to the Company’s provision for (benefit from) income taxes is as follows: (In thousands) October 3, September 28, September 29, U.S. federal income taxes at statutory rate $ (4,217) $ (226) $ (3,570) U.S. state and local income taxes (2,798) (9,315) (1,441) Foreign income tax rate differential (75) 129 (53) Stock-based compensation 869 (2,399) 4,025 Federal research tax credits (8,012) (8,418) (4,333) Unrecognized federal tax benefits 815 (2,806) 1,990 Change in tax rate — 1,161 25,725 Net Impact of GILTI — 239 — BEAT (781) 781 — Other 598 822 259 Change in valuation allowance 13,633 23,722 (21,546) Provision for income taxes $ 32 $ 3,690 $ 1,056 In January 2017, the Company entered into a unilateral Advance Pricing Agreement (the "APA") with the Dutch Tax Administration. The APA establishes an intercompany licensing arrangement whereby the operating profit or loss, as determined under U.S. GAAP, of Sonos Europe B.V. and Sonos, Inc. will be allocated between the two companies based on relative contribution to the development of marketing and technology intangibles. The APA has a five-year term that commenced on October 2, 2016 and ends on September 30, 2021. Change in unrecognized tax benefits as a result of uncertain tax positions are as follows: October 3, September 28, September 29, (In thousands) Beginning balance $ 12,527 $ 17,794 $ 13,780 Increase (decrease) - tax positions in prior periods (768) (8,226) $ 636 Increase (decrease) - tax positions in current periods 2,962 2,959 $ 3,378 Ending balance $ 14,721 $ 12,527 $ 17,794 The Company does not anticipate changes to unrecognized benefits within the next 12 months that would result in a material change to the Company’s financial position. The unrecognized tax benefits as of October 3, 2020 would have no impact on the effective tax rate if recognized. The Company conducts business in a number of tax jurisdictions and, as such, is required to file income tax returns in multiple jurisdictions globally. U.S. federal income tax returns for the 2016 tax year and earlier are no longer subject to examination by the U.S. Internal Revenue Service (the "IRS"). All net operating losses and tax credits generated to date are subject to adjustment for U.S. federal and state purposes. The Company recognizes interest and penalties, if any, related to uncertain tax positions in income tax expense. There were no accrued interest or penalties as of October 3, 2020 and September 28, 2019. As of October 3, 2020, we continue to assert that the unremitted earnings in our foreign subsidiaries are permanently reinvested and therefore no deferred taxes or withholding taxes have been provided. If, in the future, the Company decides to repatriate its $7.9 million of undistributed earnings from these subsidiaries in the form of dividends or otherwise, the Company could be subject to withholding taxes payable at that time. The amount of withholding tax liability is dependent upon circumstances existing if and when a remittance occurs but could be reasonably estimated to be $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Oct. 03, 2020</t>
        </is>
      </c>
    </row>
    <row r="3">
      <c r="A3" s="3" t="inlineStr">
        <is>
          <t>Earnings Per Share [Abstract]</t>
        </is>
      </c>
    </row>
    <row r="4">
      <c r="A4" s="4" t="inlineStr">
        <is>
          <t>Net Loss Per Share Attributable to Common Stockholders</t>
        </is>
      </c>
      <c r="B4" s="4" t="inlineStr">
        <is>
          <t xml:space="preserve">Net Loss Per Share Attributable to Common Stockholders Basic and diluted net loss per share attributable to common stockholders is presented in conformity with the two-class method required for participating securities. The Company considers its redeemable convertible preferred stock to be participating securities as the holders of redeemable convertible preferred stock were entitled to receive noncumulative dividends in the event that a dividend was paid on common stock. Upon the closing of the IPO, all outstanding shares of the Company’s redeemable convertible preferred stock automatically converted into 32,482,590 shares of common stock on a one-for-one basis. Basic net loss attributable to common stockholders per share is calculated by dividing net loss attributable to common stockholders by the weighted-average number of shares of common stock outstanding less shares subject to repurchase. Diluted net loss per share attributable to common stockholders adjusts the basic net loss per share attributable to common stockholders and the weighted-average number of shares of common stock outstanding for the potentially dilutive impact of stock options and RSUs, using the treasury stock method. The following table sets forth the computation of the Company’s basic and diluted net loss per share attributable to common stockholders: October 3, September 28, September 29, (In thousands, except share and per share data) Numerator: Net loss attributable to common stockholders - basic and diluted $ (20,115) $ (4,766) $ (15,604) Denominator: Weighted-average shares of common stock - basic and diluted 109,807,154 103,783,006 65,706,215 Net loss per share attributable to common stockholders: Net loss per share attributable to common stockholders - basic and diluted $ (0.18) $ (0.05) $ (0.24) The following potentially dilutive shares as of the end of each period presented were excluded from the computation of diluted net loss per share for the periods presented because including them would have been antidilutive: October 3, September 28, September 29, Stock options to purchase common stock 33,503,698 42,300,183 48,504,182 RSUs 9,225,127 4,147,463 — Total 42,728,825 46,447,646 48,504,1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Oct. 03, 2020</t>
        </is>
      </c>
    </row>
    <row r="3">
      <c r="A3" s="3" t="inlineStr">
        <is>
          <t>Business Combinations [Abstract]</t>
        </is>
      </c>
    </row>
    <row r="4">
      <c r="A4" s="4" t="inlineStr">
        <is>
          <t>Business Combination</t>
        </is>
      </c>
      <c r="B4" s="4" t="inlineStr">
        <is>
          <t>Business Combination On November 14, 2019, the Company completed the acquisition of 100% of the equity interests of Snips, a France-based provider of an artificial intelligence voice platform for connected devices that provides private-by-design, voice technology. The acquisition brought strategic IP to enhance the voice experience on Sonos products. The total purchase price consideration of the acquisition of Snips was $36.3 million, of which $35.6 million was paid in cash at closing, and $0.7 million was recorded as a contingent consideration liability. The terms of the contingent consideration were met, and the contingent consideration was paid in cash in the second quarter of fiscal 2020. The Company accounted for this transaction as a business combination and allocated the purchase consideration to assets acquired and liabilities assumed, with $25.2 million in intangible assets, $3.2 million in net liabilities assumed, and $14.3 million in estimated goodwill on the date of acquisition. Subsequent to the acquisition date, an immaterial purchase price adjustment was recorded resulting in an immaterial increase to goodwill. The goodwill recognized was primarily attributable to the assembled workforce and expected post-acquisition synergies from integrating Snips’ technology into the Company's products. The goodwill is not deductible for income tax purposes. The results of Snips' operations have been included in the Company's consolidated results of operations since the date of acquisition. Pro forma results of operations have not been presented because the effect of the acquisition was not material to the Company's consolidated statements of operations and comprehensive loss. One-time acquisition-related costs of $1.4 million were expensed as general and administrative expenses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3, 2020</t>
        </is>
      </c>
    </row>
    <row r="3">
      <c r="A3" s="3" t="inlineStr">
        <is>
          <t>Commitments and Contingencies Disclosure [Abstract]</t>
        </is>
      </c>
    </row>
    <row r="4">
      <c r="A4" s="4" t="inlineStr">
        <is>
          <t>Commitments and Contingencies</t>
        </is>
      </c>
      <c r="B4" s="4" t="inlineStr">
        <is>
          <t>Commitments and Contingencies Unconditional purchase obligations The following table summarizes future payments under the Company's unconditional purchase obligations as of October 3, 2020: Fiscal years ended (In thousands) Total 2021 2022 2023 2024 2025 Beyond Inventory-related purchase obligations 69,404 67,687 1,717 — — — — Other purchase obligations 25,793 13,378 6,550 4,369 1,496 — — Total $ 95,197 $ 81,065 $ 8,267 $ 4,369 $ 1,496 $ — $ — Legal Proceedings From time to time, the Company is involved in legal proceedings in the ordinary course of busines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January 7, 2020, the Company filed a complaint with the U.S. International Trade Commission ("ITC") against Alphabet Inc. ("Alphabet") and Google LLC ("Google") and a lawsuit in the U.S. District Court for the Central District of California against Google. The complaint and lawsuit each allege infringement of certain Sonos patents related to its smart speakers and related technology and respectively seek relief including a ban on the importation into the United States of infringing Google products and monetary damages. On February 6, 2020, the ITC initiated a formal investigation into the Company’s claims. Google and Alphabet filed an initial answer in the ITC action on February 27, 2020 and an amended answer on April 3, 2020, denying infringement and alleging that the asserted patents are invalid. The ITC case is set for trial towards the end of February 2021. On March 4, 2020, the California District Court stayed the district court proceeding pending resolution of the ITC investigation. On March 11, 2020, Google filed an answer in the California District Court, denying infringement and alleging that the asserted patents are invalid. On September 28, 2020, Google filed for a declaratory judgement of non-infringement in the U.S. District Court for the Northern District of California related to five different Sonos patents. On September 29, 2020, the Company filed a lawsuit against Google in the U.S. District Court for Western District of Texas, alleging infringement of those five Sonos patents and seeking monetary damages and other non-monetary relief. On June 11, 2020, Google filed a lawsuit in the U.S. District Court for the Northern District of California against the Company, alleging infringement of five Google patents generally related to noise cancellation, digital rights management, media search and wireless relays and seeking monetary damages and other non-monetary relief. On June 12, 2020, Google filed lawsuits in District Court Munich I against Sonos Europe B.V. and Sonos, Inc., alleging infringement of two Google patents generally related to digital rights management and search notifications, and seeking monetary damages and an injunction preventing sales of any infringing Sonos products. On August 21, 2020, Google filed a lawsuit against Sonos, Inc. in Canada, alleging infringement of one Google patent generally related to noise cancellation technology. On August 21, 2020, Google filed a lawsuit against Sonos Europe B.V. and Sonos, Inc. in France, alleging infringement of two Google patents generally related to digital rights management and search notifications, and seeking monetary damages and an injunction preventing sales of any infringing Sonos products. In August 2020, Google filed a lawsuit against Sonos Europe B.V. and Sonos, Inc. in the Netherlands alleging infringement of a Google patent related to search notifications, and seeking monetary damages and an injunction preventing sales of any infringing Sonos products. In September 2020, Google filed a lawsuit against Sonos Europe B.V. in the Netherlands, alleging infringement of a Google patent related to digital rights management, and seeking monetary damages and enforcement of an injunction preventing sales of any infringing Sonos products. A range of loss, if any, associated with these matters is not probable or reasonably estimable as of October 3, 2020. On March 10, 2017, Implicit, LLC (“Implicit”) filed a patent infringement action in the United States District Court, District of Delaware against the Company. Implicit is asserting that the Company infringed on two patents in this case and is seeking monetary damage and other non-monetary relief. The Company denies the allegations. There is no assurance of a favorable outcome and the Company’s business could be adversely affected as a result of a finding that the Company patents-in-suit are invalid and/or unenforceable. A range of loss, if any, associated with this matter is not probable or reasonably estimable as of October 3, 2020. The Company is involved in certain other litigation matters not listed above but does not consider these matters to be material either individually or in the aggregate at this time. The Company’s view of the matters not listed may change in the future as the litigation and events related thereto unfold. On May 13, 2020, the Company was granted a temporary exclusion from the August 2019 Section 301 Tariff Action (List 4A) ("Section 301 tariffs") for its component products. On July 23, 2020, the Company was granted a temporary exclusion from Section 301 tariffs for its core speaker products. These exclusions eliminated the tariffs on the Company's component and core speaker products imported from China until August 31, 2020, and entitled the Company to receive an estimated refund of approximately $30 million for the tariffs paid since September 2019, the date the Section 301 tariffs were imposed. On August 28, 2020, the United States Trade Representative granted an extension through December 31, 2020 of the exclusion for the Company’s core products. The exclusion for the Company’s component products was not extended past August 31, 2020, with the Section 301 tariffs for our component products automatically reinstating on September 1, 2020. We will need to seek an extension of the exemption request for our core products to extend such exclusions past December 31, 2020 and, in the event that we are unsuccessful, the Section 301 tariffs on our core products will automatically re-instate. The timing of receipt of this refund is not reasonably determinable as of the date of this report and no amounts have been recorded in the consolidated financial statements as of and for the fiscal year ended October 3, 2020. Guarantees and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the Delaware General Corporation Law. The Company also currently has directors’ and officers’ insurance. No amount has been accrued in the consolidated financial statements with respect to these indemnification guarant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3, 2020</t>
        </is>
      </c>
      <c r="C1" s="2" t="inlineStr">
        <is>
          <t>Sep. 28, 2019</t>
        </is>
      </c>
    </row>
    <row r="2">
      <c r="A2" s="3" t="inlineStr">
        <is>
          <t>Current assets:</t>
        </is>
      </c>
    </row>
    <row r="3">
      <c r="A3" s="4" t="inlineStr">
        <is>
          <t>Cash and cash equivalents</t>
        </is>
      </c>
      <c r="B3" s="7" t="n">
        <v>407100</v>
      </c>
      <c r="C3" s="7" t="n">
        <v>338641</v>
      </c>
    </row>
    <row r="4">
      <c r="A4" s="4" t="inlineStr">
        <is>
          <t>Restricted cash</t>
        </is>
      </c>
      <c r="B4" s="6" t="n">
        <v>191</v>
      </c>
      <c r="C4" s="6" t="n">
        <v>179</v>
      </c>
    </row>
    <row r="5">
      <c r="A5" s="4" t="inlineStr">
        <is>
          <t>Accounts receivable, net of allowances of $18,822 and $21,306 as of October 3, 2020 and September 28, 2019</t>
        </is>
      </c>
      <c r="B5" s="6" t="n">
        <v>54935</v>
      </c>
      <c r="C5" s="6" t="n">
        <v>102743</v>
      </c>
    </row>
    <row r="6">
      <c r="A6" s="4" t="inlineStr">
        <is>
          <t>Inventories</t>
        </is>
      </c>
      <c r="B6" s="6" t="n">
        <v>180830</v>
      </c>
      <c r="C6" s="6" t="n">
        <v>219784</v>
      </c>
    </row>
    <row r="7">
      <c r="A7" s="4" t="inlineStr">
        <is>
          <t>Prepaid and other current assets</t>
        </is>
      </c>
      <c r="B7" s="6" t="n">
        <v>17321</v>
      </c>
      <c r="C7" s="6" t="n">
        <v>17762</v>
      </c>
    </row>
    <row r="8">
      <c r="A8" s="4" t="inlineStr">
        <is>
          <t>Total current assets</t>
        </is>
      </c>
      <c r="B8" s="6" t="n">
        <v>660377</v>
      </c>
      <c r="C8" s="6" t="n">
        <v>679109</v>
      </c>
    </row>
    <row r="9">
      <c r="A9" s="4" t="inlineStr">
        <is>
          <t>Property and equipment, net</t>
        </is>
      </c>
      <c r="B9" s="6" t="n">
        <v>60784</v>
      </c>
      <c r="C9" s="6" t="n">
        <v>78139</v>
      </c>
    </row>
    <row r="10">
      <c r="A10" s="4" t="inlineStr">
        <is>
          <t>Operating lease right-of-use assets</t>
        </is>
      </c>
      <c r="B10" s="6" t="n">
        <v>42342</v>
      </c>
      <c r="C10" s="6" t="n">
        <v>0</v>
      </c>
    </row>
    <row r="11">
      <c r="A11" s="4" t="inlineStr">
        <is>
          <t>Goodwill</t>
        </is>
      </c>
      <c r="B11" s="6" t="n">
        <v>15545</v>
      </c>
      <c r="C11" s="6" t="n">
        <v>1005</v>
      </c>
    </row>
    <row r="12">
      <c r="A12" s="4" t="inlineStr">
        <is>
          <t>Intangible Assets, Net (Excluding Goodwill)</t>
        </is>
      </c>
      <c r="B12" s="6" t="n">
        <v>26394</v>
      </c>
      <c r="C12" s="6" t="n">
        <v>13</v>
      </c>
    </row>
    <row r="13">
      <c r="A13" s="4" t="inlineStr">
        <is>
          <t>Deferred tax assets</t>
        </is>
      </c>
      <c r="B13" s="6" t="n">
        <v>1800</v>
      </c>
      <c r="C13" s="6" t="n">
        <v>1154</v>
      </c>
    </row>
    <row r="14">
      <c r="A14" s="4" t="inlineStr">
        <is>
          <t>Other noncurrent assets</t>
        </is>
      </c>
      <c r="B14" s="6" t="n">
        <v>8809</v>
      </c>
      <c r="C14" s="6" t="n">
        <v>2185</v>
      </c>
    </row>
    <row r="15">
      <c r="A15" s="4" t="inlineStr">
        <is>
          <t>Total assets</t>
        </is>
      </c>
      <c r="B15" s="6" t="n">
        <v>816051</v>
      </c>
      <c r="C15" s="6" t="n">
        <v>761605</v>
      </c>
    </row>
    <row r="16">
      <c r="A16" s="3" t="inlineStr">
        <is>
          <t>Current liabilities:</t>
        </is>
      </c>
    </row>
    <row r="17">
      <c r="A17" s="4" t="inlineStr">
        <is>
          <t>Accounts payable</t>
        </is>
      </c>
      <c r="B17" s="6" t="n">
        <v>250328</v>
      </c>
      <c r="C17" s="6" t="n">
        <v>251941</v>
      </c>
    </row>
    <row r="18">
      <c r="A18" s="4" t="inlineStr">
        <is>
          <t>Accrued expenses</t>
        </is>
      </c>
      <c r="B18" s="6" t="n">
        <v>45049</v>
      </c>
      <c r="C18" s="6" t="n">
        <v>69856</v>
      </c>
    </row>
    <row r="19">
      <c r="A19" s="4" t="inlineStr">
        <is>
          <t>Accrued compensation</t>
        </is>
      </c>
      <c r="B19" s="6" t="n">
        <v>44517</v>
      </c>
      <c r="C19" s="6" t="n">
        <v>41142</v>
      </c>
    </row>
    <row r="20">
      <c r="A20" s="4" t="inlineStr">
        <is>
          <t>Short-term debt</t>
        </is>
      </c>
      <c r="B20" s="6" t="n">
        <v>6667</v>
      </c>
      <c r="C20" s="6" t="n">
        <v>8333</v>
      </c>
    </row>
    <row r="21">
      <c r="A21" s="4" t="inlineStr">
        <is>
          <t>Deferred revenue, current</t>
        </is>
      </c>
      <c r="B21" s="6" t="n">
        <v>15304</v>
      </c>
      <c r="C21" s="6" t="n">
        <v>13654</v>
      </c>
    </row>
    <row r="22">
      <c r="A22" s="4" t="inlineStr">
        <is>
          <t>Other current liabilities</t>
        </is>
      </c>
      <c r="B22" s="6" t="n">
        <v>31150</v>
      </c>
      <c r="C22" s="6" t="n">
        <v>17548</v>
      </c>
    </row>
    <row r="23">
      <c r="A23" s="4" t="inlineStr">
        <is>
          <t>Total current liabilities</t>
        </is>
      </c>
      <c r="B23" s="6" t="n">
        <v>393015</v>
      </c>
      <c r="C23" s="6" t="n">
        <v>402474</v>
      </c>
    </row>
    <row r="24">
      <c r="A24" s="4" t="inlineStr">
        <is>
          <t>Operating lease liabilities, noncurrent</t>
        </is>
      </c>
      <c r="B24" s="6" t="n">
        <v>50360</v>
      </c>
      <c r="C24" s="6" t="n">
        <v>0</v>
      </c>
    </row>
    <row r="25">
      <c r="A25" s="4" t="inlineStr">
        <is>
          <t>Long-term debt</t>
        </is>
      </c>
      <c r="B25" s="6" t="n">
        <v>18251</v>
      </c>
      <c r="C25" s="6" t="n">
        <v>24840</v>
      </c>
    </row>
    <row r="26">
      <c r="A26" s="4" t="inlineStr">
        <is>
          <t>Deferred revenue, noncurrent</t>
        </is>
      </c>
      <c r="B26" s="6" t="n">
        <v>47085</v>
      </c>
      <c r="C26" s="6" t="n">
        <v>42795</v>
      </c>
    </row>
    <row r="27">
      <c r="A27" s="4" t="inlineStr">
        <is>
          <t>Deferred tax liabilities</t>
        </is>
      </c>
      <c r="B27" s="6" t="n">
        <v>2434</v>
      </c>
      <c r="C27" s="6" t="n">
        <v>0</v>
      </c>
    </row>
    <row r="28">
      <c r="A28" s="4" t="inlineStr">
        <is>
          <t>Other noncurrent liabilities</t>
        </is>
      </c>
      <c r="B28" s="6" t="n">
        <v>7067</v>
      </c>
      <c r="C28" s="6" t="n">
        <v>10568</v>
      </c>
    </row>
    <row r="29">
      <c r="A29" s="4" t="inlineStr">
        <is>
          <t>Total liabilities</t>
        </is>
      </c>
      <c r="B29" s="6" t="n">
        <v>518212</v>
      </c>
      <c r="C29" s="6" t="n">
        <v>480677</v>
      </c>
    </row>
    <row r="30">
      <c r="A30" s="4" t="inlineStr">
        <is>
          <t>Commitments and contingencies (Note 13)</t>
        </is>
      </c>
      <c r="B30" s="4" t="inlineStr">
        <is>
          <t xml:space="preserve"> </t>
        </is>
      </c>
      <c r="C30" s="4" t="inlineStr">
        <is>
          <t xml:space="preserve"> </t>
        </is>
      </c>
    </row>
    <row r="31">
      <c r="A31" s="3" t="inlineStr">
        <is>
          <t>Stockholders’ equity:</t>
        </is>
      </c>
    </row>
    <row r="32">
      <c r="A32" s="4" t="inlineStr">
        <is>
          <t>Common stock, $0.001 par value; 500,000,000 and 500,000,000 shares authorized, 113,915,233 and 109,623,417 shares issued, 112,344,095 and 108,602,642 shares outstanding as of October 3, 2020 and September 28, 2019, respectively</t>
        </is>
      </c>
      <c r="B32" s="6" t="n">
        <v>114</v>
      </c>
      <c r="C32" s="6" t="n">
        <v>110</v>
      </c>
    </row>
    <row r="33">
      <c r="A33" s="4" t="inlineStr">
        <is>
          <t>Treasury stock, 1,571,138 and 1,020,775 shares at cost as of October 3, 2020 and September 28, 2019, respectively</t>
        </is>
      </c>
      <c r="B33" s="6" t="n">
        <v>-20886</v>
      </c>
      <c r="C33" s="6" t="n">
        <v>-13498</v>
      </c>
    </row>
    <row r="34">
      <c r="A34" s="4" t="inlineStr">
        <is>
          <t>Additional paid-in capital</t>
        </is>
      </c>
      <c r="B34" s="6" t="n">
        <v>548993</v>
      </c>
      <c r="C34" s="6" t="n">
        <v>502757</v>
      </c>
    </row>
    <row r="35">
      <c r="A35" s="4" t="inlineStr">
        <is>
          <t>Accumulated deficit</t>
        </is>
      </c>
      <c r="B35" s="6" t="n">
        <v>-228492</v>
      </c>
      <c r="C35" s="6" t="n">
        <v>-208377</v>
      </c>
    </row>
    <row r="36">
      <c r="A36" s="4" t="inlineStr">
        <is>
          <t>Accumulated other comprehensive loss</t>
        </is>
      </c>
      <c r="B36" s="6" t="n">
        <v>-1890</v>
      </c>
      <c r="C36" s="6" t="n">
        <v>-64</v>
      </c>
    </row>
    <row r="37">
      <c r="A37" s="4" t="inlineStr">
        <is>
          <t>Total stockholders' equity</t>
        </is>
      </c>
      <c r="B37" s="6" t="n">
        <v>297839</v>
      </c>
      <c r="C37" s="6" t="n">
        <v>280928</v>
      </c>
    </row>
    <row r="38">
      <c r="A38" s="4" t="inlineStr">
        <is>
          <t>Total liabilities and stockholders’ equity</t>
        </is>
      </c>
      <c r="B38" s="7" t="n">
        <v>816051</v>
      </c>
      <c r="C38" s="7" t="n">
        <v>761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Oct. 03, 2020</t>
        </is>
      </c>
    </row>
    <row r="3">
      <c r="A3" s="3" t="inlineStr">
        <is>
          <t>Quarterly Financial Information Disclosure [Abstract]</t>
        </is>
      </c>
    </row>
    <row r="4">
      <c r="A4" s="4" t="inlineStr">
        <is>
          <t>Quarterly Financial Data (Unaudited)</t>
        </is>
      </c>
      <c r="B4" s="4" t="inlineStr">
        <is>
          <t xml:space="preserve">Quarterly Financial Data (Unaudited) The following table summarizes the Company’s unaudited quarterly financial information for each of the four quarters of 2020 and 2019 (the sum of quarterly periods may not equal full-year amounts due to rounding): Three Months Ended October 3, 2020 (1) June 27, 2020 (2) March 28, December 28, (In thousands, except per share amounts) Revenue $ 339,837 $ 249,310 $ 175,098 $ 562,083 Gross profit 161,536 109,791 73,009 227,620 Net income (loss) 18,411 (56,980) (52,320) 70,775 Net income (loss) per share - basic $ 0.17 $ (0.52) $ (0.48) $ 0.65 Net income (loss) per share - diluted $ 0.15 $ (0.52) $ (0.48) $ 0.60 (1) The fourth quarter of fiscal 2020 reflects the impact of 14 weeks. (2) The third quarter of fiscal 2020 reflects the impact of the 2020 restructuring plan. See Note 15. Restructuring Plan for additional information regarding the Company's 2020 restructuring plan. Three Months Ended September 28, June 29, March 30, December 29, (In thousands, except per share amounts) Revenue $ 294,160 $ 260,119 $ 210,173 $ 496,371 Gross profit 124,271 117,370 90,413 195,289 Net income (loss) (29,600) (14,009) (22,824) 61,667 Net income (loss) per share - basic $ (0.28) $ (0.13) $ (0.22) $ 0.62 Net income (loss) per share - diluted $ (0.28) $ (0.13) $ (0.22) $ 0.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12 Months Ended</t>
        </is>
      </c>
    </row>
    <row r="2">
      <c r="B2" s="2" t="inlineStr">
        <is>
          <t>Oct. 03, 2020</t>
        </is>
      </c>
    </row>
    <row r="3">
      <c r="A3" s="3" t="inlineStr">
        <is>
          <t>Restructuring and Related Activities [Abstract]</t>
        </is>
      </c>
    </row>
    <row r="4">
      <c r="A4" s="4" t="inlineStr">
        <is>
          <t>Restructuring Plan</t>
        </is>
      </c>
      <c r="B4" s="4" t="inlineStr">
        <is>
          <t>Restructuring Plan On June 23, 2020, the Company initiated a restructuring plan as part of its efforts to reduce operating expenses and preserve liquidity due to the uncertainty and challenges stemming from the COVID-19 pandemic. As part of the 2020 restructuring plan, the Company eliminated approximately 12% of its global headcount and closed its New York retail store and six satellite offices. The Company believes these initiatives will better align resources to provide further operating flexibility and more efficiently position the business for its long-term strategy. The Company expects activities under the 2020 restructuring plan to be substantially complete in the first quarter of fiscal 2021. Total pre-tax restructuring and related costs under the 2020 restructuring plan were $26.4 million, which included $26.3 million incurred in the fiscal year ended October 3, 2020 as presented in the table below. The remaining restructuring and related costs are nominal and are expected to be incurred through the completion of the 2020 restructuring plan in the first quarter of fiscal 2021. For the assets deemed to be impaired, the Company estimated fair value using an income-approach based on management’s forecast of future cash flows expected to be derived from the property. The following table summarizes the costs incurred in connection with the 2020 restructuring plan: Fiscal Year Ended October 3, 2020 (In thousands) Employee related costs $ 8,985 Right-of-use asset impairment and abandonment charges 8,139 Property and equipment abandonment charges 5,824 Other restructuring costs 3,337 Total $ 26,285 The following table represents the restructuring and related costs recorded in the Company's consolidated statements of operations and comprehensive loss: Fiscal Year Ended October 3, 2020 (In thousands) Research and development $ 5,074 Sales and marketing 19,788 General and administrative 1,423 Total $ 26,285 The following table summarizes the Company's restructuring activities recorded in accrued expenses and accrued compensation within the consolidated balance sheets: (In thousands) Employee Related Costs Other Restructuring Costs Total Balance at September 28, 2019 $ — $ — $ — Restructuring charges 8,955 3,332 12,287 Cash paid (7,335) (361) (7,696) Balance at October 3, 2020 $ 1,620 $ 2,971 $ 4,591 The Company made certain judgments and estimates regarding the amount and timing of the 2020 restructuring plan and related impairment and abandonment charges or recoveries. The estimated liability could change subsequent to its recognition, requiring adjustments to the expense and liability recorded. On a quarterly basis, the Company conducts an evaluation of the related liabilities and expenses and revises its assumptions and estimates as appropriate as new or updated information becomes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Oct. 03, 2020</t>
        </is>
      </c>
    </row>
    <row r="3">
      <c r="A3" s="3" t="inlineStr">
        <is>
          <t>Subsequent Events [Abstract]</t>
        </is>
      </c>
    </row>
    <row r="4">
      <c r="A4" s="4" t="inlineStr">
        <is>
          <t>Subsequent Event</t>
        </is>
      </c>
      <c r="B4" s="4" t="inlineStr">
        <is>
          <t>Subsequent EventOn November 18, 2020, the Company announced that its Board of Directors authorized a common stock repurchase program of up to $50.0 million. As of the date of this report, no shares of the Company's stock were repurchased under this new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Oct. 03, 2020</t>
        </is>
      </c>
    </row>
    <row r="3">
      <c r="A3" s="3" t="inlineStr">
        <is>
          <t>Accounting Policies [Abstract]</t>
        </is>
      </c>
    </row>
    <row r="4">
      <c r="A4" s="4" t="inlineStr">
        <is>
          <t>Basis of presentation and preparation</t>
        </is>
      </c>
      <c r="B4" s="4" t="inlineStr">
        <is>
          <t>Basis of Presentation and Preparation The consolidated financial statements, which include the accounts of Sonos, Inc. and its wholly owned subsidiaries, have been prepared in conformity with accounting principles generally accepted in the United States ("U.S. GAAP"). All intercompany accounts and transactions have been eliminated in consolidation. Certain prior period amounts have been reclassified to conform to the current period presentation. On November 14, 2019, the Company completed the acquisition of 100% of the equity interests in Snips SAS ("Snips"), a France-based provider of an artificial intelligence voice technology. The results of Snips' operations have been included in the Company’s consolidated results of operations since the date of acquisition. Refer to Note 12. Business Combination for further discussion of the acquisition. On June 23, 2020, the Company initiated a restructuring plan (the "2020 restructuring plan"). The impact of the 2020 restructuring plan is included in the Company's consolidated results of operations since the third quarter of fiscal 2020. Refer to Note 15. Restructuring Plan for further discussion of restructuring activities. The Company operates on a 52-week or 53-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e fiscal year ended October 3, 2020 (“fiscal 2020”) was a 53-week fiscal year. The fiscal year ended September 28, 2019 (“fiscal 2019”) and fiscal year ended September 29, 2018 (“fiscal 2018”) were 52-week fiscal years.</t>
        </is>
      </c>
    </row>
    <row r="5">
      <c r="A5" s="4" t="inlineStr">
        <is>
          <t>Use of estimates and judgments</t>
        </is>
      </c>
      <c r="B5" s="4" t="inlineStr">
        <is>
          <t>Use of Estimates and Judgments The preparation of financial statements in conformity with U.S. GAAP requires management to make estimates and judgments that affect the amounts reported and disclosed in the consolidated financial statements and accompanying notes. Actual results could differ materially from those estimates. For revenue recognition, examples of estimates and judgments include: determining the nature and timing of satisfaction of performance obligations, determining the standalone selling price ("SSP") of performance obligations and estimating variable consideration such as sales incentives and product returns. Additionally, estimates and judgments are made by management for allowances for doubtful accounts, excess and obsolete inventory, useful lives associated with property and equipment, the recording of and release of valuation allowances with respect to deferred tax assets and uncertain tax positions, impairment of long-lived assets, impairment of goodwill and indefinite-lived intangible assets, warranty, contingencies and valuation and assumptions underlying stock-based compensation and other equity instruments. On an ongoing basis, the Company evaluates its estimates and judgments compared to historical experience and trends that form the basis for making estimates and judgments about the carrying value of assets and liabilities.</t>
        </is>
      </c>
    </row>
    <row r="6">
      <c r="A6" s="4" t="inlineStr">
        <is>
          <t>Comprehensive loss</t>
        </is>
      </c>
      <c r="B6" s="4" t="inlineStr">
        <is>
          <t>Comprehensive Income (Loss) Comprehensive loss consists of two components: net loss and other comprehensive income (loss). Other comprehensive income (loss) refers to net gains and losses that are recorded as an element of stockholders’ equity but are excluded from net loss. The Company’s other comprehensive income (loss) consists of net unrealized gains and losses on foreign currency translation adjustments from those subsidiaries not using the U.S. dollar as their functional currency.</t>
        </is>
      </c>
    </row>
    <row r="7">
      <c r="A7" s="4" t="inlineStr">
        <is>
          <t>Cash and cash equivalents</t>
        </is>
      </c>
      <c r="B7" s="4" t="inlineStr">
        <is>
          <t>Cash and Cash Equivalents Cash equivalents consist of short-term, highly liquid financial instruments with insignificant interest rate risk that are readily convertible to cash and have maturities of three months or less from the date of purchase. As of October 3, 2020 and September 28, 2019, cash equivalents consisted of money market funds, which are recorded at fair value.</t>
        </is>
      </c>
    </row>
    <row r="8">
      <c r="A8" s="4" t="inlineStr">
        <is>
          <t>Restricted cash</t>
        </is>
      </c>
      <c r="B8" s="4" t="inlineStr">
        <is>
          <t>Restricted Cash The Company held $0.2 million in restricted cash as of October 3, 2020 and September 28, 2019, representing security deposits on real estate leases.</t>
        </is>
      </c>
    </row>
    <row r="9">
      <c r="A9" s="4" t="inlineStr">
        <is>
          <t>Accounts receivable</t>
        </is>
      </c>
      <c r="B9" s="4" t="inlineStr">
        <is>
          <t xml:space="preserve">Accounts Receivable Accounts receivable are recorded at the invoiced amount less allowances for doubtful accounts and sales incentives, do not require collateral and do not bear interest. </t>
        </is>
      </c>
    </row>
    <row r="10">
      <c r="A10" s="4" t="inlineStr">
        <is>
          <t>Concentration of credit risk</t>
        </is>
      </c>
      <c r="B10" s="4" t="inlineStr">
        <is>
          <t>Concentration of Credit Risk Financial instruments that potentially subject the Company to significant concentrations of credit risk consist principally of cash and cash equivalents and accounts receivable. The Company maintains cash and cash equivalents in several high-quality financial institutions. Cash and cash equivalents held at these banks, including those held in foreign branches of global banks, may exceed the amount of insurance provided on such deposits. These deposits may be redeemed upon demand, and management believes that the financial institutions that hold the Company’s cash and cash equivalents are financially sound and, accordingly, minimal credit risk exists with respect to cash. The Company has not experienced any losses in such accounts.</t>
        </is>
      </c>
    </row>
    <row r="11">
      <c r="A11" s="4" t="inlineStr">
        <is>
          <t>Inventories</t>
        </is>
      </c>
      <c r="B11" s="4" t="inlineStr">
        <is>
          <t>Inventories Inventories primarily consist of finished goods and to a lesser extent component parts, which are purchased from contract manufacturers and component suppliers. Inventories are stated at lower of cost or net realizable value on a first-in, first-out basis. Inventory costs primarily consist of materials, inbound freight, import duties, tariffs, direct labor and manufacturing overhead, logistics, and other handling fees. The Company assesses the valuation of inventory balances including an assessment to determine potential excess and/or obsolete inventory. The Company may be required to write down the value of inventory if estimates of future demand and market conditions indicate excess or obsolete inventory. For the periods presented, the Company has not experienced significant write-downs.</t>
        </is>
      </c>
    </row>
    <row r="12">
      <c r="A12" s="4" t="inlineStr">
        <is>
          <t>Property and equipment, net</t>
        </is>
      </c>
      <c r="B12" s="4" t="inlineStr">
        <is>
          <t>Property and Equipment, Net Property and equipment are stated at historical cost less accumulated depreciation. Depreciation is calculated using the straight-line method over the estimated useful lives of the related assets as follows: Computer hardware and software 2-3 years Furniture and fixtures 3-5 years Tooling and production line test equipment 2-4 years Leasehold improvements 2-10 years Product displays 1-3 years Costs incurred to improve leased office space are capitalized. Leasehold improvements are amortized on a straight-line basis over the shorter of the term of the lease or the estimated useful life of the improvement. Expenditures for major renewals and improvements that extend the useful lives of property and equipment are capitalized. Maintenance, repair costs and gains or losses associated with disposals are charged to expense as incurred. Product displays are deployed at retail locations. Because the product displays facilitate marketing of the Company’s products within the retail stores, depreciation for product displays is recorded in sales and marketing expenses in the consolidated statements of operations and comprehensive loss.</t>
        </is>
      </c>
    </row>
    <row r="13">
      <c r="A13" s="4" t="inlineStr">
        <is>
          <t>Impairment of long-lived assets</t>
        </is>
      </c>
      <c r="B13" s="4" t="inlineStr">
        <is>
          <t>Impairment of Long-Lived AssetsThe Company evaluates the recoverability of its long-lived assets, primarily comprised of property and equipment and operating lease right-of-use assets, for impairment whenever events or changes in circumstances indicate that the carrying amounts may not be recoverable. The Company performs impairment testing at the level that represents the lowest level for which identifiable cash flows are largely independent of the cash flows of other assets and liabilities. Recoverability is measured by comparing the carrying amounts to the expected future undiscounted cash flows attributable to the assets. If it is determined that an asset may not be recoverable, an impairment loss equal to the excess of the asset’s carrying value over its fair value is recorded. Fair value is determined based upon estimated discounted future cash flows.</t>
        </is>
      </c>
    </row>
    <row r="14">
      <c r="A14" s="4" t="inlineStr">
        <is>
          <t>Product warranties</t>
        </is>
      </c>
      <c r="B14" s="4" t="inlineStr">
        <is>
          <t>Product Warranties The Company’s products are covered by warranty to be free from defects in material and workmanship for a period of one year, except in the EU and select other countries where the Company provides a two</t>
        </is>
      </c>
    </row>
    <row r="15">
      <c r="A15" s="4" t="inlineStr">
        <is>
          <t>Legal contingencies</t>
        </is>
      </c>
      <c r="B15" s="4" t="inlineStr">
        <is>
          <t>Legal ContingenciesIf a potential loss from any claim or legal proceeding is considered probable, and the amount can be reasonably estimated, the Company accrues a liability for an estimated loss. Legal fees are expensed as incurred and included in general and administrative expenses in the consolidated statements of operations and comprehensive loss.</t>
        </is>
      </c>
    </row>
    <row r="16">
      <c r="A16" s="4" t="inlineStr">
        <is>
          <t>Treasury stock</t>
        </is>
      </c>
      <c r="B16" s="4" t="inlineStr">
        <is>
          <t>Treasury Stock The Company accounts for treasury stock acquisitions using the cost method. The Company accounts for the retirement of treasury stock by deducting its par value from common stock and reflecting any excess of cost over par value as a deduction from additional paid-in capital on the consolidated balance sheets.</t>
        </is>
      </c>
    </row>
    <row r="17">
      <c r="A17" s="4" t="inlineStr">
        <is>
          <t>Fair value accounting</t>
        </is>
      </c>
      <c r="B17" s="4" t="inlineStr">
        <is>
          <t>Fair Value Accounting Assets and liabilities recorded at fair value on the consolidated balance sheets are categorized based upon the level of judgment associated with the inputs used to measure their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Input Input Definition Level 1 Quoted prices for identical assets or liabilities in active markets at the measurement date. Level 2 Inputs, other than quoted prices included in Level 1, such as quoted prices for similar assets or liabilities, in active markets or other inputs that are observable or can be corroborated with market data at the measurement date. Level 3 Unobservable inputs that reflect management's best estimate of what market participants would use in pricing the asset or liability at the measurement date.</t>
        </is>
      </c>
    </row>
    <row r="18">
      <c r="A18" s="4" t="inlineStr">
        <is>
          <t>Foreign currency</t>
        </is>
      </c>
      <c r="B18" s="4" t="inlineStr">
        <is>
          <t>Foreign Currency Certain of the Company’s wholly owned subsidiaries have non-U.S. dollar functional currencies. The Company translates assets and liabilities of non-U.S. dollar functional currency subsidiaries into U.S. dollars using exchange rates in effect at the end of each period and stockholders’ equity at historical rates. Revenue and expenses for these subsidiaries are translated using rates that approximate those in effect during the period. Gains and losses from translation are recognized in foreign currency translation included in accumulated other comprehensive loss. The Company remeasures monetary assets or liabilities denominated in currencies other than the functional currency using exchange rates prevailing on the balance sheet date, and non-monetary assets and liabilities at historical rates. Foreign currency remeasurement and transaction gains and losses are included in other income (expense), net. Foreign currency remeasurement and transaction gains (losses) are recorded in other income (expense), net as follows: October 3, September 28, September 29, (in thousands) Foreign currency remeasurement and transaction gains (losses) $ 6,594 $ (8,622) $ (1,245)</t>
        </is>
      </c>
    </row>
    <row r="19">
      <c r="A19" s="4" t="inlineStr">
        <is>
          <t>Revenue recognition</t>
        </is>
      </c>
      <c r="B19" s="4" t="inlineStr">
        <is>
          <t>Revenue Recognition Revenue is recognized upon transfer of control of promised products or services to customers in an amount that reflects the consideration the Company expects to receive in exchange for those products or services. The Company's contracts generally include a combination of products and services. Revenue is allocated to distinct performance obligations and is recognized net of allowances for returns, discounts, sales incentives and any taxes collected from customers, which are subsequently remitted to governmental authorities. Shipping and handling costs associated with outbound freight after control over a product has transferred to a customer are accounted for as a fulfillment cost and are included in cost of revenue. As of October 3, 2020 and September 28, 2019, the Company did not have any material assets related to incremental costs to obtain or fulfill customer contracts. In fiscal 2018, the Company adopted ASC 606 using the full retrospective transition method which resulted in an acceleration of revenue and related costs of revenue and most significantly, a reduction in deferred costs and revenue and deferred revenue at each balance sheet date. Nature of Products and Services Product revenue primarily includes sales of Sonos speakers and Sonos system products, which include software that enables the Company’s products to operate over a customer’s wireless network, as well as connect to various third-party services, including music and voice. The Company also generates a small portion of revenue from Partner products and other revenue sources in connection with partnerships, accessories, professional services, licensing and advertising revenue. Revenue for module units is related to hardware and embedded software that is integrated into final products that are manufactured and sold by the Company's partners. Software primarily consists of firmware embedded in the products and the Sonos app, which is software that can be downloaded to consumer devices at no charge, with or without the purchase of one of the Company’s products. Products and related software are accounted for as a single performance obligation and all intended functionality is available to the customer upon purchase. The revenue allocated to the products and related software is the substantial portion of the total sale price. Product revenue is recognized at the point in time when control is transferred, which is either upon shipment or upon delivery to the customer, depending on delivery terms. Service revenue includes revenue allocated to (i) unspecified software upgrades and (ii) cloud-based services that enable products to access third-party music and voice assistant platforms, based on relative standalone selling price, which are each distinct performance obligations and are provided to customers at no additional charge. Unspecified software upgrades are provided on a when-and-if-available basis and have historically included updates and enhancements such as bug fixes, feature enhancements and updates to the ability to connect to third-party music or voice assistant platforms. Service revenue is recognized ratably over the estimated service period. Significant Judgments The Company’s contracts with customers generally contain promises to transfer products and services as described above. Determining whether products and services are considered distinct performance obligations that should be accounted for separately requires significant judgment. Determining the SSP for each distinct performance obligation requires judgment. The Company estimates SSP for items that are not sold separately, which include the products and related software, unspecified software upgrades and cloud-based services, using information that may include competitive pricing information, where available, as well as analyses of the cost of providing the products or services plus a reasonable margin. In developing SSP estimates, the Company also considers the nature of the products and services and the expected level of future services. Determining the revenue recognition period for unspecified software upgrades and cloud-based services also requires judgment. The Company recognizes revenue attributable to these performance obligations ratably over the best estimate of the period that the customer is expected to receive the services. In developing the estimated period of providing future services, the Company considers past history, plans to continue to provide services, including plans to continue to support updates and enhancements to prior versions of the Company’s products, expected technological developments, obsolescence, competition and other factors. The estimated service period may change in the future in response to competition, technology developments and the Company’s business strategy. The Company offers sales incentives through various programs consisting primarily of discounts, cooperative advertising and market development fund programs. The Company records cooperative advertising and market development fund programs with customers as a reduction to revenue unless it receives a distinct benefit in exchange for credits claimed by the customer and can reasonably estimate the fair value of the benefit received, in which case the Company records it as an expense. The Company recognizes a liability or a reduction to accounts receivable, and reduces revenue based on the estimated amount of sales incentives that will be claimed by customers. Estimates for sales incentives are developed using the most likely amount and are included in the transaction price to the extent that a significant reversal of revenue would not result once the uncertainty is resolved. In developing its estimate, the Company also considers the susceptibility of the incentive to outside influences, the length of time until the uncertainty is resolved and the Company’s experience with similar contracts. Reductions in revenue related to discounts are allocated to products and services on a relative basis based on their respective SSP. Judgment is required to determine the timing and amount of recognition of marketing funds which the Company estimates based on past practice of providing similar funds. The Company accepts returns from direct customers and from certain resellers. To establish an estimate for returns, the Company uses the expected value method by considering a portfolio of contracts with similar characteristics to calculate the historical returns rate. When determining the expected value of returns, the Company considers future business initiatives and relevant anticipated future events. 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customers on time, if at all. During fiscal 2020, 2019 and 2018, approximately 65%, 83% and 98%, respectively, of the Company’s finished goods purchased during each year were from one vendor. Deferred Revenue and Payment Terms The Company invoices each order upon hardware shipment or delivery and recognizes revenue for each distinct performance obligation when transfer of control has occurred, which in the case of services, may extend over several reporting periods. Amounts invoiced in advance of revenue recognition are recorded as deferred revenue on the consolidated balance sheets. Deferred revenue primarily relates to revenue allocated to unspecified software upgrades and platform services. The Company classifies deferred revenue as noncurrent if amounts are expected to be recognized as revenue beyond one year from the balance sheet date. Payment Terms Payment terms and conditions vary among the Company’s distribution channels although terms generally include a requirement of payment within 30 days of product shipment. Sales directly to customers from the Company’s website are paid at the time of product shipment. Prior to providing payment terms to customers, an evaluation of the customer’s credit risk is performed. Contractual allowances are an offset to accounts receivable.</t>
        </is>
      </c>
    </row>
    <row r="20">
      <c r="A20" s="4" t="inlineStr">
        <is>
          <t>Research and development</t>
        </is>
      </c>
      <c r="B20" s="4" t="inlineStr">
        <is>
          <t>Research and Development Research and development expenses consist primarily of personnel-related expenses, consulting and outside professional service costs, tooling and prototype materials and overhead costs. Substantially all of the Company’s research and development expenses are related to developing new products and services and improving existing products and services. To date, software development costs have been expensed as incurred because the period between achieving technological feasibility and the release of the software has been short and development costs qualifying for capitalization have been insignificant. In-process research and development ("IPRD") assets represent the fair value of incomplete research and development projects obtained as part of a business combination that have not yet reached technological feasibility and are initially not subject to amortization; rather, these assets are subject to impairment considerations of indefinite-lived intangible assets. Upon completion of development, IPRD assets are considered definite-lived intangible assets, transferred to developed technology and are amortized over their useful lives. If a project were to be abandoned, the IPRD would be considered fully impaired and expensed to Research and development.</t>
        </is>
      </c>
    </row>
    <row r="21">
      <c r="A21" s="4" t="inlineStr">
        <is>
          <t>Advertising costs</t>
        </is>
      </c>
      <c r="B21" s="4" t="inlineStr">
        <is>
          <t xml:space="preserve">Advertising Costs </t>
        </is>
      </c>
    </row>
    <row r="22">
      <c r="A22" s="4" t="inlineStr">
        <is>
          <t>Share-based compensation</t>
        </is>
      </c>
      <c r="B22" s="4" t="inlineStr">
        <is>
          <t>Stock-Based Compensation The Company measures stock-based compensation cost at fair value on the date of grant. Compensation cost for stock options is recognized, on a straight-line basis, as an expense over the period of vesting as the employee performs the related services, net of estimated forfeitures. The Company estimates the fair value of stock option awards using the Black-Scholes option-pricing model. The fair value of RSUs is based on the Company's closing stock price on the trading day immediately preceding the date of grant and for stock options with graded vesting are recognized, on a straight-line basis, as an expense over the period of vesting as the employee performs the related services, net of estimated forfeitures. The Company estimates forfeitures based on expected future terminations and will revise rates, as necessary, in subsequent periods if actual forfeitures differ from initial estimates. Retirement Plans The Company has a defined contribution 401(k) plan (the "401(k) Plan") for the Company’s U.S.-based employees, as well as various defined contribution plans for its international employees. Eligible U.S. employees may contribute up to 100% of their annual compensation under the 401(k) plan, but are limited to the maximum annual dollar amount allowable under the Internal Revenue Code of 1986, as amended (the "Code"). The Company matches contributions towards the 401(k) Plan and international defined contribution plans. The Company's matching contributions totaled $6.2 million and $4.1 million for fiscal 2020 and 2019, respectively.</t>
        </is>
      </c>
    </row>
    <row r="23">
      <c r="A23" s="4" t="inlineStr">
        <is>
          <t>Income taxes</t>
        </is>
      </c>
      <c r="B23"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a valuation allowance to the extent that its deferred tax assets are not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sult in a benefit to income taxes. The Company records uncertain tax positions in accordance with a two-step process whereby (i) the Company determines whether it is more likely than not that the tax positions will be sustained on the basis of the technical merits of the position and (ii) for those tax positions that meet the more likely than not recognition threshold, the Company recognizes the largest amount of tax benefit that is more than 50% likely to be realized upon ultimate settlement with the related tax authority. The Company includes interest and penalties related to unrecognized tax benefits within the provision for income taxes in the consolidated statements of operations and comprehensive loss. The Company has not incurred any interest or penalties related to unrecognized tax benefits in any of the periods presented. The Company’s provision for (benefit from) income taxes, deferred tax assets and liabilities and liabilities for unrecognized tax benefits involves the use of estimates, assumptions and judgment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Actual future operating results and the underlying amount and type of income could differ materially from the Company’s estimates, assumptions and judgments thereby impacting the Company’s financial position and results of operations.</t>
        </is>
      </c>
    </row>
    <row r="24">
      <c r="A24" s="4" t="inlineStr">
        <is>
          <t>Segment information</t>
        </is>
      </c>
      <c r="B24" s="4" t="inlineStr">
        <is>
          <t>Segment Information The Company operates as one operating segment as it only reports aggregate financial information on a consolidated basis, accompanied by disaggregated information about revenue by geographic region and product category to its Chief Executive Officer, who is the Company’s chief operating decision maker.</t>
        </is>
      </c>
    </row>
    <row r="25">
      <c r="A25" s="4" t="inlineStr">
        <is>
          <t>Leases</t>
        </is>
      </c>
      <c r="B25" s="4" t="inlineStr">
        <is>
          <t>Leases The substantial majority of the Company’s leases are for its office spaces and facilities, which are accounted for as operating leases. The Company determines whether an arrangement is a lease at inception if there is an identified asset, and if it has the right to control the identified asset for a period of time. Some of the Company’s leases include options to extend the leases for up to 5 years, and some include options to terminate the leases within 1 year. The Company's lease terms are only for periods in which it has enforceable rights and are impacted by options to extend or terminate the lease only when it is reasonably certain that the Company will exercise the option. For leases with terms greater than 12 months, the Company records the related right-of-use asset and lease obligation at the present value of lease payments over the lease terms. Leases with an initial term of 12 months or less are not recorded on the balance sheet. Lease expense is recognized on a straight-line basis over the lease term. Lease agreements will typically exist with lease and non-lease components, which are accounted for separately. The Company's agreements may contain variable lease payments. The Company includes variable lease payments that depend on an index or a rate and exclude those which depend on facts or circumstances occurring after the commencement date, other than the passage of time. As most of the Company’s leases do not contain an implicit interest rate, the Company uses judgment to determine an incremental borrowing rate to use at lease commencement.</t>
        </is>
      </c>
    </row>
    <row r="26">
      <c r="A26" s="4" t="inlineStr">
        <is>
          <t>Recently adopted accounting pronouncements and recent accounting pronouncements pending adoption</t>
        </is>
      </c>
      <c r="B26" s="4" t="inlineStr">
        <is>
          <t>Recently Adopted Accounting Pronouncements Leases In February 2016, the Financial Accounting Standards Board ("FASB") issued ASU No. 2016-02, Leases, and it subsequently issued amendments to the initial guidance (collectively referred to as "Topic 842"), which modifies lease accounting in order to increase transparency and comparability among entities. Topic 842 requires lessees to recognize operating leases as right–of–use assets and lease liabilities on the balance sheets. The lease liabilities are initially measured at the present value of the future lease payments. The Company adopted Topic 842 as of September 29, 2019, using the modified retrospective method under ASU 2018-11, Leases (Topic 842): Targeted Improvements. As such, prior periods were not retrospectively adjusted. There was no cumulative effect to the accumulated deficit upon adoption. The Company elected the transition package of three practical expedients permitted within the standard, which eliminates the requirements to reassess prior conclusions about lease identification, lease classification and initial direct costs. Adoption of the new standard resulted in the recording of right-of-use assets and operating lease liabilities of approximately $63.7 million and $73.7 million, respectively on September 29, 2019, with an increase to total assets and liabilities of approximately $62.5 million. The difference between the right-of-use assets and lease liabilities was primarily attributable to deferred rent and rent incentives. There was no impact on the Company's consolidated statements of operations and comprehensive loss or consolidated statements of cash flows. See Note 6. Leases for further information on leases. Internal-use Software In August 2018, the FASB issued ASU No. 2018-15, Intangibles - Goodwill and Other - Internal-Use Software (Subtopic 350-40): Customer's Accounting for Implementation Costs Incurred in a Cloud Computing Arrangement That is a Service Contract. The guidance aligns the requirements for capitalizing implementation costs incurred in a cloud computing arrangement that is a service contract with the requirements for capitalizing implementation costs incurred to develop or obtain internal-use software. In the first quarter of fiscal 2020, the Company prospectively adopted this standard. The adoption of this standard has not had a material impact on the Company’s consolidated financial statements or disclosures. Goodwill In January 2017, the FASB issued ASU No. 2017-04, Intangibles - Goodwill and Other (Topic 350): Simplifying the Test for Goodwill, which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the new guidance, a company will record an impairment charge based on the excess of a reporting unit's carrying amount over its fair value. The Company early adopted the standard in the second quarter of fiscal 2020. The adoption of this standard has not had a material impact on the Company’s consolidated financial statements or disclosures. Recent Accounting Pronouncements Pending Adoption In June 2016, the FASB issued ASU No. 2016-13, Financial Instruments - Credit Losses: Measurement of Credit Losses on Financial Instruments, and it subsequently issued amendments to the initial guidance (collectively referred to as "Topic 326"), which provide a new impairment model that requires measurement and recognition of expected credit losses for most financial assets and certain other instruments, including accounts receivable. The standard is effective for the Company in the first quarter of fiscal 2021, with early adoption permitted. The Company will adopt this standard in the first quarter of fiscal 2021 and does not expect the adoption to have a material impact on the Company's consolidated financial statements or disclosures. In August 2018, the FASB issued ASU No. 2018-13, Fair Value Measurement (Topic 820): Disclosure Framework - Changes to the Disclosure Requirements for Fair Value Measurement. The new standard eliminates disclosures such as the amount of and reasons for transfers between Level 1 and Level 2 of the fair value hierarchy and adds new disclosure requirements for Level 3 measurements. The standard is effective for the Company in the first quarter of fiscal 2021, with early adoption permitted. The Company will adopt this standard in the first quarter of fiscal 2021 and does not expect the adoption to have a material impact on the Company's consolidated financial statements or disclosures. In November 2018, the FASB issued ASU No. 2018-18, Collaborative Arrangements (Topic 808): Clarifying the Interaction between Topic 808 and Topic 606. This standard resolves the diversity in practice concerning whether certain transactions between collaborative arrangement participants should be accounted for as revenue under Accounting Standards Codification 606, Revenue from Contracts with Customers ("Topic 606"). This standard specifies when a participant is a customer in a collaboration, adds guidance for unit of account to align with Topic 606 and provides presentation guidance for collaborative arrangements. This standard is effective for the Company in the first quarter of fiscal 2021, with early adoption permitted. The Company will adopt this standard in the first quarter of fiscal 2021 and does not expect the adoption to have a material impact on the Company's consolidated financial statements or disclosures. In December 2019, the FASB issued ASU No. 2019-12, Income Taxes (Topic 740): Simplifying the Accounting for Income Taxes. This standard simplifies the accounting for income taxes by removing certain exceptions to the general principles in Accounting Standards Codification Topic 740 ("ASC 740") as well as by improving consistent application of the topic by clarifying and amending existing guidance. This standard is effective for the Company in the first quarter of fiscal 2022, with early adoption permitted. The Company is currently evaluating the timing of adoption and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03, 2020</t>
        </is>
      </c>
    </row>
    <row r="3">
      <c r="A3" s="3" t="inlineStr">
        <is>
          <t>Accounting Policies [Abstract]</t>
        </is>
      </c>
    </row>
    <row r="4">
      <c r="A4" s="4" t="inlineStr">
        <is>
          <t>Schedules of concentration of credit risk</t>
        </is>
      </c>
      <c r="B4" s="4" t="inlineStr">
        <is>
          <t>As of October 3, 2020 and September 28, 2019, the Company’s customers that accounted for 10% or more of total accounts receivable, net, were as follows: Accounts Receivable, net October 3, September 28, Customer A 39 % 20 % Customer B * 14 % Customer E * 10 % * Accounts receivable was less than 10%. The Company’s customers that accounted for 10% or more of total revenue were as follows: Revenue Year Ended October 3, September 28, September 29, Customer A 12 % 16 % 17 % Customer C * 10 % 10 % * Revenue was less than 10%.</t>
        </is>
      </c>
    </row>
    <row r="5">
      <c r="A5" s="4" t="inlineStr">
        <is>
          <t>Schedule of property and equipment, depreciation</t>
        </is>
      </c>
      <c r="B5" s="4" t="inlineStr">
        <is>
          <t xml:space="preserve">Depreciation is calculated using the straight-line method over the estimated useful lives of the related assets as follows: Computer hardware and software 2-3 years Furniture and fixtures 3-5 years Tooling and production line test equipment 2-4 years Leasehold improvements 2-10 years Product displays 1-3 years Property and equipment, net by country as of October 3, 2020 and September 28, 2019 were as follows: October 3, September 28, (In thousands) United States $ 35,372 $ 48,370 China 17,624 16,539 Other countries 7,788 13,230 Property and equipment, net $ 60,784 $ 78,139 Property and equipment, net consist of the following: October 3, September 28, (In thousands) Computer hardware and software $ 45,798 $ 47,775 Furniture and fixtures 8,239 9,594 Tooling and production line test equipment 67,495 54,536 Leasehold improvements 51,102 58,944 Product displays 48,925 45,672 Total property and equipment 221,559 216,521 Accumulated depreciation and amortization (160,775) (138,382) Property and equipment, net $ 60,784 $ 78,139 </t>
        </is>
      </c>
    </row>
    <row r="6">
      <c r="A6" s="4" t="inlineStr">
        <is>
          <t>Schedule of intercompany foreign currency calances</t>
        </is>
      </c>
      <c r="B6" s="4" t="inlineStr">
        <is>
          <t>Foreign currency remeasurement and transaction gains (losses) are recorded in other income (expense), net as follows: October 3, September 28, September 29, (in thousands) Foreign currency remeasurement and transaction gains (losses) $ 6,594 $ (8,622) $ (1,2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03, 2020</t>
        </is>
      </c>
    </row>
    <row r="3">
      <c r="A3" s="3" t="inlineStr">
        <is>
          <t>Fair Value Disclosures [Abstract]</t>
        </is>
      </c>
    </row>
    <row r="4">
      <c r="A4" s="4" t="inlineStr">
        <is>
          <t>Summary of fair value measurements by level for the assets measured on a recurring basis</t>
        </is>
      </c>
      <c r="B4" s="4" t="inlineStr">
        <is>
          <t xml:space="preserve">The following table summarizes fair value measurements by level for the assets measured at fair value on a recurring basis as of October 3, 2020 and September 28, 2019: October 3, 2020 (In thousands) Level 1 Level 2 Level 3 Total Assets: Money market funds (cash equivalents) $ 281,380 $ — $ — $ 281,380 September 28, 2019 (In thousands) Level 1 Level 2 Level 3 Total Assets: Money market funds (cash equivalents) $ 267,806 $ — $ — $ 267,8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and Geographic Information (Tables)</t>
        </is>
      </c>
      <c r="B1" s="2" t="inlineStr">
        <is>
          <t>12 Months Ended</t>
        </is>
      </c>
    </row>
    <row r="2">
      <c r="B2" s="2" t="inlineStr">
        <is>
          <t>Oct. 03, 2020</t>
        </is>
      </c>
    </row>
    <row r="3">
      <c r="A3" s="3" t="inlineStr">
        <is>
          <t>Revenue from Contract with Customer [Abstract]</t>
        </is>
      </c>
    </row>
    <row r="4">
      <c r="A4" s="4" t="inlineStr">
        <is>
          <t>Disaggregation of revenue</t>
        </is>
      </c>
      <c r="B4" s="4" t="inlineStr">
        <is>
          <t xml:space="preserve">Disaggregation of revenue Revenue by geographical region includes the applicable service revenue attributable to each region and is based on ship-to address, is as follows: October 3, September 28, September 29, (In thousands) Americas $ 755,874 $ 678,224 $ 603,450 Europe, Middle East and Africa ("EMEA") 470,883 484,785 478,518 Asia Pacific ("APAC") 99,571 97,814 55,040 Total revenue $ 1,326,328 $ 1,260,823 $ 1,137,008 Revenue is attributed to individual countries based on ship-to address and includes the applicable service revenue attributable to each country. Revenue by significant countries is as follows: October 3, September 28, September 29, (In thousands) United States $ 697,410 $ 630,012 $ 554,896 Germany 109,124 124,385 121,546 United Kingdom 112,446 112,708 114,790 Other countries 407,348 393,718 345,776 Total revenue $ 1,326,328 $ 1,260,823 $ 1,137,008 In the first quarter of fiscal 2020, the Company began reporting product revenue in the following categories: Sonos speakers, Sonos system products and Partner products and other revenue. These categories further align revenue reporting with the evolving nature of the Company's products, customers' engagement across multiple categories and how the Company evaluates its business. Revenue by product category includes the applicable service revenue attributable to each product category. Revenue by major product category is as follows: October 3, September 28, September 29, (In thousands) Sonos speakers $ 1,034,813 $ 1,008,422 $ 965,066 Sonos system products 218,788 187,172 156,583 Partner products and other revenue 72,727 65,229 15,359 Total revenue $ 1,326,328 $ 1,260,823 $ 1,137,008 </t>
        </is>
      </c>
    </row>
    <row r="5">
      <c r="A5" s="4" t="inlineStr">
        <is>
          <t>Schedule of property and equipment, net by country</t>
        </is>
      </c>
      <c r="B5" s="4" t="inlineStr">
        <is>
          <t xml:space="preserve">Depreciation is calculated using the straight-line method over the estimated useful lives of the related assets as follows: Computer hardware and software 2-3 years Furniture and fixtures 3-5 years Tooling and production line test equipment 2-4 years Leasehold improvements 2-10 years Product displays 1-3 years Property and equipment, net by country as of October 3, 2020 and September 28, 2019 were as follows: October 3, September 28, (In thousands) United States $ 35,372 $ 48,370 China 17,624 16,539 Other countries 7,788 13,230 Property and equipment, net $ 60,784 $ 78,139 Property and equipment, net consist of the following: October 3, September 28, (In thousands) Computer hardware and software $ 45,798 $ 47,775 Furniture and fixtures 8,239 9,594 Tooling and production line test equipment 67,495 54,536 Leasehold improvements 51,102 58,944 Product displays 48,925 45,672 Total property and equipment 221,559 216,521 Accumulated depreciation and amortization (160,775) (138,382) Property and equipment, net $ 60,784 $ 78,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Oct. 03, 2020</t>
        </is>
      </c>
    </row>
    <row r="3">
      <c r="A3" s="3" t="inlineStr">
        <is>
          <t>Organization, Consolidation and Presentation of Financial Statements [Abstract]</t>
        </is>
      </c>
    </row>
    <row r="4">
      <c r="A4" s="4" t="inlineStr">
        <is>
          <t>Summary of changes in allowance for doubtful accounts</t>
        </is>
      </c>
      <c r="B4" s="4" t="inlineStr">
        <is>
          <t xml:space="preserve">The following table summarizes changes in the allowance for doubtful accounts for fiscal 2020, 2019 and 2018: October 3, September 28, September 29, (In thousands) Beginning balance $ 1,255 $ 872 $ 804 Increases 1,127 1,034 635 Write-offs (1,075) (651) (567) Ending balance $ 1,307 $ 1,255 $ 872 </t>
        </is>
      </c>
    </row>
    <row r="5">
      <c r="A5" s="4" t="inlineStr">
        <is>
          <t>Summary of changes in allowance for sales incentives</t>
        </is>
      </c>
      <c r="B5" s="4" t="inlineStr">
        <is>
          <t xml:space="preserve">The following table summarizes the changes in the allowance for sales incentives for fiscal 2020, 2019 and 2018: October 3, September 28, September 29, (In thousands) Beginning balance $ 20,051 $ 11,754 $ 11,195 Charged to revenue 108,843 87,703 90,246 Utilization of sales incentive allowance (111,379) (79,406) (89,687) Ending balance $ 17,515 $ 20,051 $ 11,754 </t>
        </is>
      </c>
    </row>
    <row r="6">
      <c r="A6" s="4" t="inlineStr">
        <is>
          <t>Schedule of inventories, net</t>
        </is>
      </c>
      <c r="B6" s="4" t="inlineStr">
        <is>
          <t xml:space="preserve">Inventories, net, consist of the following: October 3, September 28, (In thousands) Finished goods $ 172,184 $ 207,723 Components 8,646 12,061 Inventories $ 180,830 $ 219,784 </t>
        </is>
      </c>
    </row>
    <row r="7">
      <c r="A7" s="4" t="inlineStr">
        <is>
          <t>Schedule of property and equipment</t>
        </is>
      </c>
      <c r="B7" s="4" t="inlineStr">
        <is>
          <t xml:space="preserve">Depreciation is calculated using the straight-line method over the estimated useful lives of the related assets as follows: Computer hardware and software 2-3 years Furniture and fixtures 3-5 years Tooling and production line test equipment 2-4 years Leasehold improvements 2-10 years Product displays 1-3 years Property and equipment, net by country as of October 3, 2020 and September 28, 2019 were as follows: October 3, September 28, (In thousands) United States $ 35,372 $ 48,370 China 17,624 16,539 Other countries 7,788 13,230 Property and equipment, net $ 60,784 $ 78,139 Property and equipment, net consist of the following: October 3, September 28, (In thousands) Computer hardware and software $ 45,798 $ 47,775 Furniture and fixtures 8,239 9,594 Tooling and production line test equipment 67,495 54,536 Leasehold improvements 51,102 58,944 Product displays 48,925 45,672 Total property and equipment 221,559 216,521 Accumulated depreciation and amortization (160,775) (138,382) Property and equipment, net $ 60,784 $ 78,139 </t>
        </is>
      </c>
    </row>
    <row r="8">
      <c r="A8" s="4" t="inlineStr">
        <is>
          <t>Schedule of goodwill</t>
        </is>
      </c>
      <c r="B8" s="4" t="inlineStr">
        <is>
          <t xml:space="preserve">The following table presents details of the Company's goodwill for the year ended October 3, 2020: Goodwill (In thousands) Balance as of September 28, 2019 $ 1,005 Goodwill acquired 14,282 Purchase price adjustment 258 Balance as of October 3, 2020 $ 15,545 </t>
        </is>
      </c>
    </row>
    <row r="9">
      <c r="A9" s="4" t="inlineStr">
        <is>
          <t>Schedule of intangible assets</t>
        </is>
      </c>
      <c r="B9" s="4" t="inlineStr">
        <is>
          <t xml:space="preserve">The following table reflects the changes in the net carrying amount of the components of intangible assets associated with the Company's acquisition activity: October 3, 2020 Gross Carrying Amount Accumulated Amortization Net Carrying Value Weighted-Average Remaining Life (In thousands, except weighted-average remaining life) Technology $ 7,780 (1,509) $ 6,271 3.55 Other 39 (16) 23 1.17 Total finite-lived intangible assets 7,819 (1,525) 6,294 3.54 In-process research and development and other intangible assets not subject to amortization 20,100 — 20,100 Total intangible assets $ 27,919 $ (1,525) $ 26,394 </t>
        </is>
      </c>
    </row>
    <row r="10">
      <c r="A10" s="4" t="inlineStr">
        <is>
          <t>Summary of estimated future amortization expense</t>
        </is>
      </c>
      <c r="B10" s="4" t="inlineStr">
        <is>
          <t xml:space="preserve">The following table summarizes the estimated future amortization expense of the Company's intangible assets as October 3, 2020: Fiscal years ending Future Amortization Expense (In thousands) 2021 $ 1,938 2022 1,922 2023 1,245 2024 1,020 2025 and thereafter 169 Total future amortization expense $ 6,294 </t>
        </is>
      </c>
    </row>
    <row r="11">
      <c r="A11" s="4" t="inlineStr">
        <is>
          <t>Schedule of accrued expenses</t>
        </is>
      </c>
      <c r="B11" s="4" t="inlineStr">
        <is>
          <t xml:space="preserve">Accrued expenses consisted of the following: October 3, September 28, (In thousands) Accrued advertising and marketing $ 10,609 $ 25,662 Accrued taxes 6,252 4,388 Accrued inventory 2,843 6,494 Accrued manufacturing, logistics and product development 9,753 14,783 Accrued general and administrative 10,068 12,455 Accrued restructuring 1,062 — Other accrued payables 4,462 6,074 Total accrued expenses $ 45,049 $ 69,856 </t>
        </is>
      </c>
    </row>
    <row r="12">
      <c r="A12" s="4" t="inlineStr">
        <is>
          <t>Summary of changes in deferred revenue</t>
        </is>
      </c>
      <c r="B12" s="4" t="inlineStr">
        <is>
          <t xml:space="preserve">The following table presents the changes in the Company's deferred revenue balances: October 3, September 28, September 29, (In thousands) Deferred revenue, beginning of period $ 56,449 $ 50,967 $ 45,567 Recognition of revenue included in beginning of period deferred revenue (13,052) (11,934) (10,627) Revenue deferred, net of revenue recognized on contracts 18,992 17,416 16,027 Deferred revenue, end of period $ 62,389 $ 56,449 $ 50,967 </t>
        </is>
      </c>
    </row>
    <row r="13">
      <c r="A13" s="4" t="inlineStr">
        <is>
          <t>Schedule of expected recognition of deferred revenue</t>
        </is>
      </c>
      <c r="B13" s="4" t="inlineStr">
        <is>
          <t xml:space="preserve">The Company expects the following recognition of deferred revenue as of October 3, 2020: For the fiscal years ending (In thousands) 2021 2022 2023 2024 2025 and Beyond Total Revenue expected to be recognized $ 15,304 $ 13,264 $ 11,337 $ 9,286 $ 13,198 $ 62,389 </t>
        </is>
      </c>
    </row>
    <row r="14">
      <c r="A14" s="4" t="inlineStr">
        <is>
          <t>Schedule of other current liabilities</t>
        </is>
      </c>
      <c r="B14" s="4" t="inlineStr">
        <is>
          <t xml:space="preserve">Other current liabilities consist of the following: October 3, September 28, (In thousands) Reserve for returns $ 14,195 $ 12,110 Short-term operating lease liabilities 10,910 — Product warranty liability 3,628 3,254 Other 2,417 2,184 Total other current liabilities $ 31,150 $ 17,548 </t>
        </is>
      </c>
    </row>
    <row r="15">
      <c r="A15" s="4" t="inlineStr">
        <is>
          <t>Schedule of warranty liability</t>
        </is>
      </c>
      <c r="B15" s="4" t="inlineStr">
        <is>
          <t xml:space="preserve">The following table presents the changes in the Company’s warranty liability for the fiscal years ended October 3, 2020 and September 28, 2019: October 3, September 28, (In thousands) Warranty liability, beginning of period $ 3,254 $ 2,450 Provision for warranties issued during the period 12,711 12,795 Settlements of warranty claims during the period (12,337) (11,991) Warranty liability, end of period $ 3,628 $ 3,2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Oct. 03, 2020</t>
        </is>
      </c>
    </row>
    <row r="3">
      <c r="A3" s="3" t="inlineStr">
        <is>
          <t>Leases [Abstract]</t>
        </is>
      </c>
    </row>
    <row r="4">
      <c r="A4" s="4" t="inlineStr">
        <is>
          <t>Components of Lease Expense</t>
        </is>
      </c>
      <c r="B4" s="4" t="inlineStr">
        <is>
          <t xml:space="preserve">The components of lease expense for the fiscal year ended October 3, 2020 was as follows: Year Ended October 3, (In thousands) Operating lease cost $ 13,179 Short-term lease cost 222 Variable lease cost 5,023 Total lease cost $ 18,424 </t>
        </is>
      </c>
    </row>
    <row r="5">
      <c r="A5" s="4" t="inlineStr">
        <is>
          <t>Maturity of Lease Liabilities</t>
        </is>
      </c>
      <c r="B5" s="4" t="inlineStr">
        <is>
          <t xml:space="preserve">The following table summarizes the maturity of lease liabilities under operating leases as of October 3, 2020: Fiscal years ending Operating leases (In thousands) 2021 $ 14,515 2022 15,060 2023 14,868 2024 13,841 2025 9,174 Thereafter 1,775 Total lease payments $ 69,233 Less imputed interest (7,963) Total lease liabilities (1) $ 61,270 </t>
        </is>
      </c>
    </row>
    <row r="6">
      <c r="A6" s="4" t="inlineStr">
        <is>
          <t>Schedule of Future Minimum Rental Payments for Operating Leases</t>
        </is>
      </c>
      <c r="B6" s="4" t="inlineStr">
        <is>
          <t xml:space="preserve">Under Topic 840, the following table represents the gross minimum rental commitments under noncancelable leases as disclosed in the Company’s Annual Report on Form 10-K for the fiscal year ended September 28, 2019: Fiscal years ending Operating leases (In thousands) 2020 $ 15,627 2021 14,759 2022 14,136 2023 14,395 2024 13,615 Thereafter 10,951 Total minimum lease commitments $ 83,4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Oct. 03, 2020</t>
        </is>
      </c>
    </row>
    <row r="3">
      <c r="A3" s="3" t="inlineStr">
        <is>
          <t>Debt Disclosure [Abstract]</t>
        </is>
      </c>
    </row>
    <row r="4">
      <c r="A4" s="4" t="inlineStr">
        <is>
          <t>Schedule of short and long term debt</t>
        </is>
      </c>
      <c r="B4" s="4" t="inlineStr">
        <is>
          <t>The Company’s short and long-term debt as of October 3, 2020 and September 28, 2019 is as follows: October 3, 2020 September 28, 2019 Rate Balance Rate Balance (In thousands) Term Loan (1) 2.4 % $ 25,000 4.6 % $ 33,333 Unamortized debt issuance costs (2) (82) (160) Total indebtedness 24,918 33,173 Less short term portion (6,667) (8,333) Long-term debt $ 18,251 $ 24,840 (1) Due in October 2021 and bears interest at a variable rate equal to an adjusted LIBOR plus 2.25%, payable quarterly. (2) Debt issuance costs are recorded as a debt discount and charged to interest expense over the term of the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03, 2020</t>
        </is>
      </c>
      <c r="C1" s="2" t="inlineStr">
        <is>
          <t>Sep. 28, 2019</t>
        </is>
      </c>
    </row>
    <row r="2">
      <c r="A2" s="3" t="inlineStr">
        <is>
          <t>Statement of Financial Position [Abstract]</t>
        </is>
      </c>
    </row>
    <row r="3">
      <c r="A3" s="4" t="inlineStr">
        <is>
          <t>Allowance for doubtful accounts</t>
        </is>
      </c>
      <c r="B3" s="7" t="n">
        <v>18822</v>
      </c>
      <c r="C3" s="7" t="n">
        <v>21306</v>
      </c>
    </row>
    <row r="4">
      <c r="A4" s="4" t="inlineStr">
        <is>
          <t>Common stock, par value (in dollars per share)</t>
        </is>
      </c>
      <c r="B4" s="8" t="n">
        <v>0.001</v>
      </c>
      <c r="C4" s="8" t="n">
        <v>0.001</v>
      </c>
    </row>
    <row r="5">
      <c r="A5" s="4" t="inlineStr">
        <is>
          <t>Common stock, authorized (in shares)</t>
        </is>
      </c>
      <c r="B5" s="6" t="n">
        <v>500000000</v>
      </c>
      <c r="C5" s="6" t="n">
        <v>500000000</v>
      </c>
    </row>
    <row r="6">
      <c r="A6" s="4" t="inlineStr">
        <is>
          <t>Common stock, shares issued (in shares)</t>
        </is>
      </c>
      <c r="B6" s="6" t="n">
        <v>113915233</v>
      </c>
      <c r="C6" s="6" t="n">
        <v>109623417</v>
      </c>
    </row>
    <row r="7">
      <c r="A7" s="4" t="inlineStr">
        <is>
          <t>Common stock, shares outstanding (in shares)</t>
        </is>
      </c>
      <c r="B7" s="6" t="n">
        <v>112344095</v>
      </c>
      <c r="C7" s="6" t="n">
        <v>108602642</v>
      </c>
    </row>
    <row r="8">
      <c r="A8" s="4" t="inlineStr">
        <is>
          <t>Treasury stock, shares at cost (in shares)</t>
        </is>
      </c>
      <c r="B8" s="6" t="n">
        <v>1571138</v>
      </c>
      <c r="C8" s="6" t="n">
        <v>1020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Oct. 03, 2020</t>
        </is>
      </c>
    </row>
    <row r="3">
      <c r="A3" s="3" t="inlineStr">
        <is>
          <t>Share-based Payment Arrangement [Abstract]</t>
        </is>
      </c>
    </row>
    <row r="4">
      <c r="A4" s="4" t="inlineStr">
        <is>
          <t>Schedule of stock option activity</t>
        </is>
      </c>
      <c r="B4" s="4" t="inlineStr">
        <is>
          <t xml:space="preserve">The summary of the Company’s stock option activity is as follows: Weighted-Average Exercise Price Weighted-Average Remaining Contractual Term Aggregate Intrinsic Value (in years) (in thousands) Outstanding at September 28, 2019 37,155,568 $ 11.39 6.3 $ 94,288 Exercised (5,985,471) 7.06 Forfeited (2,747,157) 14.16 Outstanding at October 3, 2020 28,422,940 $ 12.03 5.6 $ 99,053 At October 3, 2020 Options exercisable 24,230,278 $ 11.60 5.2 $ 94,768 Options vested and expected to vest 27,877,806 $ 11.98 5.6 $ 98,495 </t>
        </is>
      </c>
    </row>
    <row r="5">
      <c r="A5" s="4" t="inlineStr">
        <is>
          <t>Schedule of fair value of options</t>
        </is>
      </c>
      <c r="B5" s="4" t="inlineStr">
        <is>
          <t>The fair value of options at the date of grant was estimated with the following weighted-average assumptions: September 28, September 29, Expected term (years) 6.51 6.25 Risk-free interest rate 2.67 % 2.73 % Expected volatility 30.7 % 30.19 % Expected dividend yield — % — %</t>
        </is>
      </c>
    </row>
    <row r="6">
      <c r="A6" s="4" t="inlineStr">
        <is>
          <t>Schedule of restricted stock unit activity</t>
        </is>
      </c>
      <c r="B6" s="4" t="inlineStr">
        <is>
          <t xml:space="preserve">The summary of the Company’s unvested RSU activity is as follows: Weighted-Average Grant Date Fair Value Aggregate Intrinsic Value (in thousands) Outstanding at September 28, 2019 6,716,786 $ 11.40 $ 90,744 Granted 9,030,809 Exercised (2,406,900) Forfeited (1,692,744) Expired — Outstanding at October 3, 2020 11,647,951 $ 10.50 $ 180,543 At October 3, 2020 Units expected to vest 9,530,614 $ 10.53 $ 147,725 </t>
        </is>
      </c>
    </row>
    <row r="7">
      <c r="A7" s="4" t="inlineStr">
        <is>
          <t>Schedule of stock-based compensation expense</t>
        </is>
      </c>
      <c r="B7" s="4" t="inlineStr">
        <is>
          <t xml:space="preserve">Total stock-based compensation expense by function category was as follows: October 3, September 28, September 29, (In thousands) Cost of revenue $ 1,106 $ 985 $ 198 Research and development 23,439 17,643 13,960 Sales and marketing 14,359 12,965 15,885 General and administrative 18,706 14,982 8,602 Total stock-based compensation expense $ 57,610 $ 46,575 $ 38,6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Oct. 03, 2020</t>
        </is>
      </c>
    </row>
    <row r="3">
      <c r="A3" s="3" t="inlineStr">
        <is>
          <t>Income Tax Disclosure [Abstract]</t>
        </is>
      </c>
    </row>
    <row r="4">
      <c r="A4" s="4" t="inlineStr">
        <is>
          <t>Schedule of income (loss) before provision for (benefit from) income taxes</t>
        </is>
      </c>
      <c r="B4" s="4" t="inlineStr">
        <is>
          <t>The Company’s income (loss) before provision for income taxes for fiscal 2020, 2019 and 2018 were as follows: October 3, September 28, September 29, (In thousands) Domestic $ (15,194) $ (858) $ 2,803 Foreign (4,889) (218) (17,351) Loss before provision for income taxes $ (20,083) $ (1,076) $ (14,548)</t>
        </is>
      </c>
    </row>
    <row r="5">
      <c r="A5" s="4" t="inlineStr">
        <is>
          <t>Schedule of provision for (benefit from) income taxes</t>
        </is>
      </c>
      <c r="B5" s="4" t="inlineStr">
        <is>
          <t xml:space="preserve">Components of the provision for income taxes consisted of the following: October 3, September 28, September 29, (In thousands) Current: U.S. Federal $ (1,388) $ 1,366 $ — U.S. State 724 1,132 177 Foreign 1,220 1,463 816 Total current 556 3,961 993 Deferred: U.S. Federal — — (168) U.S. State — — — Foreign (524) (271) 231 Total deferred (524) (271) 63 Provision for (benefit from) income taxes $ 32 $ 3,690 $ 1,056 </t>
        </is>
      </c>
    </row>
    <row r="6">
      <c r="A6" s="4" t="inlineStr">
        <is>
          <t>Schedule of deferred tax assets and liabilities</t>
        </is>
      </c>
      <c r="B6" s="4" t="inlineStr">
        <is>
          <t xml:space="preserve">Components of the Company’s deferred income tax assets and liabilities are as follows: October 3, September 28, (In thousands) Deferred tax assets Accrued expenses and reserves $ 12,014 $ 12,582 Deferred revenue 11,831 11,185 U.S. net operating loss carryforwards 8,242 15,112 Foreign net operating loss carryforwards 12,183 3,414 Tax credit carryforwards 53,543 43,411 Stock-based compensation 11,018 10,368 Right-of-Use Liability 14,377 — Amortization 7,648 4,131 Depreciation 1,101 672 Other 603 453 Total deferred tax assets 132,560 101,328 Valuation allowance (113,939) (95,088) Deferred tax assets, net of valuation allowance 18,621 6,240 Deferred tax liabilities Tax accounting method change (2,946) (5,086) Right-of-Use Asset (9,914) — Amortization (6,093) — Depreciation (187) — Other (115) — Total deferred tax liabilities (19,255) (5,086) Net deferred tax assets (liabilities) $ (634) $ 1,154 Reported as Deferred tax assets $ 1,800 $ 1,154 Deferred tax liabilities (2,434) — Net deferred tax assets (liabilities) $ (634) $ 1,154 </t>
        </is>
      </c>
    </row>
    <row r="7">
      <c r="A7" s="4" t="inlineStr">
        <is>
          <t>Summary of changes in valuation allowance</t>
        </is>
      </c>
      <c r="B7" s="4" t="inlineStr">
        <is>
          <t xml:space="preserve">The following table summarizes changes in the valuation allowance for fiscal 2020, 2019 and 2018: (In thousands) October 3, September 28, September 29, Beginning balance $ 95,088 $ 72,380 $ 94,956 Increase (decrease) during the period 18,851 22,708 (22,576) Ending balance $ 113,939 $ 95,088 $ 72,380 </t>
        </is>
      </c>
    </row>
    <row r="8">
      <c r="A8" s="4" t="inlineStr">
        <is>
          <t>Schedule of effective income tax rate reconciliation</t>
        </is>
      </c>
      <c r="B8" s="4" t="inlineStr">
        <is>
          <t xml:space="preserve">Reconciliation of U.S. statutory federal income taxes to the Company’s provision for (benefit from) income taxes is as follows: (In thousands) October 3, September 28, September 29, U.S. federal income taxes at statutory rate $ (4,217) $ (226) $ (3,570) U.S. state and local income taxes (2,798) (9,315) (1,441) Foreign income tax rate differential (75) 129 (53) Stock-based compensation 869 (2,399) 4,025 Federal research tax credits (8,012) (8,418) (4,333) Unrecognized federal tax benefits 815 (2,806) 1,990 Change in tax rate — 1,161 25,725 Net Impact of GILTI — 239 — BEAT (781) 781 — Other 598 822 259 Change in valuation allowance 13,633 23,722 (21,546) Provision for income taxes $ 32 $ 3,690 $ 1,056 </t>
        </is>
      </c>
    </row>
    <row r="9">
      <c r="A9" s="4" t="inlineStr">
        <is>
          <t>Schedule of changes in unrecognized tax benefits</t>
        </is>
      </c>
      <c r="B9" s="4" t="inlineStr">
        <is>
          <t xml:space="preserve">Change in unrecognized tax benefits as a result of uncertain tax positions are as follows: October 3, September 28, September 29, (In thousands) Beginning balance $ 12,527 $ 17,794 $ 13,780 Increase (decrease) - tax positions in prior periods (768) (8,226) $ 636 Increase (decrease) - tax positions in current periods 2,962 2,959 $ 3,378 Ending balance $ 14,721 $ 12,527 $ 17,7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Oct. 03, 2020</t>
        </is>
      </c>
    </row>
    <row r="3">
      <c r="A3" s="3" t="inlineStr">
        <is>
          <t>Earnings Per Share [Abstract]</t>
        </is>
      </c>
    </row>
    <row r="4">
      <c r="A4" s="4" t="inlineStr">
        <is>
          <t>Schedule of net loss per share, basic</t>
        </is>
      </c>
      <c r="B4" s="4" t="inlineStr">
        <is>
          <t>The following table sets forth the computation of the Company’s basic and diluted net loss per share attributable to common stockholders: October 3, September 28, September 29, (In thousands, except share and per share data) Numerator: Net loss attributable to common stockholders - basic and diluted $ (20,115) $ (4,766) $ (15,604) Denominator: Weighted-average shares of common stock - basic and diluted 109,807,154 103,783,006 65,706,215 Net loss per share attributable to common stockholders: Net loss per share attributable to common stockholders - basic and diluted $ (0.18) $ (0.05) $ (0.24)</t>
        </is>
      </c>
    </row>
    <row r="5">
      <c r="A5" s="4" t="inlineStr">
        <is>
          <t>Schedule of potentially dilutive shares excluded from computation of diluted earnings per share</t>
        </is>
      </c>
      <c r="B5" s="4" t="inlineStr">
        <is>
          <t xml:space="preserve">The following potentially dilutive shares as of the end of each period presented were excluded from the computation of diluted net loss per share for the periods presented because including them would have been antidilutive: October 3, September 28, September 29, Stock options to purchase common stock 33,503,698 42,300,183 48,504,182 RSUs 9,225,127 4,147,463 — Total 42,728,825 46,447,646 48,504,1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Oct. 03, 2020</t>
        </is>
      </c>
    </row>
    <row r="3">
      <c r="A3" s="3" t="inlineStr">
        <is>
          <t>Commitments and Contingencies Disclosure [Abstract]</t>
        </is>
      </c>
    </row>
    <row r="4">
      <c r="A4" s="4" t="inlineStr">
        <is>
          <t>Schedule of noncancelable payments</t>
        </is>
      </c>
      <c r="B4" s="4" t="inlineStr">
        <is>
          <t xml:space="preserve">The following table summarizes future payments under the Company's unconditional purchase obligations as of October 3, 2020: Fiscal years ended (In thousands) Total 2021 2022 2023 2024 2025 Beyond Inventory-related purchase obligations 69,404 67,687 1,717 — — — — Other purchase obligations 25,793 13,378 6,550 4,369 1,496 — — Total $ 95,197 $ 81,065 $ 8,267 $ 4,369 $ 1,496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Oct. 03, 2020</t>
        </is>
      </c>
    </row>
    <row r="3">
      <c r="A3" s="3" t="inlineStr">
        <is>
          <t>Quarterly Financial Information Disclosure [Abstract]</t>
        </is>
      </c>
    </row>
    <row r="4">
      <c r="A4" s="4" t="inlineStr">
        <is>
          <t>Schedule of unaudited quarterly financial information</t>
        </is>
      </c>
      <c r="B4" s="4" t="inlineStr">
        <is>
          <t xml:space="preserve">The following table summarizes the Company’s unaudited quarterly financial information for each of the four quarters of 2020 and 2019 (the sum of quarterly periods may not equal full-year amounts due to rounding): Three Months Ended October 3, 2020 (1) June 27, 2020 (2) March 28, December 28, (In thousands, except per share amounts) Revenue $ 339,837 $ 249,310 $ 175,098 $ 562,083 Gross profit 161,536 109,791 73,009 227,620 Net income (loss) 18,411 (56,980) (52,320) 70,775 Net income (loss) per share - basic $ 0.17 $ (0.52) $ (0.48) $ 0.65 Net income (loss) per share - diluted $ 0.15 $ (0.52) $ (0.48) $ 0.60 (1) The fourth quarter of fiscal 2020 reflects the impact of 14 weeks. (2) The third quarter of fiscal 2020 reflects the impact of the 2020 restructuring plan. See Note 15. Restructuring Plan for additional information regarding the Company's 2020 restructuring plan. Three Months Ended September 28, June 29, March 30, December 29, (In thousands, except per share amounts) Revenue $ 294,160 $ 260,119 $ 210,173 $ 496,371 Gross profit 124,271 117,370 90,413 195,289 Net income (loss) (29,600) (14,009) (22,824) 61,667 Net income (loss) per share - basic $ (0.28) $ (0.13) $ (0.22) $ 0.62 Net income (loss) per share - diluted $ (0.28) $ (0.13) $ (0.22) $ 0.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Oct. 03, 2020</t>
        </is>
      </c>
    </row>
    <row r="3">
      <c r="A3" s="3" t="inlineStr">
        <is>
          <t>Restructuring and Related Activities [Abstract]</t>
        </is>
      </c>
    </row>
    <row r="4">
      <c r="A4" s="4" t="inlineStr">
        <is>
          <t>Restructuring and Related Costs</t>
        </is>
      </c>
      <c r="B4" s="4" t="inlineStr">
        <is>
          <t xml:space="preserve">Fiscal Year Ended October 3, 2020 (In thousands) Employee related costs $ 8,985 Right-of-use asset impairment and abandonment charges 8,139 Property and equipment abandonment charges 5,824 Other restructuring costs 3,337 Total $ 26,285 The following table represents the restructuring and related costs recorded in the Company's consolidated statements of operations and comprehensive loss: Fiscal Year Ended October 3, 2020 (In thousands) Research and development $ 5,074 Sales and marketing 19,788 General and administrative 1,423 Total $ 26,285 The following table summarizes the Company's restructuring activities recorded in accrued expenses and accrued compensation within the consolidated balance sheets: (In thousands) Employee Related Costs Other Restructuring Costs Total Balance at September 28, 2019 $ — $ — $ — Restructuring charges 8,955 3,332 12,287 Cash paid (7,335) (361) (7,696) Balance at October 3, 2020 $ 1,620 $ 2,971 $ 4,5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Overview (Details)</t>
        </is>
      </c>
      <c r="B1" s="2" t="inlineStr">
        <is>
          <t>Oct. 03, 2020country</t>
        </is>
      </c>
    </row>
    <row r="2">
      <c r="A2" s="3" t="inlineStr">
        <is>
          <t>Organization, Consolidation and Presentation of Financial Statements [Abstract]</t>
        </is>
      </c>
    </row>
    <row r="3">
      <c r="A3" s="4" t="inlineStr">
        <is>
          <t>Number of countries where products distributed</t>
        </is>
      </c>
      <c r="B3" s="6" t="n">
        <v>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3" customWidth="1" min="1" max="1"/>
    <col width="38" customWidth="1" min="2" max="2"/>
    <col width="21" customWidth="1" min="3" max="3"/>
    <col width="21" customWidth="1" min="4" max="4"/>
    <col width="14" customWidth="1" min="5" max="5"/>
    <col width="21" customWidth="1" min="6" max="6"/>
  </cols>
  <sheetData>
    <row r="1">
      <c r="A1" s="1" t="inlineStr">
        <is>
          <t>Summary of Significant Accounting Policies - Textual (Details)</t>
        </is>
      </c>
      <c r="B1" s="2" t="inlineStr">
        <is>
          <t>12 Months Ended</t>
        </is>
      </c>
    </row>
    <row r="2">
      <c r="B2" s="2" t="inlineStr">
        <is>
          <t>Oct. 03, 2020USD ($)operating_segment</t>
        </is>
      </c>
      <c r="C2" s="2" t="inlineStr">
        <is>
          <t>Sep. 28, 2019USD ($)</t>
        </is>
      </c>
      <c r="D2" s="2" t="inlineStr">
        <is>
          <t>Sep. 29, 2018USD ($)</t>
        </is>
      </c>
      <c r="E2" s="2" t="inlineStr">
        <is>
          <t>Nov. 14, 2019</t>
        </is>
      </c>
      <c r="F2" s="2" t="inlineStr">
        <is>
          <t>Sep. 29, 2019USD ($)</t>
        </is>
      </c>
    </row>
    <row r="3">
      <c r="A3" s="3" t="inlineStr">
        <is>
          <t>Product Warranty Liability [Line Items]</t>
        </is>
      </c>
    </row>
    <row r="4">
      <c r="A4" s="4" t="inlineStr">
        <is>
          <t>Restricted cash</t>
        </is>
      </c>
      <c r="B4" s="7" t="n">
        <v>191000</v>
      </c>
      <c r="C4" s="7" t="n">
        <v>179000</v>
      </c>
    </row>
    <row r="5">
      <c r="A5" s="4" t="inlineStr">
        <is>
          <t>Impairment of long-lived assets</t>
        </is>
      </c>
      <c r="C5" s="6" t="n">
        <v>0</v>
      </c>
      <c r="D5" s="7" t="n">
        <v>0</v>
      </c>
    </row>
    <row r="6">
      <c r="A6" s="4" t="inlineStr">
        <is>
          <t>Product warranty term</t>
        </is>
      </c>
      <c r="B6" s="4" t="inlineStr">
        <is>
          <t>1 year</t>
        </is>
      </c>
    </row>
    <row r="7">
      <c r="A7" s="4" t="inlineStr">
        <is>
          <t>401(k) plan maximum annual contribution per employee</t>
        </is>
      </c>
      <c r="B7" s="4" t="inlineStr">
        <is>
          <t>100.00%</t>
        </is>
      </c>
    </row>
    <row r="8">
      <c r="A8" s="4" t="inlineStr">
        <is>
          <t>Contributions by employer</t>
        </is>
      </c>
      <c r="B8" s="7" t="n">
        <v>6200000</v>
      </c>
      <c r="C8" s="6" t="n">
        <v>4100000</v>
      </c>
    </row>
    <row r="9">
      <c r="A9" s="4" t="inlineStr">
        <is>
          <t>Number of operating segments (in segment) | operating_segment</t>
        </is>
      </c>
      <c r="B9" s="6" t="n">
        <v>1</v>
      </c>
    </row>
    <row r="10">
      <c r="A10" s="4" t="inlineStr">
        <is>
          <t>Operating lease right-of-use assets</t>
        </is>
      </c>
      <c r="B10" s="7" t="n">
        <v>42342000</v>
      </c>
      <c r="C10" s="6" t="n">
        <v>0</v>
      </c>
    </row>
    <row r="11">
      <c r="A11" s="4" t="inlineStr">
        <is>
          <t>Operating lease liability</t>
        </is>
      </c>
      <c r="B11" s="6" t="n">
        <v>61270000</v>
      </c>
    </row>
    <row r="12">
      <c r="A12" s="4" t="inlineStr">
        <is>
          <t>Assets</t>
        </is>
      </c>
      <c r="B12" s="6" t="n">
        <v>816051000</v>
      </c>
      <c r="C12" s="6" t="n">
        <v>761605000</v>
      </c>
    </row>
    <row r="13">
      <c r="A13" s="4" t="inlineStr">
        <is>
          <t>Liabilities</t>
        </is>
      </c>
      <c r="B13" s="6" t="n">
        <v>518212000</v>
      </c>
      <c r="C13" s="6" t="n">
        <v>480677000</v>
      </c>
    </row>
    <row r="14">
      <c r="A14" s="4" t="inlineStr">
        <is>
          <t>Snips SAS</t>
        </is>
      </c>
    </row>
    <row r="15">
      <c r="A15" s="3" t="inlineStr">
        <is>
          <t>Product Warranty Liability [Line Items]</t>
        </is>
      </c>
    </row>
    <row r="16">
      <c r="A16" s="4" t="inlineStr">
        <is>
          <t>Percentage of business acquired</t>
        </is>
      </c>
      <c r="E16" s="4" t="inlineStr">
        <is>
          <t>100.00%</t>
        </is>
      </c>
    </row>
    <row r="17">
      <c r="A17" s="4" t="inlineStr">
        <is>
          <t>Accounting Standards Update 2016-02</t>
        </is>
      </c>
    </row>
    <row r="18">
      <c r="A18" s="3" t="inlineStr">
        <is>
          <t>Product Warranty Liability [Line Items]</t>
        </is>
      </c>
    </row>
    <row r="19">
      <c r="A19" s="4" t="inlineStr">
        <is>
          <t>Operating lease right-of-use assets</t>
        </is>
      </c>
      <c r="F19" s="7" t="n">
        <v>63700000</v>
      </c>
    </row>
    <row r="20">
      <c r="A20" s="4" t="inlineStr">
        <is>
          <t>Operating lease liability</t>
        </is>
      </c>
      <c r="F20" s="7" t="n">
        <v>73700000</v>
      </c>
    </row>
    <row r="21">
      <c r="A21" s="4" t="inlineStr">
        <is>
          <t>Assets</t>
        </is>
      </c>
      <c r="B21" s="6" t="n">
        <v>62500000</v>
      </c>
    </row>
    <row r="22">
      <c r="A22" s="4" t="inlineStr">
        <is>
          <t>Liabilities</t>
        </is>
      </c>
      <c r="B22" s="7" t="n">
        <v>62500000</v>
      </c>
    </row>
    <row r="23">
      <c r="A23" s="4" t="inlineStr">
        <is>
          <t>European Union</t>
        </is>
      </c>
    </row>
    <row r="24">
      <c r="A24" s="3" t="inlineStr">
        <is>
          <t>Product Warranty Liability [Line Items]</t>
        </is>
      </c>
    </row>
    <row r="25">
      <c r="A25" s="4" t="inlineStr">
        <is>
          <t>Product warranty term</t>
        </is>
      </c>
      <c r="B25" s="4" t="inlineStr">
        <is>
          <t>2 years</t>
        </is>
      </c>
    </row>
    <row r="26">
      <c r="A26" s="4" t="inlineStr">
        <is>
          <t>Sales and marketing</t>
        </is>
      </c>
    </row>
    <row r="27">
      <c r="A27" s="3" t="inlineStr">
        <is>
          <t>Product Warranty Liability [Line Items]</t>
        </is>
      </c>
    </row>
    <row r="28">
      <c r="A28" s="4" t="inlineStr">
        <is>
          <t>Advertising costs</t>
        </is>
      </c>
      <c r="B28" s="7" t="n">
        <v>43900000</v>
      </c>
      <c r="C28" s="7" t="n">
        <v>48800000</v>
      </c>
      <c r="D28" s="7" t="n">
        <v>50200000</v>
      </c>
    </row>
    <row r="29">
      <c r="A29" s="4" t="inlineStr">
        <is>
          <t>One vendor | Supplier concentration risk</t>
        </is>
      </c>
    </row>
    <row r="30">
      <c r="A30" s="3" t="inlineStr">
        <is>
          <t>Product Warranty Liability [Line Items]</t>
        </is>
      </c>
    </row>
    <row r="31">
      <c r="A31" s="4" t="inlineStr">
        <is>
          <t>Concentration percentage</t>
        </is>
      </c>
      <c r="B31" s="4" t="inlineStr">
        <is>
          <t>65.00%</t>
        </is>
      </c>
      <c r="C31" s="4" t="inlineStr">
        <is>
          <t>83.00%</t>
        </is>
      </c>
      <c r="D31" s="4" t="inlineStr">
        <is>
          <t>98.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ercentage accounts receivable, revenue (Details)</t>
        </is>
      </c>
      <c r="B1" s="2" t="inlineStr">
        <is>
          <t>12 Months Ended</t>
        </is>
      </c>
    </row>
    <row r="2">
      <c r="B2" s="2" t="inlineStr">
        <is>
          <t>Oct. 03, 2020</t>
        </is>
      </c>
      <c r="C2" s="2" t="inlineStr">
        <is>
          <t>Sep. 28, 2019</t>
        </is>
      </c>
      <c r="D2" s="2" t="inlineStr">
        <is>
          <t>Sep. 29, 2018</t>
        </is>
      </c>
    </row>
    <row r="3">
      <c r="A3" s="4" t="inlineStr">
        <is>
          <t>Customer A | Accounts receivable</t>
        </is>
      </c>
    </row>
    <row r="4">
      <c r="A4" s="3" t="inlineStr">
        <is>
          <t>Product Information [Line Items]</t>
        </is>
      </c>
    </row>
    <row r="5">
      <c r="A5" s="4" t="inlineStr">
        <is>
          <t>Concentration percentage</t>
        </is>
      </c>
      <c r="B5" s="4" t="inlineStr">
        <is>
          <t>39.00%</t>
        </is>
      </c>
      <c r="C5" s="4" t="inlineStr">
        <is>
          <t>20.00%</t>
        </is>
      </c>
    </row>
    <row r="6">
      <c r="A6" s="4" t="inlineStr">
        <is>
          <t>Customer A | Revenue</t>
        </is>
      </c>
    </row>
    <row r="7">
      <c r="A7" s="3" t="inlineStr">
        <is>
          <t>Product Information [Line Items]</t>
        </is>
      </c>
    </row>
    <row r="8">
      <c r="A8" s="4" t="inlineStr">
        <is>
          <t>Concentration percentage</t>
        </is>
      </c>
      <c r="B8" s="4" t="inlineStr">
        <is>
          <t>0.0012%</t>
        </is>
      </c>
      <c r="C8" s="4" t="inlineStr">
        <is>
          <t>0.0016%</t>
        </is>
      </c>
      <c r="D8" s="4" t="inlineStr">
        <is>
          <t>0.0017%</t>
        </is>
      </c>
    </row>
    <row r="9">
      <c r="A9" s="4" t="inlineStr">
        <is>
          <t>Customer B | Accounts receivable</t>
        </is>
      </c>
    </row>
    <row r="10">
      <c r="A10" s="3" t="inlineStr">
        <is>
          <t>Product Information [Line Items]</t>
        </is>
      </c>
    </row>
    <row r="11">
      <c r="A11" s="4" t="inlineStr">
        <is>
          <t>Concentration percentage</t>
        </is>
      </c>
      <c r="C11" s="4" t="inlineStr">
        <is>
          <t>14.00%</t>
        </is>
      </c>
    </row>
    <row r="12">
      <c r="A12" s="4" t="inlineStr">
        <is>
          <t>Customer C | Revenue</t>
        </is>
      </c>
    </row>
    <row r="13">
      <c r="A13" s="3" t="inlineStr">
        <is>
          <t>Product Information [Line Items]</t>
        </is>
      </c>
    </row>
    <row r="14">
      <c r="A14" s="4" t="inlineStr">
        <is>
          <t>Concentration percentage</t>
        </is>
      </c>
      <c r="C14" s="4" t="inlineStr">
        <is>
          <t>0.001%</t>
        </is>
      </c>
      <c r="D14" s="4" t="inlineStr">
        <is>
          <t>0.001%</t>
        </is>
      </c>
    </row>
    <row r="15">
      <c r="A15" s="4" t="inlineStr">
        <is>
          <t>Customer E | Accounts receivable</t>
        </is>
      </c>
    </row>
    <row r="16">
      <c r="A16" s="3" t="inlineStr">
        <is>
          <t>Product Information [Line Items]</t>
        </is>
      </c>
    </row>
    <row r="17">
      <c r="A17" s="4" t="inlineStr">
        <is>
          <t>Concentration percentage</t>
        </is>
      </c>
      <c r="C17" s="4" t="inlineStr">
        <is>
          <t>10.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Oct. 03, 2020</t>
        </is>
      </c>
    </row>
    <row r="3">
      <c r="A3" s="4" t="inlineStr">
        <is>
          <t>Computer hardware and software | Minimum</t>
        </is>
      </c>
    </row>
    <row r="4">
      <c r="A4" s="3" t="inlineStr">
        <is>
          <t>Property, Plant and Equipment [Line Items]</t>
        </is>
      </c>
    </row>
    <row r="5">
      <c r="A5" s="4" t="inlineStr">
        <is>
          <t>Property, plant and equipment, useful life</t>
        </is>
      </c>
      <c r="B5" s="4" t="inlineStr">
        <is>
          <t>2 years</t>
        </is>
      </c>
    </row>
    <row r="6">
      <c r="A6" s="4" t="inlineStr">
        <is>
          <t>Computer hardware and software | Maximum</t>
        </is>
      </c>
    </row>
    <row r="7">
      <c r="A7" s="3" t="inlineStr">
        <is>
          <t>Property, Plant and Equipment [Line Items]</t>
        </is>
      </c>
    </row>
    <row r="8">
      <c r="A8" s="4" t="inlineStr">
        <is>
          <t>Property, plant and equipment, useful life</t>
        </is>
      </c>
      <c r="B8" s="4" t="inlineStr">
        <is>
          <t>3 years</t>
        </is>
      </c>
    </row>
    <row r="9">
      <c r="A9" s="4" t="inlineStr">
        <is>
          <t>Furniture and fixtures | Minimum</t>
        </is>
      </c>
    </row>
    <row r="10">
      <c r="A10" s="3" t="inlineStr">
        <is>
          <t>Property, Plant and Equipment [Line Items]</t>
        </is>
      </c>
    </row>
    <row r="11">
      <c r="A11" s="4" t="inlineStr">
        <is>
          <t>Property, plant and equipment, useful life</t>
        </is>
      </c>
      <c r="B11" s="4" t="inlineStr">
        <is>
          <t>3 years</t>
        </is>
      </c>
    </row>
    <row r="12">
      <c r="A12" s="4" t="inlineStr">
        <is>
          <t>Furniture and fixtures | Maximum</t>
        </is>
      </c>
    </row>
    <row r="13">
      <c r="A13" s="3" t="inlineStr">
        <is>
          <t>Property, Plant and Equipment [Line Items]</t>
        </is>
      </c>
    </row>
    <row r="14">
      <c r="A14" s="4" t="inlineStr">
        <is>
          <t>Property, plant and equipment, useful life</t>
        </is>
      </c>
      <c r="B14" s="4" t="inlineStr">
        <is>
          <t>5 years</t>
        </is>
      </c>
    </row>
    <row r="15">
      <c r="A15" s="4" t="inlineStr">
        <is>
          <t>Tooling and production line test equipment | Minimum</t>
        </is>
      </c>
    </row>
    <row r="16">
      <c r="A16" s="3" t="inlineStr">
        <is>
          <t>Property, Plant and Equipment [Line Items]</t>
        </is>
      </c>
    </row>
    <row r="17">
      <c r="A17" s="4" t="inlineStr">
        <is>
          <t>Property, plant and equipment, useful life</t>
        </is>
      </c>
      <c r="B17" s="4" t="inlineStr">
        <is>
          <t>2 years</t>
        </is>
      </c>
    </row>
    <row r="18">
      <c r="A18" s="4" t="inlineStr">
        <is>
          <t>Tooling and production line test equipment | Maximum</t>
        </is>
      </c>
    </row>
    <row r="19">
      <c r="A19" s="3" t="inlineStr">
        <is>
          <t>Property, Plant and Equipment [Line Items]</t>
        </is>
      </c>
    </row>
    <row r="20">
      <c r="A20" s="4" t="inlineStr">
        <is>
          <t>Property, plant and equipment, useful life</t>
        </is>
      </c>
      <c r="B20" s="4" t="inlineStr">
        <is>
          <t>4 years</t>
        </is>
      </c>
    </row>
    <row r="21">
      <c r="A21" s="4" t="inlineStr">
        <is>
          <t>Leasehold improvements | Minimum</t>
        </is>
      </c>
    </row>
    <row r="22">
      <c r="A22" s="3" t="inlineStr">
        <is>
          <t>Property, Plant and Equipment [Line Items]</t>
        </is>
      </c>
    </row>
    <row r="23">
      <c r="A23" s="4" t="inlineStr">
        <is>
          <t>Property, plant and equipment, useful life</t>
        </is>
      </c>
      <c r="B23" s="4" t="inlineStr">
        <is>
          <t>2 years</t>
        </is>
      </c>
    </row>
    <row r="24">
      <c r="A24" s="4" t="inlineStr">
        <is>
          <t>Leasehold improvements | Maximum</t>
        </is>
      </c>
    </row>
    <row r="25">
      <c r="A25" s="3" t="inlineStr">
        <is>
          <t>Property, Plant and Equipment [Line Items]</t>
        </is>
      </c>
    </row>
    <row r="26">
      <c r="A26" s="4" t="inlineStr">
        <is>
          <t>Property, plant and equipment, useful life</t>
        </is>
      </c>
      <c r="B26" s="4" t="inlineStr">
        <is>
          <t>10 years</t>
        </is>
      </c>
    </row>
    <row r="27">
      <c r="A27" s="4" t="inlineStr">
        <is>
          <t>Product displays | Minimum</t>
        </is>
      </c>
    </row>
    <row r="28">
      <c r="A28" s="3" t="inlineStr">
        <is>
          <t>Property, Plant and Equipment [Line Items]</t>
        </is>
      </c>
    </row>
    <row r="29">
      <c r="A29" s="4" t="inlineStr">
        <is>
          <t>Property, plant and equipment, useful life</t>
        </is>
      </c>
      <c r="B29" s="4" t="inlineStr">
        <is>
          <t>1 year</t>
        </is>
      </c>
    </row>
    <row r="30">
      <c r="A30" s="4" t="inlineStr">
        <is>
          <t>Product displays | Maximum</t>
        </is>
      </c>
    </row>
    <row r="31">
      <c r="A31" s="3" t="inlineStr">
        <is>
          <t>Property, Plant and Equipment [Line Items]</t>
        </is>
      </c>
    </row>
    <row r="32">
      <c r="A32" s="4" t="inlineStr">
        <is>
          <t>Property, plant and equipment, useful life</t>
        </is>
      </c>
      <c r="B32"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Oct. 03, 2020</t>
        </is>
      </c>
      <c r="C2" s="2" t="inlineStr">
        <is>
          <t>Sep. 28, 2019</t>
        </is>
      </c>
      <c r="D2" s="2" t="inlineStr">
        <is>
          <t>Sep. 29, 2018</t>
        </is>
      </c>
    </row>
    <row r="3">
      <c r="A3" s="3" t="inlineStr">
        <is>
          <t>Income Statement [Abstract]</t>
        </is>
      </c>
    </row>
    <row r="4">
      <c r="A4" s="4" t="inlineStr">
        <is>
          <t>Revenue</t>
        </is>
      </c>
      <c r="B4" s="7" t="n">
        <v>1326328</v>
      </c>
      <c r="C4" s="7" t="n">
        <v>1260823</v>
      </c>
      <c r="D4" s="7" t="n">
        <v>1137008</v>
      </c>
    </row>
    <row r="5">
      <c r="A5" s="4" t="inlineStr">
        <is>
          <t>Cost of revenue</t>
        </is>
      </c>
      <c r="B5" s="6" t="n">
        <v>754372</v>
      </c>
      <c r="C5" s="6" t="n">
        <v>733480</v>
      </c>
      <c r="D5" s="6" t="n">
        <v>647700</v>
      </c>
    </row>
    <row r="6">
      <c r="A6" s="4" t="inlineStr">
        <is>
          <t>Gross profit</t>
        </is>
      </c>
      <c r="B6" s="6" t="n">
        <v>571956</v>
      </c>
      <c r="C6" s="6" t="n">
        <v>527343</v>
      </c>
      <c r="D6" s="6" t="n">
        <v>489308</v>
      </c>
    </row>
    <row r="7">
      <c r="A7" s="3" t="inlineStr">
        <is>
          <t>Operating expenses</t>
        </is>
      </c>
    </row>
    <row r="8">
      <c r="A8" s="4" t="inlineStr">
        <is>
          <t>Research and development</t>
        </is>
      </c>
      <c r="B8" s="6" t="n">
        <v>214672</v>
      </c>
      <c r="C8" s="6" t="n">
        <v>171174</v>
      </c>
      <c r="D8" s="6" t="n">
        <v>142109</v>
      </c>
    </row>
    <row r="9">
      <c r="A9" s="4" t="inlineStr">
        <is>
          <t>Sales and marketing</t>
        </is>
      </c>
      <c r="B9" s="6" t="n">
        <v>263539</v>
      </c>
      <c r="C9" s="6" t="n">
        <v>247599</v>
      </c>
      <c r="D9" s="6" t="n">
        <v>270869</v>
      </c>
    </row>
    <row r="10">
      <c r="A10" s="4" t="inlineStr">
        <is>
          <t>General and administrative</t>
        </is>
      </c>
      <c r="B10" s="6" t="n">
        <v>120978</v>
      </c>
      <c r="C10" s="6" t="n">
        <v>102871</v>
      </c>
      <c r="D10" s="6" t="n">
        <v>85205</v>
      </c>
    </row>
    <row r="11">
      <c r="A11" s="4" t="inlineStr">
        <is>
          <t>Total operating expenses</t>
        </is>
      </c>
      <c r="B11" s="6" t="n">
        <v>599189</v>
      </c>
      <c r="C11" s="6" t="n">
        <v>521644</v>
      </c>
      <c r="D11" s="6" t="n">
        <v>498183</v>
      </c>
    </row>
    <row r="12">
      <c r="A12" s="4" t="inlineStr">
        <is>
          <t>Operating income (loss)</t>
        </is>
      </c>
      <c r="B12" s="6" t="n">
        <v>-27233</v>
      </c>
      <c r="C12" s="6" t="n">
        <v>5699</v>
      </c>
      <c r="D12" s="6" t="n">
        <v>-8875</v>
      </c>
    </row>
    <row r="13">
      <c r="A13" s="3" t="inlineStr">
        <is>
          <t>Other income (expense), net</t>
        </is>
      </c>
    </row>
    <row r="14">
      <c r="A14" s="4" t="inlineStr">
        <is>
          <t>Interest income</t>
        </is>
      </c>
      <c r="B14" s="6" t="n">
        <v>1998</v>
      </c>
      <c r="C14" s="6" t="n">
        <v>4349</v>
      </c>
      <c r="D14" s="6" t="n">
        <v>731</v>
      </c>
    </row>
    <row r="15">
      <c r="A15" s="4" t="inlineStr">
        <is>
          <t>Interest expense</t>
        </is>
      </c>
      <c r="B15" s="6" t="n">
        <v>-1487</v>
      </c>
      <c r="C15" s="6" t="n">
        <v>-2499</v>
      </c>
      <c r="D15" s="6" t="n">
        <v>-5242</v>
      </c>
    </row>
    <row r="16">
      <c r="A16" s="4" t="inlineStr">
        <is>
          <t>Other income (expense), net</t>
        </is>
      </c>
      <c r="B16" s="6" t="n">
        <v>6639</v>
      </c>
      <c r="C16" s="6" t="n">
        <v>-8625</v>
      </c>
      <c r="D16" s="6" t="n">
        <v>-1162</v>
      </c>
    </row>
    <row r="17">
      <c r="A17" s="4" t="inlineStr">
        <is>
          <t>Total other income (expense), net</t>
        </is>
      </c>
      <c r="B17" s="6" t="n">
        <v>7150</v>
      </c>
      <c r="C17" s="6" t="n">
        <v>-6775</v>
      </c>
      <c r="D17" s="6" t="n">
        <v>-5673</v>
      </c>
    </row>
    <row r="18">
      <c r="A18" s="4" t="inlineStr">
        <is>
          <t>Loss before provision for income taxes</t>
        </is>
      </c>
      <c r="B18" s="6" t="n">
        <v>-20083</v>
      </c>
      <c r="C18" s="6" t="n">
        <v>-1076</v>
      </c>
      <c r="D18" s="6" t="n">
        <v>-14548</v>
      </c>
    </row>
    <row r="19">
      <c r="A19" s="4" t="inlineStr">
        <is>
          <t>Provision for income taxes</t>
        </is>
      </c>
      <c r="B19" s="6" t="n">
        <v>32</v>
      </c>
      <c r="C19" s="6" t="n">
        <v>3690</v>
      </c>
      <c r="D19" s="6" t="n">
        <v>1056</v>
      </c>
    </row>
    <row r="20">
      <c r="A20" s="4" t="inlineStr">
        <is>
          <t>Net loss</t>
        </is>
      </c>
      <c r="B20" s="6" t="n">
        <v>-20115</v>
      </c>
      <c r="C20" s="6" t="n">
        <v>-4766</v>
      </c>
      <c r="D20" s="6" t="n">
        <v>-15604</v>
      </c>
    </row>
    <row r="21">
      <c r="A21" s="4" t="inlineStr">
        <is>
          <t>Net loss attributable to common stockholders, basic and diluted:</t>
        </is>
      </c>
      <c r="B21" s="7" t="n">
        <v>-20115</v>
      </c>
      <c r="C21" s="7" t="n">
        <v>-4766</v>
      </c>
      <c r="D21" s="7" t="n">
        <v>-15604</v>
      </c>
    </row>
    <row r="22">
      <c r="A22" s="4" t="inlineStr">
        <is>
          <t>Net loss per share attributable to common stockholders, basic and diluted (in dollars per share)</t>
        </is>
      </c>
      <c r="B22" s="9" t="n">
        <v>-0.18</v>
      </c>
      <c r="C22" s="9" t="n">
        <v>-0.05</v>
      </c>
      <c r="D22" s="9" t="n">
        <v>-0.24</v>
      </c>
    </row>
    <row r="23">
      <c r="A23" s="4" t="inlineStr">
        <is>
          <t>Weighted-average shares used in computing net loss per share attributable to common stockholders, basic and diluted (in shares)</t>
        </is>
      </c>
      <c r="B23" s="6" t="n">
        <v>109807154</v>
      </c>
      <c r="C23" s="6" t="n">
        <v>103783006</v>
      </c>
      <c r="D23" s="6" t="n">
        <v>65706215</v>
      </c>
    </row>
    <row r="24">
      <c r="A24" s="3" t="inlineStr">
        <is>
          <t>Total comprehensive loss</t>
        </is>
      </c>
    </row>
    <row r="25">
      <c r="A25" s="4" t="inlineStr">
        <is>
          <t>Net loss</t>
        </is>
      </c>
      <c r="B25" s="7" t="n">
        <v>-20115</v>
      </c>
      <c r="C25" s="7" t="n">
        <v>-4766</v>
      </c>
      <c r="D25" s="7" t="n">
        <v>-15604</v>
      </c>
    </row>
    <row r="26">
      <c r="A26" s="4" t="inlineStr">
        <is>
          <t>Change in foreign currency translation adjustment</t>
        </is>
      </c>
      <c r="B26" s="6" t="n">
        <v>-1826</v>
      </c>
      <c r="C26" s="6" t="n">
        <v>1613</v>
      </c>
      <c r="D26" s="6" t="n">
        <v>488</v>
      </c>
    </row>
    <row r="27">
      <c r="A27" s="4" t="inlineStr">
        <is>
          <t>Comprehensive loss</t>
        </is>
      </c>
      <c r="B27" s="7" t="n">
        <v>-21941</v>
      </c>
      <c r="C27" s="7" t="n">
        <v>-3153</v>
      </c>
      <c r="D27" s="7" t="n">
        <v>-151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tercompany foreign currency balances (Details) - USD ($) $ in Thousands</t>
        </is>
      </c>
      <c r="B1" s="2" t="inlineStr">
        <is>
          <t>12 Months Ended</t>
        </is>
      </c>
    </row>
    <row r="2">
      <c r="B2" s="2" t="inlineStr">
        <is>
          <t>Oct. 03, 2020</t>
        </is>
      </c>
      <c r="C2" s="2" t="inlineStr">
        <is>
          <t>Sep. 28, 2019</t>
        </is>
      </c>
      <c r="D2" s="2" t="inlineStr">
        <is>
          <t>Sep. 29, 2018</t>
        </is>
      </c>
    </row>
    <row r="3">
      <c r="A3" s="3" t="inlineStr">
        <is>
          <t>Product Information [Line Items]</t>
        </is>
      </c>
    </row>
    <row r="4">
      <c r="A4" s="4" t="inlineStr">
        <is>
          <t>Foreign currency remeasurement and transaction gain (losses)</t>
        </is>
      </c>
      <c r="B4" s="7" t="n">
        <v>4143</v>
      </c>
      <c r="C4" s="7" t="n">
        <v>-4035</v>
      </c>
      <c r="D4" s="7" t="n">
        <v>-941</v>
      </c>
    </row>
    <row r="5">
      <c r="A5" s="4" t="inlineStr">
        <is>
          <t>Other income (expense)</t>
        </is>
      </c>
    </row>
    <row r="6">
      <c r="A6" s="3" t="inlineStr">
        <is>
          <t>Product Information [Line Items]</t>
        </is>
      </c>
    </row>
    <row r="7">
      <c r="A7" s="4" t="inlineStr">
        <is>
          <t>Foreign currency remeasurement and transaction gain (losses)</t>
        </is>
      </c>
      <c r="B7" s="7" t="n">
        <v>6594</v>
      </c>
      <c r="C7" s="7" t="n">
        <v>-8622</v>
      </c>
      <c r="D7" s="7" t="n">
        <v>-124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Money market funds - Fair value, measurements, recurring - USD ($) $ in Thousands</t>
        </is>
      </c>
      <c r="B1" s="2" t="inlineStr">
        <is>
          <t>Oct. 03, 2020</t>
        </is>
      </c>
      <c r="C1" s="2" t="inlineStr">
        <is>
          <t>Sep. 28, 2019</t>
        </is>
      </c>
    </row>
    <row r="2">
      <c r="A2" s="3" t="inlineStr">
        <is>
          <t>Assets:</t>
        </is>
      </c>
    </row>
    <row r="3">
      <c r="A3" s="4" t="inlineStr">
        <is>
          <t>Money market funds (cash equivalents)</t>
        </is>
      </c>
      <c r="B3" s="7" t="n">
        <v>281380</v>
      </c>
      <c r="C3" s="7" t="n">
        <v>267806</v>
      </c>
    </row>
    <row r="4">
      <c r="A4" s="4" t="inlineStr">
        <is>
          <t>Level 1</t>
        </is>
      </c>
    </row>
    <row r="5">
      <c r="A5" s="3" t="inlineStr">
        <is>
          <t>Assets:</t>
        </is>
      </c>
    </row>
    <row r="6">
      <c r="A6" s="4" t="inlineStr">
        <is>
          <t>Money market funds (cash equivalents)</t>
        </is>
      </c>
      <c r="B6" s="6" t="n">
        <v>281380</v>
      </c>
      <c r="C6" s="6" t="n">
        <v>267806</v>
      </c>
    </row>
    <row r="7">
      <c r="A7" s="4" t="inlineStr">
        <is>
          <t>Level 2</t>
        </is>
      </c>
    </row>
    <row r="8">
      <c r="A8" s="3" t="inlineStr">
        <is>
          <t>Assets:</t>
        </is>
      </c>
    </row>
    <row r="9">
      <c r="A9" s="4" t="inlineStr">
        <is>
          <t>Money market funds (cash equivalents)</t>
        </is>
      </c>
      <c r="B9" s="6" t="n">
        <v>0</v>
      </c>
      <c r="C9" s="6" t="n">
        <v>0</v>
      </c>
    </row>
    <row r="10">
      <c r="A10" s="4" t="inlineStr">
        <is>
          <t>Level 3</t>
        </is>
      </c>
    </row>
    <row r="11">
      <c r="A11" s="3" t="inlineStr">
        <is>
          <t>Assets:</t>
        </is>
      </c>
    </row>
    <row r="12">
      <c r="A12" s="4" t="inlineStr">
        <is>
          <t>Money market funds (cash equivalents)</t>
        </is>
      </c>
      <c r="B12" s="7" t="n">
        <v>0</v>
      </c>
      <c r="C12"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and Geographic Information - Disaggregation of revenues (Details) - USD ($) $ in Thousands</t>
        </is>
      </c>
      <c r="B1" s="2" t="inlineStr">
        <is>
          <t>3 Months Ended</t>
        </is>
      </c>
      <c r="J1" s="2" t="inlineStr">
        <is>
          <t>12 Months Ended</t>
        </is>
      </c>
    </row>
    <row r="2">
      <c r="B2" s="2" t="inlineStr">
        <is>
          <t>Oct. 03,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c r="L2" s="2" t="inlineStr">
        <is>
          <t>Sep. 29, 2018</t>
        </is>
      </c>
    </row>
    <row r="3">
      <c r="A3" s="3" t="inlineStr">
        <is>
          <t>Disaggregation of Revenue [Line Items]</t>
        </is>
      </c>
    </row>
    <row r="4">
      <c r="A4" s="4" t="inlineStr">
        <is>
          <t>Revenue</t>
        </is>
      </c>
      <c r="B4" s="7" t="n">
        <v>339837</v>
      </c>
      <c r="C4" s="7" t="n">
        <v>249310</v>
      </c>
      <c r="D4" s="7" t="n">
        <v>175098</v>
      </c>
      <c r="E4" s="7" t="n">
        <v>562083</v>
      </c>
      <c r="F4" s="7" t="n">
        <v>294160</v>
      </c>
      <c r="G4" s="7" t="n">
        <v>260119</v>
      </c>
      <c r="H4" s="7" t="n">
        <v>210173</v>
      </c>
      <c r="I4" s="7" t="n">
        <v>496371</v>
      </c>
      <c r="J4" s="7" t="n">
        <v>1326328</v>
      </c>
      <c r="K4" s="7" t="n">
        <v>1260823</v>
      </c>
      <c r="L4" s="7" t="n">
        <v>1137008</v>
      </c>
    </row>
    <row r="5">
      <c r="A5" s="4" t="inlineStr">
        <is>
          <t>Sonos speakers</t>
        </is>
      </c>
    </row>
    <row r="6">
      <c r="A6" s="3" t="inlineStr">
        <is>
          <t>Disaggregation of Revenue [Line Items]</t>
        </is>
      </c>
    </row>
    <row r="7">
      <c r="A7" s="4" t="inlineStr">
        <is>
          <t>Revenue</t>
        </is>
      </c>
      <c r="J7" s="6" t="n">
        <v>1034813</v>
      </c>
      <c r="K7" s="6" t="n">
        <v>1008422</v>
      </c>
      <c r="L7" s="6" t="n">
        <v>965066</v>
      </c>
    </row>
    <row r="8">
      <c r="A8" s="4" t="inlineStr">
        <is>
          <t>Sonos system products</t>
        </is>
      </c>
    </row>
    <row r="9">
      <c r="A9" s="3" t="inlineStr">
        <is>
          <t>Disaggregation of Revenue [Line Items]</t>
        </is>
      </c>
    </row>
    <row r="10">
      <c r="A10" s="4" t="inlineStr">
        <is>
          <t>Revenue</t>
        </is>
      </c>
      <c r="J10" s="6" t="n">
        <v>218788</v>
      </c>
      <c r="K10" s="6" t="n">
        <v>187172</v>
      </c>
      <c r="L10" s="6" t="n">
        <v>156583</v>
      </c>
    </row>
    <row r="11">
      <c r="A11" s="4" t="inlineStr">
        <is>
          <t>Partner products and other revenue</t>
        </is>
      </c>
    </row>
    <row r="12">
      <c r="A12" s="3" t="inlineStr">
        <is>
          <t>Disaggregation of Revenue [Line Items]</t>
        </is>
      </c>
    </row>
    <row r="13">
      <c r="A13" s="4" t="inlineStr">
        <is>
          <t>Revenue</t>
        </is>
      </c>
      <c r="J13" s="6" t="n">
        <v>72727</v>
      </c>
      <c r="K13" s="6" t="n">
        <v>65229</v>
      </c>
      <c r="L13" s="6" t="n">
        <v>15359</v>
      </c>
    </row>
    <row r="14">
      <c r="A14" s="4" t="inlineStr">
        <is>
          <t>Americas</t>
        </is>
      </c>
    </row>
    <row r="15">
      <c r="A15" s="3" t="inlineStr">
        <is>
          <t>Disaggregation of Revenue [Line Items]</t>
        </is>
      </c>
    </row>
    <row r="16">
      <c r="A16" s="4" t="inlineStr">
        <is>
          <t>Revenue</t>
        </is>
      </c>
      <c r="J16" s="6" t="n">
        <v>755874</v>
      </c>
      <c r="K16" s="6" t="n">
        <v>678224</v>
      </c>
      <c r="L16" s="6" t="n">
        <v>603450</v>
      </c>
    </row>
    <row r="17">
      <c r="A17" s="4" t="inlineStr">
        <is>
          <t>Europe, Middle East and Africa ("EMEA")</t>
        </is>
      </c>
    </row>
    <row r="18">
      <c r="A18" s="3" t="inlineStr">
        <is>
          <t>Disaggregation of Revenue [Line Items]</t>
        </is>
      </c>
    </row>
    <row r="19">
      <c r="A19" s="4" t="inlineStr">
        <is>
          <t>Revenue</t>
        </is>
      </c>
      <c r="J19" s="6" t="n">
        <v>470883</v>
      </c>
      <c r="K19" s="6" t="n">
        <v>484785</v>
      </c>
      <c r="L19" s="6" t="n">
        <v>478518</v>
      </c>
    </row>
    <row r="20">
      <c r="A20" s="4" t="inlineStr">
        <is>
          <t>Asia Pacific ("APAC")</t>
        </is>
      </c>
    </row>
    <row r="21">
      <c r="A21" s="3" t="inlineStr">
        <is>
          <t>Disaggregation of Revenue [Line Items]</t>
        </is>
      </c>
    </row>
    <row r="22">
      <c r="A22" s="4" t="inlineStr">
        <is>
          <t>Revenue</t>
        </is>
      </c>
      <c r="J22" s="6" t="n">
        <v>99571</v>
      </c>
      <c r="K22" s="6" t="n">
        <v>97814</v>
      </c>
      <c r="L22" s="6" t="n">
        <v>55040</v>
      </c>
    </row>
    <row r="23">
      <c r="A23" s="4" t="inlineStr">
        <is>
          <t>United States</t>
        </is>
      </c>
    </row>
    <row r="24">
      <c r="A24" s="3" t="inlineStr">
        <is>
          <t>Disaggregation of Revenue [Line Items]</t>
        </is>
      </c>
    </row>
    <row r="25">
      <c r="A25" s="4" t="inlineStr">
        <is>
          <t>Revenue</t>
        </is>
      </c>
      <c r="J25" s="6" t="n">
        <v>697410</v>
      </c>
      <c r="K25" s="6" t="n">
        <v>630012</v>
      </c>
      <c r="L25" s="6" t="n">
        <v>554896</v>
      </c>
    </row>
    <row r="26">
      <c r="A26" s="4" t="inlineStr">
        <is>
          <t>Germany</t>
        </is>
      </c>
    </row>
    <row r="27">
      <c r="A27" s="3" t="inlineStr">
        <is>
          <t>Disaggregation of Revenue [Line Items]</t>
        </is>
      </c>
    </row>
    <row r="28">
      <c r="A28" s="4" t="inlineStr">
        <is>
          <t>Revenue</t>
        </is>
      </c>
      <c r="J28" s="6" t="n">
        <v>109124</v>
      </c>
      <c r="K28" s="6" t="n">
        <v>124385</v>
      </c>
      <c r="L28" s="6" t="n">
        <v>121546</v>
      </c>
    </row>
    <row r="29">
      <c r="A29" s="4" t="inlineStr">
        <is>
          <t>United Kingdom</t>
        </is>
      </c>
    </row>
    <row r="30">
      <c r="A30" s="3" t="inlineStr">
        <is>
          <t>Disaggregation of Revenue [Line Items]</t>
        </is>
      </c>
    </row>
    <row r="31">
      <c r="A31" s="4" t="inlineStr">
        <is>
          <t>Revenue</t>
        </is>
      </c>
      <c r="J31" s="6" t="n">
        <v>112446</v>
      </c>
      <c r="K31" s="6" t="n">
        <v>112708</v>
      </c>
      <c r="L31" s="6" t="n">
        <v>114790</v>
      </c>
    </row>
    <row r="32">
      <c r="A32" s="4" t="inlineStr">
        <is>
          <t>Other countries</t>
        </is>
      </c>
    </row>
    <row r="33">
      <c r="A33" s="3" t="inlineStr">
        <is>
          <t>Disaggregation of Revenue [Line Items]</t>
        </is>
      </c>
    </row>
    <row r="34">
      <c r="A34" s="4" t="inlineStr">
        <is>
          <t>Revenue</t>
        </is>
      </c>
      <c r="J34" s="7" t="n">
        <v>407348</v>
      </c>
      <c r="K34" s="7" t="n">
        <v>393718</v>
      </c>
      <c r="L34" s="7" t="n">
        <v>345776</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Geographic Information - Disaggregation of property and equipment, net (Details) - USD ($) $ in Thousands</t>
        </is>
      </c>
      <c r="B1" s="2" t="inlineStr">
        <is>
          <t>Oct. 03, 2020</t>
        </is>
      </c>
      <c r="C1" s="2" t="inlineStr">
        <is>
          <t>Sep. 28, 2019</t>
        </is>
      </c>
    </row>
    <row r="2">
      <c r="A2" s="3" t="inlineStr">
        <is>
          <t>Property, Plant and Equipment [Line Items]</t>
        </is>
      </c>
    </row>
    <row r="3">
      <c r="A3" s="4" t="inlineStr">
        <is>
          <t>Property and equipment, net</t>
        </is>
      </c>
      <c r="B3" s="7" t="n">
        <v>60784</v>
      </c>
      <c r="C3" s="7" t="n">
        <v>78139</v>
      </c>
    </row>
    <row r="4">
      <c r="A4" s="4" t="inlineStr">
        <is>
          <t>United States</t>
        </is>
      </c>
    </row>
    <row r="5">
      <c r="A5" s="3" t="inlineStr">
        <is>
          <t>Property, Plant and Equipment [Line Items]</t>
        </is>
      </c>
    </row>
    <row r="6">
      <c r="A6" s="4" t="inlineStr">
        <is>
          <t>Property and equipment, net</t>
        </is>
      </c>
      <c r="B6" s="6" t="n">
        <v>35372</v>
      </c>
      <c r="C6" s="6" t="n">
        <v>48370</v>
      </c>
    </row>
    <row r="7">
      <c r="A7" s="4" t="inlineStr">
        <is>
          <t>China</t>
        </is>
      </c>
    </row>
    <row r="8">
      <c r="A8" s="3" t="inlineStr">
        <is>
          <t>Property, Plant and Equipment [Line Items]</t>
        </is>
      </c>
    </row>
    <row r="9">
      <c r="A9" s="4" t="inlineStr">
        <is>
          <t>Property and equipment, net</t>
        </is>
      </c>
      <c r="B9" s="6" t="n">
        <v>17624</v>
      </c>
      <c r="C9" s="6" t="n">
        <v>16539</v>
      </c>
    </row>
    <row r="10">
      <c r="A10" s="4" t="inlineStr">
        <is>
          <t>Other countries</t>
        </is>
      </c>
    </row>
    <row r="11">
      <c r="A11" s="3" t="inlineStr">
        <is>
          <t>Property, Plant and Equipment [Line Items]</t>
        </is>
      </c>
    </row>
    <row r="12">
      <c r="A12" s="4" t="inlineStr">
        <is>
          <t>Property and equipment, net</t>
        </is>
      </c>
      <c r="B12" s="7" t="n">
        <v>7788</v>
      </c>
      <c r="C12" s="7" t="n">
        <v>132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changes in allowance for doubtful accounts (Details) - USD ($) $ in Thousands</t>
        </is>
      </c>
      <c r="B1" s="2" t="inlineStr">
        <is>
          <t>12 Months Ended</t>
        </is>
      </c>
    </row>
    <row r="2">
      <c r="B2" s="2" t="inlineStr">
        <is>
          <t>Oct. 03, 2020</t>
        </is>
      </c>
      <c r="C2" s="2" t="inlineStr">
        <is>
          <t>Sep. 28, 2019</t>
        </is>
      </c>
      <c r="D2" s="2" t="inlineStr">
        <is>
          <t>Sep. 29, 2018</t>
        </is>
      </c>
    </row>
    <row r="3">
      <c r="A3" s="3" t="inlineStr">
        <is>
          <t>Accounts Receivable, Allowance for Credit Loss [Roll Forward]</t>
        </is>
      </c>
    </row>
    <row r="4">
      <c r="A4" s="4" t="inlineStr">
        <is>
          <t>Beginning balance</t>
        </is>
      </c>
      <c r="B4" s="7" t="n">
        <v>1255</v>
      </c>
      <c r="C4" s="7" t="n">
        <v>872</v>
      </c>
      <c r="D4" s="7" t="n">
        <v>804</v>
      </c>
    </row>
    <row r="5">
      <c r="A5" s="4" t="inlineStr">
        <is>
          <t>Increases</t>
        </is>
      </c>
      <c r="B5" s="6" t="n">
        <v>1127</v>
      </c>
      <c r="C5" s="6" t="n">
        <v>1034</v>
      </c>
      <c r="D5" s="6" t="n">
        <v>635</v>
      </c>
    </row>
    <row r="6">
      <c r="A6" s="4" t="inlineStr">
        <is>
          <t>Write-offs</t>
        </is>
      </c>
      <c r="B6" s="6" t="n">
        <v>-1075</v>
      </c>
      <c r="C6" s="6" t="n">
        <v>-651</v>
      </c>
      <c r="D6" s="6" t="n">
        <v>-567</v>
      </c>
    </row>
    <row r="7">
      <c r="A7" s="4" t="inlineStr">
        <is>
          <t>Ending balance</t>
        </is>
      </c>
      <c r="B7" s="7" t="n">
        <v>1307</v>
      </c>
      <c r="C7" s="7" t="n">
        <v>1255</v>
      </c>
      <c r="D7" s="7" t="n">
        <v>87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changed in allowance for sales incentives (Details) - USD ($) $ in Thousands</t>
        </is>
      </c>
      <c r="B1" s="2" t="inlineStr">
        <is>
          <t>12 Months Ended</t>
        </is>
      </c>
    </row>
    <row r="2">
      <c r="B2" s="2" t="inlineStr">
        <is>
          <t>Oct. 03, 2020</t>
        </is>
      </c>
      <c r="C2" s="2" t="inlineStr">
        <is>
          <t>Sep. 28, 2019</t>
        </is>
      </c>
      <c r="D2" s="2" t="inlineStr">
        <is>
          <t>Sep. 29, 2018</t>
        </is>
      </c>
    </row>
    <row r="3">
      <c r="A3" s="3" t="inlineStr">
        <is>
          <t>Allowance for Sales Incentives [Roll Forward]</t>
        </is>
      </c>
    </row>
    <row r="4">
      <c r="A4" s="4" t="inlineStr">
        <is>
          <t>Beginning balance</t>
        </is>
      </c>
      <c r="B4" s="7" t="n">
        <v>20051</v>
      </c>
      <c r="C4" s="7" t="n">
        <v>11754</v>
      </c>
      <c r="D4" s="7" t="n">
        <v>11195</v>
      </c>
    </row>
    <row r="5">
      <c r="A5" s="4" t="inlineStr">
        <is>
          <t>Charged to revenue</t>
        </is>
      </c>
      <c r="B5" s="6" t="n">
        <v>108843</v>
      </c>
      <c r="C5" s="6" t="n">
        <v>87703</v>
      </c>
      <c r="D5" s="6" t="n">
        <v>90246</v>
      </c>
    </row>
    <row r="6">
      <c r="A6" s="4" t="inlineStr">
        <is>
          <t>Utilization of sales incentive allowance</t>
        </is>
      </c>
      <c r="B6" s="6" t="n">
        <v>-111379</v>
      </c>
      <c r="C6" s="6" t="n">
        <v>-79406</v>
      </c>
      <c r="D6" s="6" t="n">
        <v>-89687</v>
      </c>
    </row>
    <row r="7">
      <c r="A7" s="4" t="inlineStr">
        <is>
          <t>Ending balance</t>
        </is>
      </c>
      <c r="B7" s="7" t="n">
        <v>17515</v>
      </c>
      <c r="C7" s="7" t="n">
        <v>20051</v>
      </c>
      <c r="D7" s="7" t="n">
        <v>1175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Oct. 03, 2020</t>
        </is>
      </c>
      <c r="C1" s="2" t="inlineStr">
        <is>
          <t>Sep. 28, 2019</t>
        </is>
      </c>
    </row>
    <row r="2">
      <c r="A2" s="3" t="inlineStr">
        <is>
          <t>Organization, Consolidation and Presentation of Financial Statements [Abstract]</t>
        </is>
      </c>
    </row>
    <row r="3">
      <c r="A3" s="4" t="inlineStr">
        <is>
          <t>Finished goods</t>
        </is>
      </c>
      <c r="B3" s="7" t="n">
        <v>172184</v>
      </c>
      <c r="C3" s="7" t="n">
        <v>207723</v>
      </c>
    </row>
    <row r="4">
      <c r="A4" s="4" t="inlineStr">
        <is>
          <t>Components</t>
        </is>
      </c>
      <c r="B4" s="6" t="n">
        <v>8646</v>
      </c>
      <c r="C4" s="6" t="n">
        <v>12061</v>
      </c>
    </row>
    <row r="5">
      <c r="A5" s="4" t="inlineStr">
        <is>
          <t>Inventories</t>
        </is>
      </c>
      <c r="B5" s="7" t="n">
        <v>180830</v>
      </c>
      <c r="C5" s="7" t="n">
        <v>2197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Thousands</t>
        </is>
      </c>
      <c r="B1" s="2" t="inlineStr">
        <is>
          <t>12 Months Ended</t>
        </is>
      </c>
    </row>
    <row r="2">
      <c r="B2" s="2" t="inlineStr">
        <is>
          <t>Oct. 03, 2020</t>
        </is>
      </c>
      <c r="C2" s="2" t="inlineStr">
        <is>
          <t>Sep. 28, 2019</t>
        </is>
      </c>
      <c r="D2" s="2" t="inlineStr">
        <is>
          <t>Sep. 29, 2018</t>
        </is>
      </c>
    </row>
    <row r="3">
      <c r="A3" s="3" t="inlineStr">
        <is>
          <t>Property, Plant and Equipment [Line Items]</t>
        </is>
      </c>
    </row>
    <row r="4">
      <c r="A4" s="4" t="inlineStr">
        <is>
          <t>Property and equipment, gross</t>
        </is>
      </c>
      <c r="B4" s="7" t="n">
        <v>221559</v>
      </c>
      <c r="C4" s="7" t="n">
        <v>216521</v>
      </c>
    </row>
    <row r="5">
      <c r="A5" s="4" t="inlineStr">
        <is>
          <t>Accumulated depreciation and amortization</t>
        </is>
      </c>
      <c r="B5" s="6" t="n">
        <v>-160775</v>
      </c>
      <c r="C5" s="6" t="n">
        <v>-138382</v>
      </c>
    </row>
    <row r="6">
      <c r="A6" s="4" t="inlineStr">
        <is>
          <t>Property and equipment, net</t>
        </is>
      </c>
      <c r="B6" s="6" t="n">
        <v>60784</v>
      </c>
      <c r="C6" s="6" t="n">
        <v>78139</v>
      </c>
    </row>
    <row r="7">
      <c r="A7" s="4" t="inlineStr">
        <is>
          <t>Depreciation and amortization</t>
        </is>
      </c>
      <c r="B7" s="6" t="n">
        <v>34900</v>
      </c>
      <c r="C7" s="6" t="n">
        <v>36400</v>
      </c>
      <c r="D7" s="7" t="n">
        <v>39400</v>
      </c>
    </row>
    <row r="8">
      <c r="A8" s="4" t="inlineStr">
        <is>
          <t>Fixed asset, disposal</t>
        </is>
      </c>
      <c r="B8" s="6" t="n">
        <v>18500</v>
      </c>
      <c r="C8" s="6" t="n">
        <v>10200</v>
      </c>
      <c r="D8" s="6" t="n">
        <v>35800</v>
      </c>
    </row>
    <row r="9">
      <c r="A9" s="4" t="inlineStr">
        <is>
          <t>Fixed asset disposal, accumulated depreciation</t>
        </is>
      </c>
      <c r="B9" s="6" t="n">
        <v>14200</v>
      </c>
      <c r="C9" s="6" t="n">
        <v>9300</v>
      </c>
      <c r="D9" s="6" t="n">
        <v>35600</v>
      </c>
    </row>
    <row r="10">
      <c r="A10" s="4" t="inlineStr">
        <is>
          <t>Loss on disposal of fixed assets</t>
        </is>
      </c>
      <c r="B10" s="6" t="n">
        <v>4300</v>
      </c>
      <c r="C10" s="6" t="n">
        <v>800</v>
      </c>
      <c r="D10" s="7" t="n">
        <v>200</v>
      </c>
    </row>
    <row r="11">
      <c r="A11" s="4" t="inlineStr">
        <is>
          <t>Computer hardware and software</t>
        </is>
      </c>
    </row>
    <row r="12">
      <c r="A12" s="3" t="inlineStr">
        <is>
          <t>Property, Plant and Equipment [Line Items]</t>
        </is>
      </c>
    </row>
    <row r="13">
      <c r="A13" s="4" t="inlineStr">
        <is>
          <t>Property and equipment, gross</t>
        </is>
      </c>
      <c r="B13" s="6" t="n">
        <v>45798</v>
      </c>
      <c r="C13" s="6" t="n">
        <v>47775</v>
      </c>
    </row>
    <row r="14">
      <c r="A14" s="4" t="inlineStr">
        <is>
          <t>Furniture and fixtures</t>
        </is>
      </c>
    </row>
    <row r="15">
      <c r="A15" s="3" t="inlineStr">
        <is>
          <t>Property, Plant and Equipment [Line Items]</t>
        </is>
      </c>
    </row>
    <row r="16">
      <c r="A16" s="4" t="inlineStr">
        <is>
          <t>Property and equipment, gross</t>
        </is>
      </c>
      <c r="B16" s="6" t="n">
        <v>8239</v>
      </c>
      <c r="C16" s="6" t="n">
        <v>9594</v>
      </c>
    </row>
    <row r="17">
      <c r="A17" s="4" t="inlineStr">
        <is>
          <t>Tooling and production line test equipment</t>
        </is>
      </c>
    </row>
    <row r="18">
      <c r="A18" s="3" t="inlineStr">
        <is>
          <t>Property, Plant and Equipment [Line Items]</t>
        </is>
      </c>
    </row>
    <row r="19">
      <c r="A19" s="4" t="inlineStr">
        <is>
          <t>Property and equipment, gross</t>
        </is>
      </c>
      <c r="B19" s="6" t="n">
        <v>67495</v>
      </c>
      <c r="C19" s="6" t="n">
        <v>54536</v>
      </c>
    </row>
    <row r="20">
      <c r="A20" s="4" t="inlineStr">
        <is>
          <t>Leasehold improvements</t>
        </is>
      </c>
    </row>
    <row r="21">
      <c r="A21" s="3" t="inlineStr">
        <is>
          <t>Property, Plant and Equipment [Line Items]</t>
        </is>
      </c>
    </row>
    <row r="22">
      <c r="A22" s="4" t="inlineStr">
        <is>
          <t>Property and equipment, gross</t>
        </is>
      </c>
      <c r="B22" s="6" t="n">
        <v>51102</v>
      </c>
      <c r="C22" s="6" t="n">
        <v>58944</v>
      </c>
    </row>
    <row r="23">
      <c r="A23" s="4" t="inlineStr">
        <is>
          <t>Product displays</t>
        </is>
      </c>
    </row>
    <row r="24">
      <c r="A24" s="3" t="inlineStr">
        <is>
          <t>Property, Plant and Equipment [Line Items]</t>
        </is>
      </c>
    </row>
    <row r="25">
      <c r="A25" s="4" t="inlineStr">
        <is>
          <t>Property and equipment, gross</t>
        </is>
      </c>
      <c r="B25" s="7" t="n">
        <v>48925</v>
      </c>
      <c r="C25" s="7" t="n">
        <v>4567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Balance Sheet Components - Goodwill (Details) $ in Thousands</t>
        </is>
      </c>
      <c r="B1" s="2" t="inlineStr">
        <is>
          <t>12 Months Ended</t>
        </is>
      </c>
    </row>
    <row r="2">
      <c r="B2" s="2" t="inlineStr">
        <is>
          <t>Oct. 03, 2020USD ($)</t>
        </is>
      </c>
    </row>
    <row r="3">
      <c r="A3" s="3" t="inlineStr">
        <is>
          <t>Goodwill [Roll Forward]</t>
        </is>
      </c>
    </row>
    <row r="4">
      <c r="A4" s="4" t="inlineStr">
        <is>
          <t>Goodwill beginning balance</t>
        </is>
      </c>
      <c r="B4" s="7" t="n">
        <v>1005</v>
      </c>
    </row>
    <row r="5">
      <c r="A5" s="4" t="inlineStr">
        <is>
          <t>Goodwill acquired</t>
        </is>
      </c>
      <c r="B5" s="6" t="n">
        <v>14282</v>
      </c>
    </row>
    <row r="6">
      <c r="A6" s="4" t="inlineStr">
        <is>
          <t>Purchase price adjustment</t>
        </is>
      </c>
      <c r="B6" s="6" t="n">
        <v>258</v>
      </c>
    </row>
    <row r="7">
      <c r="A7" s="4" t="inlineStr">
        <is>
          <t>Goodwill ending balance</t>
        </is>
      </c>
      <c r="B7" s="7" t="n">
        <v>155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 Intangible Assets (Details) - USD ($) $ in Thousands</t>
        </is>
      </c>
      <c r="B1" s="2" t="inlineStr">
        <is>
          <t>12 Months Ended</t>
        </is>
      </c>
    </row>
    <row r="2">
      <c r="B2" s="2" t="inlineStr">
        <is>
          <t>Oct. 03, 2020</t>
        </is>
      </c>
      <c r="C2" s="2" t="inlineStr">
        <is>
          <t>Sep. 28, 2019</t>
        </is>
      </c>
    </row>
    <row r="3">
      <c r="A3" s="3" t="inlineStr">
        <is>
          <t>Finite-Lived Intangible Assets [Line Items]</t>
        </is>
      </c>
    </row>
    <row r="4">
      <c r="A4" s="4" t="inlineStr">
        <is>
          <t>Finite-lived intangible assets, gross carrying amount</t>
        </is>
      </c>
      <c r="B4" s="7" t="n">
        <v>7819</v>
      </c>
    </row>
    <row r="5">
      <c r="A5" s="4" t="inlineStr">
        <is>
          <t>Accumulated amortization</t>
        </is>
      </c>
      <c r="B5" s="6" t="n">
        <v>-1525</v>
      </c>
    </row>
    <row r="6">
      <c r="A6" s="4" t="inlineStr">
        <is>
          <t>Finite-lived intangible assets, net carrying value</t>
        </is>
      </c>
      <c r="B6" s="6" t="n">
        <v>6294</v>
      </c>
    </row>
    <row r="7">
      <c r="A7" s="4" t="inlineStr">
        <is>
          <t>Intangible assets, gross carrying amount (excluding goodwill)</t>
        </is>
      </c>
      <c r="B7" s="6" t="n">
        <v>27919</v>
      </c>
    </row>
    <row r="8">
      <c r="A8" s="4" t="inlineStr">
        <is>
          <t>Intangible assets, net carrying value (excluding goodwill)</t>
        </is>
      </c>
      <c r="B8" s="7" t="n">
        <v>26394</v>
      </c>
      <c r="C8" s="7" t="n">
        <v>13</v>
      </c>
    </row>
    <row r="9">
      <c r="A9" s="4" t="inlineStr">
        <is>
          <t>Weighted-average remaining life</t>
        </is>
      </c>
      <c r="B9" s="4" t="inlineStr">
        <is>
          <t>3 years 6 months 14 days</t>
        </is>
      </c>
    </row>
    <row r="10">
      <c r="A10" s="3" t="inlineStr">
        <is>
          <t>Finite-Lived Intangible Assets, Net, Amortization Expense, Fiscal Year Maturity [Abstract]</t>
        </is>
      </c>
    </row>
    <row r="11">
      <c r="A11" s="4" t="inlineStr">
        <is>
          <t>2021</t>
        </is>
      </c>
      <c r="B11" s="7" t="n">
        <v>1938</v>
      </c>
    </row>
    <row r="12">
      <c r="A12" s="4" t="inlineStr">
        <is>
          <t>2022</t>
        </is>
      </c>
      <c r="B12" s="6" t="n">
        <v>1922</v>
      </c>
    </row>
    <row r="13">
      <c r="A13" s="4" t="inlineStr">
        <is>
          <t>2023</t>
        </is>
      </c>
      <c r="B13" s="6" t="n">
        <v>1245</v>
      </c>
    </row>
    <row r="14">
      <c r="A14" s="4" t="inlineStr">
        <is>
          <t>2024</t>
        </is>
      </c>
      <c r="B14" s="6" t="n">
        <v>1020</v>
      </c>
    </row>
    <row r="15">
      <c r="A15" s="4" t="inlineStr">
        <is>
          <t>2025 and thereafter</t>
        </is>
      </c>
      <c r="B15" s="6" t="n">
        <v>169</v>
      </c>
    </row>
    <row r="16">
      <c r="A16" s="4" t="inlineStr">
        <is>
          <t>Finite-lived intangible assets, net carrying value</t>
        </is>
      </c>
      <c r="B16" s="6" t="n">
        <v>6294</v>
      </c>
    </row>
    <row r="17">
      <c r="A17" s="4" t="inlineStr">
        <is>
          <t>In progress research and development</t>
        </is>
      </c>
    </row>
    <row r="18">
      <c r="A18" s="3" t="inlineStr">
        <is>
          <t>Finite-Lived Intangible Assets [Line Items]</t>
        </is>
      </c>
    </row>
    <row r="19">
      <c r="A19" s="4" t="inlineStr">
        <is>
          <t>Indefinite-lived intangible assets (excluding goodwill)</t>
        </is>
      </c>
      <c r="B19" s="6" t="n">
        <v>20100</v>
      </c>
    </row>
    <row r="20">
      <c r="A20" s="4" t="inlineStr">
        <is>
          <t>Technology</t>
        </is>
      </c>
    </row>
    <row r="21">
      <c r="A21" s="3" t="inlineStr">
        <is>
          <t>Finite-Lived Intangible Assets [Line Items]</t>
        </is>
      </c>
    </row>
    <row r="22">
      <c r="A22" s="4" t="inlineStr">
        <is>
          <t>Finite-lived intangible assets, gross carrying amount</t>
        </is>
      </c>
      <c r="B22" s="6" t="n">
        <v>7780</v>
      </c>
    </row>
    <row r="23">
      <c r="A23" s="4" t="inlineStr">
        <is>
          <t>Accumulated amortization</t>
        </is>
      </c>
      <c r="B23" s="6" t="n">
        <v>-1509</v>
      </c>
    </row>
    <row r="24">
      <c r="A24" s="4" t="inlineStr">
        <is>
          <t>Finite-lived intangible assets, net carrying value</t>
        </is>
      </c>
      <c r="B24" s="7" t="n">
        <v>6271</v>
      </c>
    </row>
    <row r="25">
      <c r="A25" s="4" t="inlineStr">
        <is>
          <t>Weighted-average remaining life</t>
        </is>
      </c>
      <c r="B25" s="4" t="inlineStr">
        <is>
          <t>3 years 6 months 18 days</t>
        </is>
      </c>
    </row>
    <row r="26">
      <c r="A26" s="3" t="inlineStr">
        <is>
          <t>Finite-Lived Intangible Assets, Net, Amortization Expense, Fiscal Year Maturity [Abstract]</t>
        </is>
      </c>
    </row>
    <row r="27">
      <c r="A27" s="4" t="inlineStr">
        <is>
          <t>Finite-lived intangible assets, net carrying value</t>
        </is>
      </c>
      <c r="B27" s="7" t="n">
        <v>6271</v>
      </c>
    </row>
    <row r="28">
      <c r="A28" s="4" t="inlineStr">
        <is>
          <t>Other</t>
        </is>
      </c>
    </row>
    <row r="29">
      <c r="A29" s="3" t="inlineStr">
        <is>
          <t>Finite-Lived Intangible Assets [Line Items]</t>
        </is>
      </c>
    </row>
    <row r="30">
      <c r="A30" s="4" t="inlineStr">
        <is>
          <t>Finite-lived intangible assets, gross carrying amount</t>
        </is>
      </c>
      <c r="B30" s="6" t="n">
        <v>39</v>
      </c>
    </row>
    <row r="31">
      <c r="A31" s="4" t="inlineStr">
        <is>
          <t>Accumulated amortization</t>
        </is>
      </c>
      <c r="B31" s="6" t="n">
        <v>-16</v>
      </c>
    </row>
    <row r="32">
      <c r="A32" s="4" t="inlineStr">
        <is>
          <t>Finite-lived intangible assets, net carrying value</t>
        </is>
      </c>
      <c r="B32" s="7" t="n">
        <v>23</v>
      </c>
    </row>
    <row r="33">
      <c r="A33" s="4" t="inlineStr">
        <is>
          <t>Weighted-average remaining life</t>
        </is>
      </c>
      <c r="B33" s="4" t="inlineStr">
        <is>
          <t>1 year 2 months 1 day</t>
        </is>
      </c>
    </row>
    <row r="34">
      <c r="A34" s="3" t="inlineStr">
        <is>
          <t>Finite-Lived Intangible Assets, Net, Amortization Expense, Fiscal Year Maturity [Abstract]</t>
        </is>
      </c>
    </row>
    <row r="35">
      <c r="A35" s="4" t="inlineStr">
        <is>
          <t>Finite-lived intangible assets, net carrying value</t>
        </is>
      </c>
      <c r="B35" s="7" t="n">
        <v>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s>
  <sheetData>
    <row r="1">
      <c r="A1" s="1" t="inlineStr">
        <is>
          <t>Consolidated Statements of Redeemable Convertible Preferred Stock and Stockholders’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row>
    <row r="2">
      <c r="A2" s="4" t="inlineStr">
        <is>
          <t>Redeemable Convertible Preferred Stock, beginning balance (in shares) at Sep. 30, 2017</t>
        </is>
      </c>
      <c r="B2" s="6" t="n">
        <v>32482590</v>
      </c>
    </row>
    <row r="3">
      <c r="A3" s="4" t="inlineStr">
        <is>
          <t>Redeemable Convertible Preferred Stock, beginning balance at Sep. 30, 2017</t>
        </is>
      </c>
      <c r="B3" s="7" t="n">
        <v>90341</v>
      </c>
    </row>
    <row r="4">
      <c r="A4" s="3" t="inlineStr">
        <is>
          <t>Increase (Decrease) in Temporary Equity [Roll Forward]</t>
        </is>
      </c>
    </row>
    <row r="5">
      <c r="A5" s="4" t="inlineStr">
        <is>
          <t>Conversion of redeemable convertible preferred stock upon initial public offering (in shares)</t>
        </is>
      </c>
      <c r="B5" s="6" t="n">
        <v>-32482590</v>
      </c>
    </row>
    <row r="6">
      <c r="A6" s="4" t="inlineStr">
        <is>
          <t>Conversion of redeemable convertible preferred stock upon initial public offering</t>
        </is>
      </c>
      <c r="B6" s="7" t="n">
        <v>-90341</v>
      </c>
    </row>
    <row r="7">
      <c r="A7" s="4" t="inlineStr">
        <is>
          <t>Redeemable Convertible Preferred Stock, ending balance (in shares) at Sep. 29, 2018</t>
        </is>
      </c>
      <c r="B7" s="6" t="n">
        <v>0</v>
      </c>
    </row>
    <row r="8">
      <c r="A8" s="4" t="inlineStr">
        <is>
          <t>Redeemable Convertible Preferred Stock, ending balance at Sep. 29, 2018</t>
        </is>
      </c>
      <c r="B8" s="7" t="n">
        <v>0</v>
      </c>
    </row>
    <row r="9">
      <c r="A9" s="4" t="inlineStr">
        <is>
          <t>Balances, beginning of period (in shares) at Sep. 30, 2017</t>
        </is>
      </c>
      <c r="C9" s="6" t="n">
        <v>59339336</v>
      </c>
      <c r="E9" s="6" t="n">
        <v>-746462</v>
      </c>
    </row>
    <row r="10">
      <c r="A10" s="4" t="inlineStr">
        <is>
          <t>Balances, beginning of period at Sep. 30, 2017</t>
        </is>
      </c>
      <c r="B10" s="6" t="n">
        <v>27</v>
      </c>
      <c r="C10" s="7" t="n">
        <v>59</v>
      </c>
      <c r="D10" s="7" t="n">
        <v>200301</v>
      </c>
      <c r="E10" s="7" t="n">
        <v>-10161</v>
      </c>
      <c r="F10" s="7" t="n">
        <v>-188007</v>
      </c>
      <c r="G10" s="7" t="n">
        <v>-2165</v>
      </c>
    </row>
    <row r="11">
      <c r="A11" s="3" t="inlineStr">
        <is>
          <t>Increase (Decrease) in Stockholders' Equity [Roll Forward]</t>
        </is>
      </c>
    </row>
    <row r="12">
      <c r="A12" s="4" t="inlineStr">
        <is>
          <t>Common stock issued, net of issuance costs (in shares)</t>
        </is>
      </c>
      <c r="C12" s="6" t="n">
        <v>6388888</v>
      </c>
    </row>
    <row r="13">
      <c r="A13" s="4" t="inlineStr">
        <is>
          <t>Common stock issued, net of issuance costs</t>
        </is>
      </c>
      <c r="B13" s="6" t="n">
        <v>86027</v>
      </c>
      <c r="C13" s="7" t="n">
        <v>6</v>
      </c>
      <c r="D13" s="6" t="n">
        <v>86021</v>
      </c>
    </row>
    <row r="14">
      <c r="A14" s="4" t="inlineStr">
        <is>
          <t>Conversion of redeemable convertible preferred stock upon initial public offering (in shares)</t>
        </is>
      </c>
      <c r="C14" s="6" t="n">
        <v>32482590</v>
      </c>
    </row>
    <row r="15">
      <c r="A15" s="4" t="inlineStr">
        <is>
          <t>Conversion of redeemable convertible preferred stock upon initial public offering</t>
        </is>
      </c>
      <c r="B15" s="6" t="n">
        <v>90341</v>
      </c>
      <c r="C15" s="7" t="n">
        <v>33</v>
      </c>
      <c r="D15" s="6" t="n">
        <v>90308</v>
      </c>
    </row>
    <row r="16">
      <c r="A16" s="4" t="inlineStr">
        <is>
          <t>Issuance of common stock pursuant to equity incentive plans (in shares)</t>
        </is>
      </c>
      <c r="C16" s="6" t="n">
        <v>2657436</v>
      </c>
    </row>
    <row r="17">
      <c r="A17" s="4" t="inlineStr">
        <is>
          <t>Issuance of common stock pursuant to equity incentive plans</t>
        </is>
      </c>
      <c r="B17" s="6" t="n">
        <v>9345</v>
      </c>
      <c r="C17" s="7" t="n">
        <v>3</v>
      </c>
      <c r="D17" s="6" t="n">
        <v>9342</v>
      </c>
    </row>
    <row r="18">
      <c r="A18" s="4" t="inlineStr">
        <is>
          <t>Repurchase of treasury stock (in shares)</t>
        </is>
      </c>
      <c r="E18" s="6" t="n">
        <v>-60578</v>
      </c>
    </row>
    <row r="19">
      <c r="A19" s="4" t="inlineStr">
        <is>
          <t>Repurchase of common stock</t>
        </is>
      </c>
      <c r="B19" s="6" t="n">
        <v>-911</v>
      </c>
      <c r="E19" s="7" t="n">
        <v>-911</v>
      </c>
    </row>
    <row r="20">
      <c r="A20" s="4" t="inlineStr">
        <is>
          <t>Stock-based compensation expense</t>
        </is>
      </c>
      <c r="B20" s="6" t="n">
        <v>38645</v>
      </c>
      <c r="D20" s="6" t="n">
        <v>38645</v>
      </c>
    </row>
    <row r="21">
      <c r="A21" s="4" t="inlineStr">
        <is>
          <t>Net loss</t>
        </is>
      </c>
      <c r="B21" s="6" t="n">
        <v>-15604</v>
      </c>
      <c r="F21" s="6" t="n">
        <v>-15604</v>
      </c>
    </row>
    <row r="22">
      <c r="A22" s="4" t="inlineStr">
        <is>
          <t>Change in foreign currency translation adjustment</t>
        </is>
      </c>
      <c r="B22" s="6" t="n">
        <v>488</v>
      </c>
      <c r="G22" s="6" t="n">
        <v>488</v>
      </c>
    </row>
    <row r="23">
      <c r="A23" s="4" t="inlineStr">
        <is>
          <t>Balances, ending of period (in shares) at Sep. 29, 2018</t>
        </is>
      </c>
      <c r="C23" s="6" t="n">
        <v>100868250</v>
      </c>
      <c r="E23" s="6" t="n">
        <v>-807040</v>
      </c>
    </row>
    <row r="24">
      <c r="A24" s="4" t="inlineStr">
        <is>
          <t>Balances, ending of period at Sep. 29, 2018</t>
        </is>
      </c>
      <c r="B24" s="7" t="n">
        <v>208358</v>
      </c>
      <c r="C24" s="7" t="n">
        <v>101</v>
      </c>
      <c r="D24" s="6" t="n">
        <v>424617</v>
      </c>
      <c r="E24" s="7" t="n">
        <v>-11072</v>
      </c>
      <c r="F24" s="6" t="n">
        <v>-203611</v>
      </c>
      <c r="G24" s="6" t="n">
        <v>-1677</v>
      </c>
    </row>
    <row r="25">
      <c r="A25" s="4" t="inlineStr">
        <is>
          <t>Redeemable Convertible Preferred Stock, ending balance (in shares) at Sep. 28, 2019</t>
        </is>
      </c>
      <c r="B25" s="6" t="n">
        <v>0</v>
      </c>
    </row>
    <row r="26">
      <c r="A26" s="4" t="inlineStr">
        <is>
          <t>Redeemable Convertible Preferred Stock, ending balance at Sep. 28, 2019</t>
        </is>
      </c>
      <c r="B26" s="7" t="n">
        <v>0</v>
      </c>
    </row>
    <row r="27">
      <c r="A27" s="3" t="inlineStr">
        <is>
          <t>Increase (Decrease) in Stockholders' Equity [Roll Forward]</t>
        </is>
      </c>
    </row>
    <row r="28">
      <c r="A28" s="4" t="inlineStr">
        <is>
          <t>Issuance of common stock pursuant to equity incentive plans (in shares)</t>
        </is>
      </c>
      <c r="C28" s="6" t="n">
        <v>8755167</v>
      </c>
    </row>
    <row r="29">
      <c r="A29" s="4" t="inlineStr">
        <is>
          <t>Issuance of common stock pursuant to equity incentive plans</t>
        </is>
      </c>
      <c r="B29" s="6" t="n">
        <v>31574</v>
      </c>
      <c r="C29" s="7" t="n">
        <v>9</v>
      </c>
      <c r="D29" s="6" t="n">
        <v>31565</v>
      </c>
    </row>
    <row r="30">
      <c r="A30" s="4" t="inlineStr">
        <is>
          <t>Repurchase of treasury stock (in shares)</t>
        </is>
      </c>
      <c r="E30" s="6" t="n">
        <v>-213735</v>
      </c>
    </row>
    <row r="31">
      <c r="A31" s="4" t="inlineStr">
        <is>
          <t>Repurchase of common stock</t>
        </is>
      </c>
      <c r="B31" s="6" t="n">
        <v>-2426</v>
      </c>
      <c r="E31" s="7" t="n">
        <v>-2426</v>
      </c>
    </row>
    <row r="32">
      <c r="A32" s="4" t="inlineStr">
        <is>
          <t>Stock-based compensation expense</t>
        </is>
      </c>
      <c r="B32" s="6" t="n">
        <v>46575</v>
      </c>
      <c r="D32" s="6" t="n">
        <v>46575</v>
      </c>
    </row>
    <row r="33">
      <c r="A33" s="4" t="inlineStr">
        <is>
          <t>Net loss</t>
        </is>
      </c>
      <c r="B33" s="6" t="n">
        <v>-4766</v>
      </c>
      <c r="F33" s="6" t="n">
        <v>-4766</v>
      </c>
    </row>
    <row r="34">
      <c r="A34" s="4" t="inlineStr">
        <is>
          <t>Change in foreign currency translation adjustment</t>
        </is>
      </c>
      <c r="B34" s="7" t="n">
        <v>1613</v>
      </c>
      <c r="G34" s="6" t="n">
        <v>1613</v>
      </c>
    </row>
    <row r="35">
      <c r="A35" s="4" t="inlineStr">
        <is>
          <t>Balances, ending of period (in shares) at Sep. 28, 2019</t>
        </is>
      </c>
      <c r="B35" s="6" t="n">
        <v>108602642</v>
      </c>
      <c r="C35" s="6" t="n">
        <v>109623417</v>
      </c>
      <c r="E35" s="6" t="n">
        <v>-1020775</v>
      </c>
    </row>
    <row r="36">
      <c r="A36" s="4" t="inlineStr">
        <is>
          <t>Balances, ending of period at Sep. 28, 2019</t>
        </is>
      </c>
      <c r="B36" s="7" t="n">
        <v>280928</v>
      </c>
      <c r="C36" s="7" t="n">
        <v>110</v>
      </c>
      <c r="D36" s="6" t="n">
        <v>502757</v>
      </c>
      <c r="E36" s="7" t="n">
        <v>-13498</v>
      </c>
      <c r="F36" s="6" t="n">
        <v>-208377</v>
      </c>
      <c r="G36" s="6" t="n">
        <v>-64</v>
      </c>
    </row>
    <row r="37">
      <c r="A37" s="4" t="inlineStr">
        <is>
          <t>Redeemable Convertible Preferred Stock, ending balance (in shares) at Oct. 03, 2020</t>
        </is>
      </c>
      <c r="B37" s="6" t="n">
        <v>0</v>
      </c>
    </row>
    <row r="38">
      <c r="A38" s="4" t="inlineStr">
        <is>
          <t>Redeemable Convertible Preferred Stock, ending balance at Oct. 03, 2020</t>
        </is>
      </c>
      <c r="B38" s="7" t="n">
        <v>0</v>
      </c>
    </row>
    <row r="39">
      <c r="A39" s="3" t="inlineStr">
        <is>
          <t>Increase (Decrease) in Stockholders' Equity [Roll Forward]</t>
        </is>
      </c>
    </row>
    <row r="40">
      <c r="A40" s="4" t="inlineStr">
        <is>
          <t>Issuance of common stock pursuant to equity incentive plans (in shares)</t>
        </is>
      </c>
      <c r="C40" s="6" t="n">
        <v>8392371</v>
      </c>
    </row>
    <row r="41">
      <c r="A41" s="4" t="inlineStr">
        <is>
          <t>Issuance of common stock pursuant to equity incentive plans</t>
        </is>
      </c>
      <c r="B41" s="6" t="n">
        <v>42286</v>
      </c>
      <c r="C41" s="7" t="n">
        <v>8</v>
      </c>
      <c r="D41" s="6" t="n">
        <v>42278</v>
      </c>
    </row>
    <row r="42">
      <c r="A42" s="4" t="inlineStr">
        <is>
          <t>Retirement of treasury stock (in shares)</t>
        </is>
      </c>
      <c r="C42" s="6" t="n">
        <v>-4100555</v>
      </c>
      <c r="E42" s="6" t="n">
        <v>4100555</v>
      </c>
    </row>
    <row r="43">
      <c r="A43" s="4" t="inlineStr">
        <is>
          <t>Retirement of treasury stock</t>
        </is>
      </c>
      <c r="B43" s="7" t="n">
        <v>0</v>
      </c>
      <c r="C43" s="7" t="n">
        <v>-4</v>
      </c>
      <c r="D43" s="6" t="n">
        <v>-53652</v>
      </c>
      <c r="E43" s="7" t="n">
        <v>53656</v>
      </c>
    </row>
    <row r="44">
      <c r="A44" s="4" t="inlineStr">
        <is>
          <t>Repurchase of treasury stock (in shares)</t>
        </is>
      </c>
      <c r="B44" s="6" t="n">
        <v>-3787783</v>
      </c>
      <c r="E44" s="6" t="n">
        <v>-3787783</v>
      </c>
    </row>
    <row r="45">
      <c r="A45" s="4" t="inlineStr">
        <is>
          <t>Repurchase of common stock</t>
        </is>
      </c>
      <c r="B45" s="7" t="n">
        <v>-50015</v>
      </c>
      <c r="E45" s="7" t="n">
        <v>-50015</v>
      </c>
    </row>
    <row r="46">
      <c r="A46" s="4" t="inlineStr">
        <is>
          <t>Repurchase of common stock related to equity awards (in shares)</t>
        </is>
      </c>
      <c r="E46" s="6" t="n">
        <v>863135</v>
      </c>
    </row>
    <row r="47">
      <c r="A47" s="4" t="inlineStr">
        <is>
          <t>Repurchase of common stock related to shares withheld for tax in connection with vesting of restricted stock unit awards ("RSUs")</t>
        </is>
      </c>
      <c r="B47" s="6" t="n">
        <v>11029</v>
      </c>
      <c r="E47" s="7" t="n">
        <v>11029</v>
      </c>
    </row>
    <row r="48">
      <c r="A48" s="4" t="inlineStr">
        <is>
          <t>Stock-based compensation expense</t>
        </is>
      </c>
      <c r="B48" s="6" t="n">
        <v>57610</v>
      </c>
      <c r="D48" s="6" t="n">
        <v>57610</v>
      </c>
    </row>
    <row r="49">
      <c r="A49" s="4" t="inlineStr">
        <is>
          <t>Net loss</t>
        </is>
      </c>
      <c r="B49" s="6" t="n">
        <v>-20115</v>
      </c>
      <c r="F49" s="6" t="n">
        <v>-20115</v>
      </c>
    </row>
    <row r="50">
      <c r="A50" s="4" t="inlineStr">
        <is>
          <t>Change in foreign currency translation adjustment</t>
        </is>
      </c>
      <c r="B50" s="7" t="n">
        <v>-1826</v>
      </c>
      <c r="G50" s="6" t="n">
        <v>-1826</v>
      </c>
    </row>
    <row r="51">
      <c r="A51" s="4" t="inlineStr">
        <is>
          <t>Balances, ending of period (in shares) at Oct. 03, 2020</t>
        </is>
      </c>
      <c r="B51" s="6" t="n">
        <v>112344095</v>
      </c>
      <c r="C51" s="6" t="n">
        <v>113915233</v>
      </c>
      <c r="E51" s="6" t="n">
        <v>-1571138</v>
      </c>
    </row>
    <row r="52">
      <c r="A52" s="4" t="inlineStr">
        <is>
          <t>Balances, ending of period at Oct. 03, 2020</t>
        </is>
      </c>
      <c r="B52" s="7" t="n">
        <v>297839</v>
      </c>
      <c r="C52" s="7" t="n">
        <v>114</v>
      </c>
      <c r="D52" s="7" t="n">
        <v>548993</v>
      </c>
      <c r="E52" s="7" t="n">
        <v>-20886</v>
      </c>
      <c r="F52" s="7" t="n">
        <v>-228492</v>
      </c>
      <c r="G52" s="7" t="n">
        <v>-18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Details) - USD ($) $ in Thousands</t>
        </is>
      </c>
      <c r="B1" s="2" t="inlineStr">
        <is>
          <t>Oct. 03, 2020</t>
        </is>
      </c>
      <c r="C1" s="2" t="inlineStr">
        <is>
          <t>Sep. 28, 2019</t>
        </is>
      </c>
    </row>
    <row r="2">
      <c r="A2" s="3" t="inlineStr">
        <is>
          <t>Organization, Consolidation and Presentation of Financial Statements [Abstract]</t>
        </is>
      </c>
    </row>
    <row r="3">
      <c r="A3" s="4" t="inlineStr">
        <is>
          <t>Accrued advertising and marketing</t>
        </is>
      </c>
      <c r="B3" s="7" t="n">
        <v>10609</v>
      </c>
      <c r="C3" s="7" t="n">
        <v>25662</v>
      </c>
    </row>
    <row r="4">
      <c r="A4" s="4" t="inlineStr">
        <is>
          <t>Accrued taxes</t>
        </is>
      </c>
      <c r="B4" s="6" t="n">
        <v>6252</v>
      </c>
      <c r="C4" s="6" t="n">
        <v>4388</v>
      </c>
    </row>
    <row r="5">
      <c r="A5" s="4" t="inlineStr">
        <is>
          <t>Accrued inventory</t>
        </is>
      </c>
      <c r="B5" s="6" t="n">
        <v>2843</v>
      </c>
      <c r="C5" s="6" t="n">
        <v>6494</v>
      </c>
    </row>
    <row r="6">
      <c r="A6" s="4" t="inlineStr">
        <is>
          <t>Accrued manufacturing, logistics and product development</t>
        </is>
      </c>
      <c r="B6" s="6" t="n">
        <v>9753</v>
      </c>
      <c r="C6" s="6" t="n">
        <v>14783</v>
      </c>
    </row>
    <row r="7">
      <c r="A7" s="4" t="inlineStr">
        <is>
          <t>Accrued general and administrative</t>
        </is>
      </c>
      <c r="B7" s="6" t="n">
        <v>10068</v>
      </c>
      <c r="C7" s="6" t="n">
        <v>12455</v>
      </c>
    </row>
    <row r="8">
      <c r="A8" s="4" t="inlineStr">
        <is>
          <t>Accrued restructuring</t>
        </is>
      </c>
      <c r="B8" s="6" t="n">
        <v>1062</v>
      </c>
      <c r="C8" s="6" t="n">
        <v>0</v>
      </c>
    </row>
    <row r="9">
      <c r="A9" s="4" t="inlineStr">
        <is>
          <t>Other accrued payables</t>
        </is>
      </c>
      <c r="B9" s="6" t="n">
        <v>4462</v>
      </c>
      <c r="C9" s="6" t="n">
        <v>6074</v>
      </c>
    </row>
    <row r="10">
      <c r="A10" s="4" t="inlineStr">
        <is>
          <t>Total accrued expenses</t>
        </is>
      </c>
      <c r="B10" s="7" t="n">
        <v>45049</v>
      </c>
      <c r="C10" s="7" t="n">
        <v>698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Change in deferred revenue (Details) - USD ($) $ in Thousands</t>
        </is>
      </c>
      <c r="B1" s="2" t="inlineStr">
        <is>
          <t>12 Months Ended</t>
        </is>
      </c>
    </row>
    <row r="2">
      <c r="B2" s="2" t="inlineStr">
        <is>
          <t>Oct. 03, 2020</t>
        </is>
      </c>
      <c r="C2" s="2" t="inlineStr">
        <is>
          <t>Sep. 28, 2019</t>
        </is>
      </c>
      <c r="D2" s="2" t="inlineStr">
        <is>
          <t>Sep. 29, 2018</t>
        </is>
      </c>
    </row>
    <row r="3">
      <c r="A3" s="3" t="inlineStr">
        <is>
          <t>Contract with Customer, Liability [Roll Forward]</t>
        </is>
      </c>
    </row>
    <row r="4">
      <c r="A4" s="4" t="inlineStr">
        <is>
          <t>Deferred revenue, beginning of period</t>
        </is>
      </c>
      <c r="B4" s="7" t="n">
        <v>56449</v>
      </c>
      <c r="C4" s="7" t="n">
        <v>50967</v>
      </c>
      <c r="D4" s="7" t="n">
        <v>45567</v>
      </c>
    </row>
    <row r="5">
      <c r="A5" s="4" t="inlineStr">
        <is>
          <t>Recognition of revenue included in beginning of period deferred revenue</t>
        </is>
      </c>
      <c r="B5" s="6" t="n">
        <v>-13052</v>
      </c>
      <c r="C5" s="6" t="n">
        <v>-11934</v>
      </c>
      <c r="D5" s="6" t="n">
        <v>-10627</v>
      </c>
    </row>
    <row r="6">
      <c r="A6" s="4" t="inlineStr">
        <is>
          <t>Revenue deferred, net of revenue recognized on contracts in the respective period</t>
        </is>
      </c>
      <c r="B6" s="6" t="n">
        <v>18992</v>
      </c>
      <c r="C6" s="6" t="n">
        <v>17416</v>
      </c>
      <c r="D6" s="6" t="n">
        <v>16027</v>
      </c>
    </row>
    <row r="7">
      <c r="A7" s="4" t="inlineStr">
        <is>
          <t>Deferred revenue, end of period</t>
        </is>
      </c>
      <c r="B7" s="7" t="n">
        <v>62389</v>
      </c>
      <c r="C7" s="7" t="n">
        <v>56449</v>
      </c>
      <c r="D7" s="7" t="n">
        <v>5096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Expected recognition of deferred revenue (Details) $ in Thousands</t>
        </is>
      </c>
      <c r="B1" s="2" t="inlineStr">
        <is>
          <t>Oct. 03, 2020USD ($)</t>
        </is>
      </c>
    </row>
    <row r="2">
      <c r="A2" s="3" t="inlineStr">
        <is>
          <t>Organization, Consolidation and Presentation of Financial Statements [Abstract]</t>
        </is>
      </c>
    </row>
    <row r="3">
      <c r="A3" s="4" t="inlineStr">
        <is>
          <t>Revenue expected to be recognized</t>
        </is>
      </c>
      <c r="B3" s="7" t="n">
        <v>62389</v>
      </c>
    </row>
    <row r="4">
      <c r="A4" s="4" t="inlineStr">
        <is>
          <t>Revenue, Remaining Performance Obligation, Expected Timing of Satisfaction, Start Date [Axis]: 2020-10-04</t>
        </is>
      </c>
    </row>
    <row r="5">
      <c r="A5" s="3" t="inlineStr">
        <is>
          <t>Organization, Consolidation and Presentation of Financial Statements [Abstract]</t>
        </is>
      </c>
    </row>
    <row r="6">
      <c r="A6" s="4" t="inlineStr">
        <is>
          <t>Revenue expected to be recognized</t>
        </is>
      </c>
      <c r="B6" s="7" t="n">
        <v>15304</v>
      </c>
    </row>
    <row r="7">
      <c r="A7" s="3" t="inlineStr">
        <is>
          <t>Revenue, Remaining Performance Obligation, Expected Timing of Satisfaction [Line Items]</t>
        </is>
      </c>
    </row>
    <row r="8">
      <c r="A8" s="4" t="inlineStr">
        <is>
          <t>Revenue, remaining performance obligation, period</t>
        </is>
      </c>
      <c r="B8" s="4" t="inlineStr">
        <is>
          <t>1 year</t>
        </is>
      </c>
    </row>
    <row r="9">
      <c r="A9" s="4" t="inlineStr">
        <is>
          <t>Revenue, Remaining Performance Obligation, Expected Timing of Satisfaction, Start Date [Axis]: 2021-10-03</t>
        </is>
      </c>
    </row>
    <row r="10">
      <c r="A10" s="3" t="inlineStr">
        <is>
          <t>Organization, Consolidation and Presentation of Financial Statements [Abstract]</t>
        </is>
      </c>
    </row>
    <row r="11">
      <c r="A11" s="4" t="inlineStr">
        <is>
          <t>Revenue expected to be recognized</t>
        </is>
      </c>
      <c r="B11" s="7" t="n">
        <v>13264</v>
      </c>
    </row>
    <row r="12">
      <c r="A12" s="3" t="inlineStr">
        <is>
          <t>Revenue, Remaining Performance Obligation, Expected Timing of Satisfaction [Line Items]</t>
        </is>
      </c>
    </row>
    <row r="13">
      <c r="A13" s="4" t="inlineStr">
        <is>
          <t>Revenue, remaining performance obligation, period</t>
        </is>
      </c>
      <c r="B13" s="4" t="inlineStr">
        <is>
          <t>2 years</t>
        </is>
      </c>
    </row>
    <row r="14">
      <c r="A14" s="4" t="inlineStr">
        <is>
          <t>Revenue, Remaining Performance Obligation, Expected Timing of Satisfaction, Start Date [Axis]: 2022-10-02</t>
        </is>
      </c>
    </row>
    <row r="15">
      <c r="A15" s="3" t="inlineStr">
        <is>
          <t>Organization, Consolidation and Presentation of Financial Statements [Abstract]</t>
        </is>
      </c>
    </row>
    <row r="16">
      <c r="A16" s="4" t="inlineStr">
        <is>
          <t>Revenue expected to be recognized</t>
        </is>
      </c>
      <c r="B16" s="7" t="n">
        <v>11337</v>
      </c>
    </row>
    <row r="17">
      <c r="A17" s="3" t="inlineStr">
        <is>
          <t>Revenue, Remaining Performance Obligation, Expected Timing of Satisfaction [Line Items]</t>
        </is>
      </c>
    </row>
    <row r="18">
      <c r="A18" s="4" t="inlineStr">
        <is>
          <t>Revenue, remaining performance obligation, period</t>
        </is>
      </c>
      <c r="B18" s="4" t="inlineStr">
        <is>
          <t>3 years</t>
        </is>
      </c>
    </row>
    <row r="19">
      <c r="A19" s="4" t="inlineStr">
        <is>
          <t>Revenue, Remaining Performance Obligation, Expected Timing of Satisfaction, Start Date [Axis]: 2023-10-01</t>
        </is>
      </c>
    </row>
    <row r="20">
      <c r="A20" s="3" t="inlineStr">
        <is>
          <t>Organization, Consolidation and Presentation of Financial Statements [Abstract]</t>
        </is>
      </c>
    </row>
    <row r="21">
      <c r="A21" s="4" t="inlineStr">
        <is>
          <t>Revenue expected to be recognized</t>
        </is>
      </c>
      <c r="B21" s="7" t="n">
        <v>9286</v>
      </c>
    </row>
    <row r="22">
      <c r="A22" s="3" t="inlineStr">
        <is>
          <t>Revenue, Remaining Performance Obligation, Expected Timing of Satisfaction [Line Items]</t>
        </is>
      </c>
    </row>
    <row r="23">
      <c r="A23" s="4" t="inlineStr">
        <is>
          <t>Revenue, remaining performance obligation, period</t>
        </is>
      </c>
      <c r="B23" s="4" t="inlineStr">
        <is>
          <t>4 years</t>
        </is>
      </c>
    </row>
    <row r="24">
      <c r="A24" s="4" t="inlineStr">
        <is>
          <t>Revenue, Remaining Performance Obligation, Expected Timing of Satisfaction, Start Date [Axis]: 2024-09-29</t>
        </is>
      </c>
    </row>
    <row r="25">
      <c r="A25" s="3" t="inlineStr">
        <is>
          <t>Organization, Consolidation and Presentation of Financial Statements [Abstract]</t>
        </is>
      </c>
    </row>
    <row r="26">
      <c r="A26" s="4" t="inlineStr">
        <is>
          <t>Revenue expected to be recognized</t>
        </is>
      </c>
      <c r="B26" s="7" t="n">
        <v>13198</v>
      </c>
    </row>
    <row r="27">
      <c r="A27" s="3" t="inlineStr">
        <is>
          <t>Revenue, Remaining Performance Obligation, Expected Timing of Satisfaction [Line Items]</t>
        </is>
      </c>
    </row>
    <row r="28">
      <c r="A28" s="4" t="inlineStr">
        <is>
          <t>Revenue, remaining performance obligation, period</t>
        </is>
      </c>
      <c r="B2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Balance Sheet Components - Other current liabilities (Details) - USD ($) $ in Thousands</t>
        </is>
      </c>
      <c r="B1" s="2" t="inlineStr">
        <is>
          <t>Oct. 03, 2020</t>
        </is>
      </c>
      <c r="C1" s="2" t="inlineStr">
        <is>
          <t>Sep. 28, 2019</t>
        </is>
      </c>
    </row>
    <row r="2">
      <c r="A2" s="3" t="inlineStr">
        <is>
          <t>Organization, Consolidation and Presentation of Financial Statements [Abstract]</t>
        </is>
      </c>
    </row>
    <row r="3">
      <c r="A3" s="4" t="inlineStr">
        <is>
          <t>Reserve for returns</t>
        </is>
      </c>
      <c r="B3" s="7" t="n">
        <v>14195</v>
      </c>
      <c r="C3" s="7" t="n">
        <v>12110</v>
      </c>
    </row>
    <row r="4">
      <c r="A4" s="4" t="inlineStr">
        <is>
          <t>Short-term operating lease liabilities</t>
        </is>
      </c>
      <c r="B4" s="6" t="n">
        <v>10910</v>
      </c>
      <c r="C4" s="6" t="n">
        <v>0</v>
      </c>
    </row>
    <row r="5">
      <c r="A5" s="4" t="inlineStr">
        <is>
          <t>Product warranty liability</t>
        </is>
      </c>
      <c r="B5" s="6" t="n">
        <v>3628</v>
      </c>
      <c r="C5" s="6" t="n">
        <v>3254</v>
      </c>
    </row>
    <row r="6">
      <c r="A6" s="4" t="inlineStr">
        <is>
          <t>Other</t>
        </is>
      </c>
      <c r="B6" s="6" t="n">
        <v>2417</v>
      </c>
      <c r="C6" s="6" t="n">
        <v>2184</v>
      </c>
    </row>
    <row r="7">
      <c r="A7" s="4" t="inlineStr">
        <is>
          <t>Total other current liabilities</t>
        </is>
      </c>
      <c r="B7" s="7" t="n">
        <v>31150</v>
      </c>
      <c r="C7" s="7" t="n">
        <v>17548</v>
      </c>
    </row>
    <row r="8">
      <c r="A8" s="4" t="inlineStr">
        <is>
          <t>Operating Lease, Liability, Current, Statement of Financial Position [Extensible List]</t>
        </is>
      </c>
      <c r="B8" s="4" t="inlineStr">
        <is>
          <t>us-gaap:OtherLiabilitiesCurr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Changes in warranty liabilities (Details) - USD ($) $ in Thousands</t>
        </is>
      </c>
      <c r="B1" s="2" t="inlineStr">
        <is>
          <t>12 Months Ended</t>
        </is>
      </c>
    </row>
    <row r="2">
      <c r="B2" s="2" t="inlineStr">
        <is>
          <t>Oct. 03, 2020</t>
        </is>
      </c>
      <c r="C2" s="2" t="inlineStr">
        <is>
          <t>Sep. 28, 2019</t>
        </is>
      </c>
    </row>
    <row r="3">
      <c r="A3" s="3" t="inlineStr">
        <is>
          <t>Organization, Consolidation and Presentation of Financial Statements [Abstract]</t>
        </is>
      </c>
    </row>
    <row r="4">
      <c r="A4" s="4" t="inlineStr">
        <is>
          <t>Warranty liability, beginning of period</t>
        </is>
      </c>
      <c r="B4" s="7" t="n">
        <v>3254</v>
      </c>
      <c r="C4" s="7" t="n">
        <v>2450</v>
      </c>
    </row>
    <row r="5">
      <c r="A5" s="4" t="inlineStr">
        <is>
          <t>Provision for warranties issued during the period</t>
        </is>
      </c>
      <c r="B5" s="6" t="n">
        <v>12711</v>
      </c>
      <c r="C5" s="6" t="n">
        <v>12795</v>
      </c>
    </row>
    <row r="6">
      <c r="A6" s="4" t="inlineStr">
        <is>
          <t>Settlements of warranty claims during the period</t>
        </is>
      </c>
      <c r="B6" s="6" t="n">
        <v>-12337</v>
      </c>
      <c r="C6" s="6" t="n">
        <v>-11991</v>
      </c>
    </row>
    <row r="7">
      <c r="A7" s="4" t="inlineStr">
        <is>
          <t>Warranty liability, end of period</t>
        </is>
      </c>
      <c r="B7" s="7" t="n">
        <v>3628</v>
      </c>
      <c r="C7" s="7" t="n">
        <v>32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4" customWidth="1" min="2" max="2"/>
    <col width="14" customWidth="1" min="3" max="3"/>
  </cols>
  <sheetData>
    <row r="1">
      <c r="A1" s="1" t="inlineStr">
        <is>
          <t>Leases - Additional Information (Details) - USD ($) $ in Millions</t>
        </is>
      </c>
      <c r="B1" s="2" t="inlineStr">
        <is>
          <t>12 Months Ended</t>
        </is>
      </c>
    </row>
    <row r="2">
      <c r="B2" s="2" t="inlineStr">
        <is>
          <t>Oct. 03, 2020</t>
        </is>
      </c>
      <c r="C2" s="2" t="inlineStr">
        <is>
          <t>Sep. 28, 2019</t>
        </is>
      </c>
    </row>
    <row r="3">
      <c r="A3" s="3" t="inlineStr">
        <is>
          <t>Lessee, Lease, Description [Line Items]</t>
        </is>
      </c>
    </row>
    <row r="4">
      <c r="A4" s="4" t="inlineStr">
        <is>
          <t>Term of option to extend</t>
        </is>
      </c>
      <c r="B4" s="4" t="inlineStr">
        <is>
          <t>5 years</t>
        </is>
      </c>
    </row>
    <row r="5">
      <c r="A5" s="4" t="inlineStr">
        <is>
          <t>Termination option period</t>
        </is>
      </c>
      <c r="B5" s="4" t="inlineStr">
        <is>
          <t>1 year</t>
        </is>
      </c>
    </row>
    <row r="6">
      <c r="A6" s="4" t="inlineStr">
        <is>
          <t>Weighted-average discount rate - operating leases</t>
        </is>
      </c>
      <c r="B6" s="4" t="inlineStr">
        <is>
          <t>4.10%</t>
        </is>
      </c>
    </row>
    <row r="7">
      <c r="A7" s="4" t="inlineStr">
        <is>
          <t>Weighted-average remaining lease term (years) - operating leases</t>
        </is>
      </c>
      <c r="B7" s="4" t="inlineStr">
        <is>
          <t>4 years 7 months 6 days</t>
        </is>
      </c>
    </row>
    <row r="8">
      <c r="A8" s="4" t="inlineStr">
        <is>
          <t>Rental expense</t>
        </is>
      </c>
      <c r="B8" s="5" t="n">
        <v>13.4</v>
      </c>
      <c r="C8" s="5" t="n">
        <v>14.2</v>
      </c>
    </row>
    <row r="9">
      <c r="A9" s="4" t="inlineStr">
        <is>
          <t>Common area maintenance expense</t>
        </is>
      </c>
      <c r="B9" s="7" t="n">
        <v>5</v>
      </c>
      <c r="C9" s="5" t="n">
        <v>5.2</v>
      </c>
    </row>
    <row r="10">
      <c r="A10" s="4" t="inlineStr">
        <is>
          <t>Minimum</t>
        </is>
      </c>
    </row>
    <row r="11">
      <c r="A11" s="3" t="inlineStr">
        <is>
          <t>Lessee, Lease, Description [Line Items]</t>
        </is>
      </c>
    </row>
    <row r="12">
      <c r="A12" s="4" t="inlineStr">
        <is>
          <t>Term of contract</t>
        </is>
      </c>
      <c r="B12" s="4" t="inlineStr">
        <is>
          <t>1 year</t>
        </is>
      </c>
    </row>
    <row r="13">
      <c r="A13" s="4" t="inlineStr">
        <is>
          <t>Maximum</t>
        </is>
      </c>
    </row>
    <row r="14">
      <c r="A14" s="3" t="inlineStr">
        <is>
          <t>Lessee, Lease, Description [Line Items]</t>
        </is>
      </c>
    </row>
    <row r="15">
      <c r="A15" s="4" t="inlineStr">
        <is>
          <t>Term of contract</t>
        </is>
      </c>
      <c r="B15" s="4" t="inlineStr">
        <is>
          <t>10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Leases - Components of Lease Expense (Details) $ in Thousands</t>
        </is>
      </c>
      <c r="B1" s="2" t="inlineStr">
        <is>
          <t>12 Months Ended</t>
        </is>
      </c>
    </row>
    <row r="2">
      <c r="B2" s="2" t="inlineStr">
        <is>
          <t>Oct. 03, 2020USD ($)</t>
        </is>
      </c>
    </row>
    <row r="3">
      <c r="A3" s="3" t="inlineStr">
        <is>
          <t>Leases [Abstract]</t>
        </is>
      </c>
    </row>
    <row r="4">
      <c r="A4" s="4" t="inlineStr">
        <is>
          <t>Operating lease cost</t>
        </is>
      </c>
      <c r="B4" s="7" t="n">
        <v>13179</v>
      </c>
    </row>
    <row r="5">
      <c r="A5" s="4" t="inlineStr">
        <is>
          <t>Short-term lease cost</t>
        </is>
      </c>
      <c r="B5" s="6" t="n">
        <v>222</v>
      </c>
    </row>
    <row r="6">
      <c r="A6" s="4" t="inlineStr">
        <is>
          <t>Variable lease cost</t>
        </is>
      </c>
      <c r="B6" s="6" t="n">
        <v>5023</v>
      </c>
    </row>
    <row r="7">
      <c r="A7" s="4" t="inlineStr">
        <is>
          <t>Total lease cost</t>
        </is>
      </c>
      <c r="B7" s="7" t="n">
        <v>184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Oct. 03, 2020USD ($)</t>
        </is>
      </c>
    </row>
    <row r="2">
      <c r="A2" s="3" t="inlineStr">
        <is>
          <t>Leases [Abstract]</t>
        </is>
      </c>
    </row>
    <row r="3">
      <c r="A3" s="4" t="inlineStr">
        <is>
          <t>2021</t>
        </is>
      </c>
      <c r="B3" s="7" t="n">
        <v>14515</v>
      </c>
    </row>
    <row r="4">
      <c r="A4" s="4" t="inlineStr">
        <is>
          <t>2022</t>
        </is>
      </c>
      <c r="B4" s="6" t="n">
        <v>15060</v>
      </c>
    </row>
    <row r="5">
      <c r="A5" s="4" t="inlineStr">
        <is>
          <t>2023</t>
        </is>
      </c>
      <c r="B5" s="6" t="n">
        <v>14868</v>
      </c>
    </row>
    <row r="6">
      <c r="A6" s="4" t="inlineStr">
        <is>
          <t>2024</t>
        </is>
      </c>
      <c r="B6" s="6" t="n">
        <v>13841</v>
      </c>
    </row>
    <row r="7">
      <c r="A7" s="4" t="inlineStr">
        <is>
          <t>2025</t>
        </is>
      </c>
      <c r="B7" s="6" t="n">
        <v>9174</v>
      </c>
    </row>
    <row r="8">
      <c r="A8" s="4" t="inlineStr">
        <is>
          <t>Thereafter</t>
        </is>
      </c>
      <c r="B8" s="6" t="n">
        <v>1775</v>
      </c>
    </row>
    <row r="9">
      <c r="A9" s="4" t="inlineStr">
        <is>
          <t>Total lease payments</t>
        </is>
      </c>
      <c r="B9" s="6" t="n">
        <v>69233</v>
      </c>
    </row>
    <row r="10">
      <c r="A10" s="4" t="inlineStr">
        <is>
          <t>Less imputed interest</t>
        </is>
      </c>
      <c r="B10" s="6" t="n">
        <v>-7963</v>
      </c>
    </row>
    <row r="11">
      <c r="A11" s="4" t="inlineStr">
        <is>
          <t>Total lease liabilities</t>
        </is>
      </c>
      <c r="B11" s="7" t="n">
        <v>612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Leases - Future Minimum Rental Payments (Details) $ in Thousands</t>
        </is>
      </c>
      <c r="B1" s="2" t="inlineStr">
        <is>
          <t>Sep. 28, 2019USD ($)</t>
        </is>
      </c>
    </row>
    <row r="2">
      <c r="A2" s="3" t="inlineStr">
        <is>
          <t>Leases [Abstract]</t>
        </is>
      </c>
    </row>
    <row r="3">
      <c r="A3" s="4" t="inlineStr">
        <is>
          <t>2020</t>
        </is>
      </c>
      <c r="B3" s="7" t="n">
        <v>15627</v>
      </c>
    </row>
    <row r="4">
      <c r="A4" s="4" t="inlineStr">
        <is>
          <t>2021</t>
        </is>
      </c>
      <c r="B4" s="6" t="n">
        <v>14759</v>
      </c>
    </row>
    <row r="5">
      <c r="A5" s="4" t="inlineStr">
        <is>
          <t>2022</t>
        </is>
      </c>
      <c r="B5" s="6" t="n">
        <v>14136</v>
      </c>
    </row>
    <row r="6">
      <c r="A6" s="4" t="inlineStr">
        <is>
          <t>2023</t>
        </is>
      </c>
      <c r="B6" s="6" t="n">
        <v>14395</v>
      </c>
    </row>
    <row r="7">
      <c r="A7" s="4" t="inlineStr">
        <is>
          <t>2024</t>
        </is>
      </c>
      <c r="B7" s="6" t="n">
        <v>13615</v>
      </c>
    </row>
    <row r="8">
      <c r="A8" s="4" t="inlineStr">
        <is>
          <t>Thereafter</t>
        </is>
      </c>
      <c r="B8" s="6" t="n">
        <v>10951</v>
      </c>
    </row>
    <row r="9">
      <c r="A9" s="4" t="inlineStr">
        <is>
          <t>Total minimum lease commitments</t>
        </is>
      </c>
      <c r="B9" s="7" t="n">
        <v>834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Schedule of debt (Details) - USD ($) $ in Thousands</t>
        </is>
      </c>
      <c r="B1" s="2" t="inlineStr">
        <is>
          <t>12 Months Ended</t>
        </is>
      </c>
    </row>
    <row r="2">
      <c r="B2" s="2" t="inlineStr">
        <is>
          <t>Oct. 03, 2020</t>
        </is>
      </c>
      <c r="C2" s="2" t="inlineStr">
        <is>
          <t>Sep. 28, 2019</t>
        </is>
      </c>
    </row>
    <row r="3">
      <c r="A3" s="3" t="inlineStr">
        <is>
          <t>Debt Instrument [Line Items]</t>
        </is>
      </c>
    </row>
    <row r="4">
      <c r="A4" s="4" t="inlineStr">
        <is>
          <t>Rate</t>
        </is>
      </c>
      <c r="B4" s="4" t="inlineStr">
        <is>
          <t>2.40%</t>
        </is>
      </c>
      <c r="C4" s="4" t="inlineStr">
        <is>
          <t>4.60%</t>
        </is>
      </c>
    </row>
    <row r="5">
      <c r="A5" s="4" t="inlineStr">
        <is>
          <t>Balance</t>
        </is>
      </c>
      <c r="B5" s="7" t="n">
        <v>25000</v>
      </c>
      <c r="C5" s="7" t="n">
        <v>33333</v>
      </c>
    </row>
    <row r="6">
      <c r="A6" s="4" t="inlineStr">
        <is>
          <t>Unamortized debt issuance costs</t>
        </is>
      </c>
      <c r="B6" s="6" t="n">
        <v>-82</v>
      </c>
      <c r="C6" s="6" t="n">
        <v>-160</v>
      </c>
    </row>
    <row r="7">
      <c r="A7" s="4" t="inlineStr">
        <is>
          <t>Total indebtedness</t>
        </is>
      </c>
      <c r="B7" s="6" t="n">
        <v>24918</v>
      </c>
      <c r="C7" s="6" t="n">
        <v>33173</v>
      </c>
    </row>
    <row r="8">
      <c r="A8" s="4" t="inlineStr">
        <is>
          <t>Less short term portion</t>
        </is>
      </c>
      <c r="B8" s="6" t="n">
        <v>-6667</v>
      </c>
      <c r="C8" s="6" t="n">
        <v>-8333</v>
      </c>
    </row>
    <row r="9">
      <c r="A9" s="4" t="inlineStr">
        <is>
          <t>Long-term debt</t>
        </is>
      </c>
      <c r="B9" s="7" t="n">
        <v>18251</v>
      </c>
      <c r="C9" s="7" t="n">
        <v>24840</v>
      </c>
    </row>
    <row r="10">
      <c r="A10" s="4" t="inlineStr">
        <is>
          <t>London interbank offered rate (LIBOR) | New Term Loan</t>
        </is>
      </c>
    </row>
    <row r="11">
      <c r="A11" s="3" t="inlineStr">
        <is>
          <t>Debt Instrument [Line Items]</t>
        </is>
      </c>
    </row>
    <row r="12">
      <c r="A12" s="4" t="inlineStr">
        <is>
          <t>Interest rate, spread on variable rate</t>
        </is>
      </c>
      <c r="B12" s="4" t="inlineStr">
        <is>
          <t>2.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3, 2020</t>
        </is>
      </c>
      <c r="C2" s="2" t="inlineStr">
        <is>
          <t>Sep. 28, 2019</t>
        </is>
      </c>
      <c r="D2" s="2" t="inlineStr">
        <is>
          <t>Sep. 29, 2018</t>
        </is>
      </c>
    </row>
    <row r="3">
      <c r="A3" s="3" t="inlineStr">
        <is>
          <t>Cash flows from operating activities</t>
        </is>
      </c>
    </row>
    <row r="4">
      <c r="A4" s="4" t="inlineStr">
        <is>
          <t>Net loss</t>
        </is>
      </c>
      <c r="B4" s="7" t="n">
        <v>-20115</v>
      </c>
      <c r="C4" s="7" t="n">
        <v>-4766</v>
      </c>
      <c r="D4" s="7" t="n">
        <v>-15604</v>
      </c>
    </row>
    <row r="5">
      <c r="A5" s="3" t="inlineStr">
        <is>
          <t>Adjustments to reconcile net loss to net cash provided by operating activities:</t>
        </is>
      </c>
    </row>
    <row r="6">
      <c r="A6" s="4" t="inlineStr">
        <is>
          <t>Depreciation and amortization</t>
        </is>
      </c>
      <c r="B6" s="6" t="n">
        <v>36426</v>
      </c>
      <c r="C6" s="6" t="n">
        <v>36415</v>
      </c>
      <c r="D6" s="6" t="n">
        <v>39358</v>
      </c>
    </row>
    <row r="7">
      <c r="A7" s="4" t="inlineStr">
        <is>
          <t>Impairment and abandonment charges</t>
        </is>
      </c>
      <c r="B7" s="6" t="n">
        <v>14174</v>
      </c>
      <c r="C7" s="6" t="n">
        <v>0</v>
      </c>
      <c r="D7" s="6" t="n">
        <v>0</v>
      </c>
    </row>
    <row r="8">
      <c r="A8" s="4" t="inlineStr">
        <is>
          <t>Stock-based compensation expense</t>
        </is>
      </c>
      <c r="B8" s="6" t="n">
        <v>57610</v>
      </c>
      <c r="C8" s="6" t="n">
        <v>46575</v>
      </c>
      <c r="D8" s="6" t="n">
        <v>38645</v>
      </c>
    </row>
    <row r="9">
      <c r="A9" s="4" t="inlineStr">
        <is>
          <t>Other</t>
        </is>
      </c>
      <c r="B9" s="6" t="n">
        <v>5710</v>
      </c>
      <c r="C9" s="6" t="n">
        <v>2713</v>
      </c>
      <c r="D9" s="6" t="n">
        <v>1676</v>
      </c>
    </row>
    <row r="10">
      <c r="A10" s="4" t="inlineStr">
        <is>
          <t>Deferred income taxes</t>
        </is>
      </c>
      <c r="B10" s="6" t="n">
        <v>-567</v>
      </c>
      <c r="C10" s="6" t="n">
        <v>-268</v>
      </c>
      <c r="D10" s="6" t="n">
        <v>152</v>
      </c>
    </row>
    <row r="11">
      <c r="A11" s="4" t="inlineStr">
        <is>
          <t>Foreign currency transaction (gain) loss</t>
        </is>
      </c>
      <c r="B11" s="6" t="n">
        <v>-4143</v>
      </c>
      <c r="C11" s="6" t="n">
        <v>4035</v>
      </c>
      <c r="D11" s="6" t="n">
        <v>941</v>
      </c>
    </row>
    <row r="12">
      <c r="A12" s="3" t="inlineStr">
        <is>
          <t>Changes in operating assets and liabilities:</t>
        </is>
      </c>
    </row>
    <row r="13">
      <c r="A13" s="4" t="inlineStr">
        <is>
          <t>Accounts receivable, net</t>
        </is>
      </c>
      <c r="B13" s="6" t="n">
        <v>49593</v>
      </c>
      <c r="C13" s="6" t="n">
        <v>-32078</v>
      </c>
      <c r="D13" s="6" t="n">
        <v>-26505</v>
      </c>
    </row>
    <row r="14">
      <c r="A14" s="4" t="inlineStr">
        <is>
          <t>Inventories</t>
        </is>
      </c>
      <c r="B14" s="6" t="n">
        <v>38010</v>
      </c>
      <c r="C14" s="6" t="n">
        <v>-31796</v>
      </c>
      <c r="D14" s="6" t="n">
        <v>-80107</v>
      </c>
    </row>
    <row r="15">
      <c r="A15" s="4" t="inlineStr">
        <is>
          <t>Other assets</t>
        </is>
      </c>
      <c r="B15" s="6" t="n">
        <v>-5749</v>
      </c>
      <c r="C15" s="6" t="n">
        <v>-7605</v>
      </c>
      <c r="D15" s="6" t="n">
        <v>-2140</v>
      </c>
    </row>
    <row r="16">
      <c r="A16" s="4" t="inlineStr">
        <is>
          <t>Accounts payable and accrued expenses</t>
        </is>
      </c>
      <c r="B16" s="6" t="n">
        <v>-24440</v>
      </c>
      <c r="C16" s="6" t="n">
        <v>85878</v>
      </c>
      <c r="D16" s="6" t="n">
        <v>66473</v>
      </c>
    </row>
    <row r="17">
      <c r="A17" s="4" t="inlineStr">
        <is>
          <t>Accrued compensation</t>
        </is>
      </c>
      <c r="B17" s="6" t="n">
        <v>1088</v>
      </c>
      <c r="C17" s="6" t="n">
        <v>8231</v>
      </c>
      <c r="D17" s="6" t="n">
        <v>1625</v>
      </c>
    </row>
    <row r="18">
      <c r="A18" s="4" t="inlineStr">
        <is>
          <t>Deferred revenue</t>
        </is>
      </c>
      <c r="B18" s="6" t="n">
        <v>4754</v>
      </c>
      <c r="C18" s="6" t="n">
        <v>6165</v>
      </c>
      <c r="D18" s="6" t="n">
        <v>5566</v>
      </c>
    </row>
    <row r="19">
      <c r="A19" s="4" t="inlineStr">
        <is>
          <t>Other liabilities</t>
        </is>
      </c>
      <c r="B19" s="6" t="n">
        <v>9635</v>
      </c>
      <c r="C19" s="6" t="n">
        <v>7137</v>
      </c>
      <c r="D19" s="6" t="n">
        <v>490</v>
      </c>
    </row>
    <row r="20">
      <c r="A20" s="4" t="inlineStr">
        <is>
          <t>Net cash provided by operating activities</t>
        </is>
      </c>
      <c r="B20" s="6" t="n">
        <v>161986</v>
      </c>
      <c r="C20" s="6" t="n">
        <v>120636</v>
      </c>
      <c r="D20" s="6" t="n">
        <v>30570</v>
      </c>
    </row>
    <row r="21">
      <c r="A21" s="3" t="inlineStr">
        <is>
          <t>Cash flows from investing activities</t>
        </is>
      </c>
    </row>
    <row r="22">
      <c r="A22" s="4" t="inlineStr">
        <is>
          <t>Purchases of property and equipment and intangible assets</t>
        </is>
      </c>
      <c r="B22" s="6" t="n">
        <v>-33035</v>
      </c>
      <c r="C22" s="6" t="n">
        <v>-23222</v>
      </c>
      <c r="D22" s="6" t="n">
        <v>-35747</v>
      </c>
    </row>
    <row r="23">
      <c r="A23" s="4" t="inlineStr">
        <is>
          <t>Cash paid for acquisition, net of acquired cash</t>
        </is>
      </c>
      <c r="B23" s="6" t="n">
        <v>-36289</v>
      </c>
      <c r="C23" s="6" t="n">
        <v>0</v>
      </c>
      <c r="D23" s="6" t="n">
        <v>0</v>
      </c>
    </row>
    <row r="24">
      <c r="A24" s="4" t="inlineStr">
        <is>
          <t>Net cash used in investing activities</t>
        </is>
      </c>
      <c r="B24" s="6" t="n">
        <v>-69324</v>
      </c>
      <c r="C24" s="6" t="n">
        <v>-23222</v>
      </c>
      <c r="D24" s="6" t="n">
        <v>-35747</v>
      </c>
    </row>
    <row r="25">
      <c r="A25" s="3" t="inlineStr">
        <is>
          <t>Cash flows from financing activities</t>
        </is>
      </c>
    </row>
    <row r="26">
      <c r="A26" s="4" t="inlineStr">
        <is>
          <t>Proceeds from initial public offering, net of underwriting discounts and commissions</t>
        </is>
      </c>
      <c r="B26" s="6" t="n">
        <v>0</v>
      </c>
      <c r="C26" s="6" t="n">
        <v>0</v>
      </c>
      <c r="D26" s="6" t="n">
        <v>90562</v>
      </c>
    </row>
    <row r="27">
      <c r="A27" s="4" t="inlineStr">
        <is>
          <t>Payments of offering costs</t>
        </is>
      </c>
      <c r="B27" s="6" t="n">
        <v>0</v>
      </c>
      <c r="C27" s="6" t="n">
        <v>-585</v>
      </c>
      <c r="D27" s="6" t="n">
        <v>-3950</v>
      </c>
    </row>
    <row r="28">
      <c r="A28" s="4" t="inlineStr">
        <is>
          <t>Proceeds from exercise of stock options</t>
        </is>
      </c>
      <c r="B28" s="6" t="n">
        <v>42286</v>
      </c>
      <c r="C28" s="6" t="n">
        <v>31574</v>
      </c>
      <c r="D28" s="6" t="n">
        <v>9345</v>
      </c>
    </row>
    <row r="29">
      <c r="A29" s="4" t="inlineStr">
        <is>
          <t>Payments for repurchase of common stock</t>
        </is>
      </c>
      <c r="B29" s="6" t="n">
        <v>-50015</v>
      </c>
      <c r="C29" s="6" t="n">
        <v>-2426</v>
      </c>
      <c r="D29" s="6" t="n">
        <v>-911</v>
      </c>
    </row>
    <row r="30">
      <c r="A30" s="4" t="inlineStr">
        <is>
          <t>Payments for repurchase of common stock related to shares withheld for tax in connection with vesting of RSUs</t>
        </is>
      </c>
      <c r="B30" s="6" t="n">
        <v>-11029</v>
      </c>
      <c r="C30" s="6" t="n">
        <v>0</v>
      </c>
      <c r="D30" s="6" t="n">
        <v>0</v>
      </c>
    </row>
    <row r="31">
      <c r="A31" s="4" t="inlineStr">
        <is>
          <t>Proceeds from borrowings, net of borrowing costs</t>
        </is>
      </c>
      <c r="B31" s="6" t="n">
        <v>0</v>
      </c>
      <c r="C31" s="6" t="n">
        <v>0</v>
      </c>
      <c r="D31" s="6" t="n">
        <v>69748</v>
      </c>
    </row>
    <row r="32">
      <c r="A32" s="4" t="inlineStr">
        <is>
          <t>Repayments of borrowings</t>
        </is>
      </c>
      <c r="B32" s="6" t="n">
        <v>-8333</v>
      </c>
      <c r="C32" s="6" t="n">
        <v>-6667</v>
      </c>
      <c r="D32" s="6" t="n">
        <v>-70000</v>
      </c>
    </row>
    <row r="33">
      <c r="A33" s="4" t="inlineStr">
        <is>
          <t>Payments for debt extinguishment costs</t>
        </is>
      </c>
      <c r="B33" s="6" t="n">
        <v>0</v>
      </c>
      <c r="C33" s="6" t="n">
        <v>0</v>
      </c>
      <c r="D33" s="6" t="n">
        <v>-420</v>
      </c>
    </row>
    <row r="34">
      <c r="A34" s="4" t="inlineStr">
        <is>
          <t>Net cash provided by (used in) financing activities</t>
        </is>
      </c>
      <c r="B34" s="6" t="n">
        <v>-27091</v>
      </c>
      <c r="C34" s="6" t="n">
        <v>21896</v>
      </c>
      <c r="D34" s="6" t="n">
        <v>94374</v>
      </c>
    </row>
    <row r="35">
      <c r="A35" s="4" t="inlineStr">
        <is>
          <t>Effect of exchange rate changes on cash, cash equivalents and restricted cash</t>
        </is>
      </c>
      <c r="B35" s="6" t="n">
        <v>2900</v>
      </c>
      <c r="C35" s="6" t="n">
        <v>-1610</v>
      </c>
      <c r="D35" s="6" t="n">
        <v>1135</v>
      </c>
    </row>
    <row r="36">
      <c r="A36" s="4" t="inlineStr">
        <is>
          <t>Net increase in cash, cash equivalents, and restricted cash</t>
        </is>
      </c>
      <c r="B36" s="6" t="n">
        <v>68471</v>
      </c>
      <c r="C36" s="6" t="n">
        <v>117700</v>
      </c>
      <c r="D36" s="6" t="n">
        <v>90332</v>
      </c>
    </row>
    <row r="37">
      <c r="A37" s="3" t="inlineStr">
        <is>
          <t>Cash, cash equivalents, and restricted cash</t>
        </is>
      </c>
    </row>
    <row r="38">
      <c r="A38" s="4" t="inlineStr">
        <is>
          <t>Beginning of period</t>
        </is>
      </c>
      <c r="B38" s="6" t="n">
        <v>338820</v>
      </c>
      <c r="C38" s="6" t="n">
        <v>221120</v>
      </c>
      <c r="D38" s="6" t="n">
        <v>130788</v>
      </c>
    </row>
    <row r="39">
      <c r="A39" s="4" t="inlineStr">
        <is>
          <t>End of period</t>
        </is>
      </c>
      <c r="B39" s="6" t="n">
        <v>407291</v>
      </c>
      <c r="C39" s="6" t="n">
        <v>338820</v>
      </c>
      <c r="D39" s="6" t="n">
        <v>221120</v>
      </c>
    </row>
    <row r="40">
      <c r="A40" s="3" t="inlineStr">
        <is>
          <t>Supplemental disclosure</t>
        </is>
      </c>
    </row>
    <row r="41">
      <c r="A41" s="4" t="inlineStr">
        <is>
          <t>Cash paid for interest</t>
        </is>
      </c>
      <c r="B41" s="6" t="n">
        <v>1647</v>
      </c>
      <c r="C41" s="6" t="n">
        <v>2517</v>
      </c>
      <c r="D41" s="6" t="n">
        <v>3750</v>
      </c>
    </row>
    <row r="42">
      <c r="A42" s="4" t="inlineStr">
        <is>
          <t>Cash paid for taxes, net of refunds</t>
        </is>
      </c>
      <c r="B42" s="6" t="n">
        <v>783</v>
      </c>
      <c r="C42" s="6" t="n">
        <v>3570</v>
      </c>
      <c r="D42" s="6" t="n">
        <v>1430</v>
      </c>
    </row>
    <row r="43">
      <c r="A43" s="4" t="inlineStr">
        <is>
          <t>Cash paid for amounts included in the measurement of lease liabilities</t>
        </is>
      </c>
      <c r="B43" s="6" t="n">
        <v>17194</v>
      </c>
      <c r="C43" s="6" t="n">
        <v>0</v>
      </c>
      <c r="D43" s="6" t="n">
        <v>0</v>
      </c>
    </row>
    <row r="44">
      <c r="A44" s="3" t="inlineStr">
        <is>
          <t>Supplemental disclosure of non-cash investing and financing activities</t>
        </is>
      </c>
    </row>
    <row r="45">
      <c r="A45" s="4" t="inlineStr">
        <is>
          <t>Conversion of redeemable convertible preferred stock to common stock</t>
        </is>
      </c>
      <c r="B45" s="6" t="n">
        <v>0</v>
      </c>
      <c r="C45" s="6" t="n">
        <v>0</v>
      </c>
      <c r="D45" s="6" t="n">
        <v>90341</v>
      </c>
    </row>
    <row r="46">
      <c r="A46" s="4" t="inlineStr">
        <is>
          <t>Purchases of property and equipment, accrued but not paid</t>
        </is>
      </c>
      <c r="B46" s="6" t="n">
        <v>3911</v>
      </c>
      <c r="C46" s="6" t="n">
        <v>11687</v>
      </c>
      <c r="D46" s="6" t="n">
        <v>4075</v>
      </c>
    </row>
    <row r="47">
      <c r="A47" s="4" t="inlineStr">
        <is>
          <t>Right-of-use assets obtained in exchange for lease liabilities</t>
        </is>
      </c>
      <c r="B47" s="6" t="n">
        <v>77416</v>
      </c>
      <c r="C47" s="6" t="n">
        <v>0</v>
      </c>
      <c r="D47" s="6" t="n">
        <v>0</v>
      </c>
    </row>
    <row r="48">
      <c r="A48" s="4" t="inlineStr">
        <is>
          <t>Deferred offering costs in accounts payable and accrued expenses</t>
        </is>
      </c>
      <c r="B48" s="7" t="n">
        <v>0</v>
      </c>
      <c r="C48" s="7" t="n">
        <v>0</v>
      </c>
      <c r="D48" s="7" t="n">
        <v>5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Debt - Textual (Details) - Revolving credit facility - Line of credit</t>
        </is>
      </c>
      <c r="B1" s="2" t="inlineStr">
        <is>
          <t>12 Months Ended</t>
        </is>
      </c>
    </row>
    <row r="2">
      <c r="B2" s="2" t="inlineStr">
        <is>
          <t>Oct. 03, 2020USD ($)</t>
        </is>
      </c>
      <c r="C2" s="2" t="inlineStr">
        <is>
          <t>Sep. 28, 2019USD ($)</t>
        </is>
      </c>
    </row>
    <row r="3">
      <c r="A3" s="3" t="inlineStr">
        <is>
          <t>Debt Instrument [Line Items]</t>
        </is>
      </c>
    </row>
    <row r="4">
      <c r="A4" s="4" t="inlineStr">
        <is>
          <t>Maximum borrowing capacity</t>
        </is>
      </c>
      <c r="B4" s="7" t="n">
        <v>80000000</v>
      </c>
    </row>
    <row r="5">
      <c r="A5" s="4" t="inlineStr">
        <is>
          <t>Outstanding borrowings</t>
        </is>
      </c>
      <c r="B5" s="7" t="n">
        <v>500000</v>
      </c>
      <c r="C5" s="7" t="n">
        <v>4500000</v>
      </c>
    </row>
    <row r="6">
      <c r="A6" s="4" t="inlineStr">
        <is>
          <t>Fixed charge ratio, Covenant 1</t>
        </is>
      </c>
      <c r="B6" s="6" t="n">
        <v>1</v>
      </c>
      <c r="C6" s="6" t="n">
        <v>1</v>
      </c>
    </row>
    <row r="7">
      <c r="A7" s="4" t="inlineStr">
        <is>
          <t>Fixed charge ratio, Covenant 2</t>
        </is>
      </c>
      <c r="B7" s="10" t="n">
        <v>1.15</v>
      </c>
      <c r="C7" s="10" t="n">
        <v>1.15</v>
      </c>
    </row>
    <row r="8">
      <c r="A8" s="4" t="inlineStr">
        <is>
          <t>London interbank offered rate (LIBOR)</t>
        </is>
      </c>
    </row>
    <row r="9">
      <c r="A9" s="3" t="inlineStr">
        <is>
          <t>Debt Instrument [Line Items]</t>
        </is>
      </c>
    </row>
    <row r="10">
      <c r="A10" s="4" t="inlineStr">
        <is>
          <t>Interest rate, spread on variable rate</t>
        </is>
      </c>
      <c r="B10" s="4" t="inlineStr">
        <is>
          <t>2.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Stockholders' Equity - Textual information (Details) - USD ($)</t>
        </is>
      </c>
      <c r="B1" s="2" t="inlineStr">
        <is>
          <t>12 Months Ended</t>
        </is>
      </c>
    </row>
    <row r="2">
      <c r="B2" s="2" t="inlineStr">
        <is>
          <t>Oct. 03, 2020</t>
        </is>
      </c>
      <c r="C2" s="2" t="inlineStr">
        <is>
          <t>Sep. 03, 2019</t>
        </is>
      </c>
    </row>
    <row r="3">
      <c r="A3" s="3" t="inlineStr">
        <is>
          <t>Equity [Abstract]</t>
        </is>
      </c>
    </row>
    <row r="4">
      <c r="A4" s="4" t="inlineStr">
        <is>
          <t>Stock repurchase program, authorized amount</t>
        </is>
      </c>
      <c r="C4" s="7" t="n">
        <v>50000000</v>
      </c>
    </row>
    <row r="5">
      <c r="A5" s="4" t="inlineStr">
        <is>
          <t>Repurchase of treasury stock (in shares)</t>
        </is>
      </c>
      <c r="B5" s="6" t="n">
        <v>3787783</v>
      </c>
    </row>
    <row r="6">
      <c r="A6" s="4" t="inlineStr">
        <is>
          <t>Purchase price of common stock</t>
        </is>
      </c>
      <c r="B6" s="7" t="n">
        <v>50000000</v>
      </c>
    </row>
    <row r="7">
      <c r="A7" s="4" t="inlineStr">
        <is>
          <t>Average price per share (in dollars per share)</t>
        </is>
      </c>
      <c r="B7" s="9" t="n">
        <v>13.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Additional Information (Details) - USD ($) $ / shares in Units, $ in Millions</t>
        </is>
      </c>
      <c r="B1" s="2" t="inlineStr">
        <is>
          <t>1 Months Ended</t>
        </is>
      </c>
      <c r="C1" s="2" t="inlineStr">
        <is>
          <t>12 Months Ended</t>
        </is>
      </c>
    </row>
    <row r="2">
      <c r="B2" s="2" t="inlineStr">
        <is>
          <t>Jul. 31, 2018</t>
        </is>
      </c>
      <c r="C2" s="2" t="inlineStr">
        <is>
          <t>Oct. 03, 2020</t>
        </is>
      </c>
      <c r="D2" s="2" t="inlineStr">
        <is>
          <t>Sep. 28, 2019</t>
        </is>
      </c>
      <c r="E2" s="2" t="inlineStr">
        <is>
          <t>Sep. 29, 2018</t>
        </is>
      </c>
    </row>
    <row r="3">
      <c r="A3" s="3" t="inlineStr">
        <is>
          <t>Share-based Compensation Arrangement by Share-based Payment Award [Line Items]</t>
        </is>
      </c>
    </row>
    <row r="4">
      <c r="A4" s="4" t="inlineStr">
        <is>
          <t>Stock options granted, fair value</t>
        </is>
      </c>
      <c r="D4" s="5" t="n">
        <v>8.4</v>
      </c>
      <c r="E4" s="5" t="n">
        <v>50.2</v>
      </c>
    </row>
    <row r="5">
      <c r="A5" s="4" t="inlineStr">
        <is>
          <t>Weighted-average grant date fair value (in dollars per share)</t>
        </is>
      </c>
      <c r="D5" s="9" t="n">
        <v>4.91</v>
      </c>
      <c r="E5" s="9" t="n">
        <v>5.39</v>
      </c>
    </row>
    <row r="6">
      <c r="A6" s="4" t="inlineStr">
        <is>
          <t>Fair value of options vested</t>
        </is>
      </c>
      <c r="C6" s="5" t="n">
        <v>27.4</v>
      </c>
      <c r="D6" s="5" t="n">
        <v>34.3</v>
      </c>
      <c r="E6" s="5" t="n">
        <v>38.3</v>
      </c>
    </row>
    <row r="7">
      <c r="A7" s="4" t="inlineStr">
        <is>
          <t>Intrinsic value of stock options exercised</t>
        </is>
      </c>
      <c r="C7" s="11" t="n">
        <v>40.1</v>
      </c>
      <c r="D7" s="11" t="n">
        <v>61.1</v>
      </c>
      <c r="E7" s="5" t="n">
        <v>31.3</v>
      </c>
    </row>
    <row r="8">
      <c r="A8" s="4" t="inlineStr">
        <is>
          <t>Unrecognized stock-based compensation expense</t>
        </is>
      </c>
      <c r="C8" s="5" t="n">
        <v>16.9</v>
      </c>
      <c r="D8" s="5" t="n">
        <v>43.9</v>
      </c>
    </row>
    <row r="9">
      <c r="A9" s="4" t="inlineStr">
        <is>
          <t>Stock options to purchase common stock</t>
        </is>
      </c>
    </row>
    <row r="10">
      <c r="A10" s="3" t="inlineStr">
        <is>
          <t>Share-based Compensation Arrangement by Share-based Payment Award [Line Items]</t>
        </is>
      </c>
    </row>
    <row r="11">
      <c r="A11" s="4" t="inlineStr">
        <is>
          <t>Vesting period</t>
        </is>
      </c>
      <c r="C11" s="4" t="inlineStr">
        <is>
          <t>48 months</t>
        </is>
      </c>
    </row>
    <row r="12">
      <c r="A12" s="4" t="inlineStr">
        <is>
          <t>Unrecognized stock-based compensation expense, period of recognition</t>
        </is>
      </c>
      <c r="C12" s="4" t="inlineStr">
        <is>
          <t>1 year 6 months</t>
        </is>
      </c>
      <c r="D12" s="4" t="inlineStr">
        <is>
          <t>2 years</t>
        </is>
      </c>
    </row>
    <row r="13">
      <c r="A13" s="4" t="inlineStr">
        <is>
          <t>RSUs</t>
        </is>
      </c>
    </row>
    <row r="14">
      <c r="A14" s="3" t="inlineStr">
        <is>
          <t>Share-based Compensation Arrangement by Share-based Payment Award [Line Items]</t>
        </is>
      </c>
    </row>
    <row r="15">
      <c r="A15" s="4" t="inlineStr">
        <is>
          <t>Vesting period</t>
        </is>
      </c>
      <c r="C15" s="4" t="inlineStr">
        <is>
          <t>4 years</t>
        </is>
      </c>
    </row>
    <row r="16">
      <c r="A16" s="4" t="inlineStr">
        <is>
          <t>Unrecognized stock-based compensation expense, period of recognition</t>
        </is>
      </c>
      <c r="C16" s="4" t="inlineStr">
        <is>
          <t>3 years</t>
        </is>
      </c>
    </row>
    <row r="17">
      <c r="A17" s="4" t="inlineStr">
        <is>
          <t>Unrecognized stock-based compensation expense</t>
        </is>
      </c>
      <c r="C17" s="5" t="n">
        <v>92.40000000000001</v>
      </c>
    </row>
    <row r="18">
      <c r="A18" s="4" t="inlineStr">
        <is>
          <t>2003 Stock Plan</t>
        </is>
      </c>
    </row>
    <row r="19">
      <c r="A19" s="3" t="inlineStr">
        <is>
          <t>Share-based Compensation Arrangement by Share-based Payment Award [Line Items]</t>
        </is>
      </c>
    </row>
    <row r="20">
      <c r="A20" s="4" t="inlineStr">
        <is>
          <t>Outstanding shares increase for future issuance</t>
        </is>
      </c>
      <c r="B20" s="4" t="inlineStr">
        <is>
          <t>5.00%</t>
        </is>
      </c>
    </row>
    <row r="21">
      <c r="A21" s="4" t="inlineStr">
        <is>
          <t>2018 Equity Incentive Plan</t>
        </is>
      </c>
    </row>
    <row r="22">
      <c r="A22" s="3" t="inlineStr">
        <is>
          <t>Share-based Compensation Arrangement by Share-based Payment Award [Line Items]</t>
        </is>
      </c>
    </row>
    <row r="23">
      <c r="A23" s="4" t="inlineStr">
        <is>
          <t>Shares reserved for future issuance (in shares)</t>
        </is>
      </c>
      <c r="C23" s="6" t="n">
        <v>28056633</v>
      </c>
    </row>
    <row r="24">
      <c r="A24" s="4" t="inlineStr">
        <is>
          <t>Exercisable period</t>
        </is>
      </c>
      <c r="C24" s="4" t="inlineStr">
        <is>
          <t>10 years</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Oct. 03, 2020</t>
        </is>
      </c>
      <c r="C2" s="2" t="inlineStr">
        <is>
          <t>Sep. 28, 2019</t>
        </is>
      </c>
    </row>
    <row r="3">
      <c r="A3" s="3" t="inlineStr">
        <is>
          <t>Number of Options</t>
        </is>
      </c>
    </row>
    <row r="4">
      <c r="A4" s="4" t="inlineStr">
        <is>
          <t>Beginning balance (in shares)</t>
        </is>
      </c>
      <c r="B4" s="6" t="n">
        <v>37155568</v>
      </c>
    </row>
    <row r="5">
      <c r="A5" s="4" t="inlineStr">
        <is>
          <t>Exercised (in shares)</t>
        </is>
      </c>
      <c r="B5" s="6" t="n">
        <v>-5985471</v>
      </c>
    </row>
    <row r="6">
      <c r="A6" s="4" t="inlineStr">
        <is>
          <t>Forfeited (in shares)</t>
        </is>
      </c>
      <c r="B6" s="6" t="n">
        <v>-2747157</v>
      </c>
    </row>
    <row r="7">
      <c r="A7" s="4" t="inlineStr">
        <is>
          <t>Ending balance (in shares)</t>
        </is>
      </c>
      <c r="B7" s="6" t="n">
        <v>28422940</v>
      </c>
      <c r="C7" s="6" t="n">
        <v>37155568</v>
      </c>
    </row>
    <row r="8">
      <c r="A8" s="4" t="inlineStr">
        <is>
          <t>Options exercisable (in shares)</t>
        </is>
      </c>
      <c r="B8" s="6" t="n">
        <v>24230278</v>
      </c>
    </row>
    <row r="9">
      <c r="A9" s="4" t="inlineStr">
        <is>
          <t>Options vested and expected to vest (in shares)</t>
        </is>
      </c>
      <c r="B9" s="6" t="n">
        <v>27877806</v>
      </c>
    </row>
    <row r="10">
      <c r="A10" s="3" t="inlineStr">
        <is>
          <t>Weighted Average Exercise Price</t>
        </is>
      </c>
    </row>
    <row r="11">
      <c r="A11" s="4" t="inlineStr">
        <is>
          <t>Beginning balance (in dollars per share)</t>
        </is>
      </c>
      <c r="B11" s="9" t="n">
        <v>11.39</v>
      </c>
    </row>
    <row r="12">
      <c r="A12" s="4" t="inlineStr">
        <is>
          <t>Exercised (in dollars per share)</t>
        </is>
      </c>
      <c r="B12" s="10" t="n">
        <v>7.06</v>
      </c>
    </row>
    <row r="13">
      <c r="A13" s="4" t="inlineStr">
        <is>
          <t>Forfeited (in dollars per share)</t>
        </is>
      </c>
      <c r="B13" s="10" t="n">
        <v>14.16</v>
      </c>
    </row>
    <row r="14">
      <c r="A14" s="4" t="inlineStr">
        <is>
          <t>Ending balance (in dollars per share)</t>
        </is>
      </c>
      <c r="B14" s="10" t="n">
        <v>12.03</v>
      </c>
      <c r="C14" s="9" t="n">
        <v>11.39</v>
      </c>
    </row>
    <row r="15">
      <c r="A15" s="4" t="inlineStr">
        <is>
          <t>Option exercisable (in dollars per share)</t>
        </is>
      </c>
      <c r="B15" s="10" t="n">
        <v>11.6</v>
      </c>
    </row>
    <row r="16">
      <c r="A16" s="4" t="inlineStr">
        <is>
          <t>Options vested and expected to vest (in dollars per share)</t>
        </is>
      </c>
      <c r="B16" s="9" t="n">
        <v>11.98</v>
      </c>
    </row>
    <row r="17">
      <c r="A17" s="3" t="inlineStr">
        <is>
          <t>Additional Information</t>
        </is>
      </c>
    </row>
    <row r="18">
      <c r="A18" s="4" t="inlineStr">
        <is>
          <t>Weighted-Average Remaining Contractual Term</t>
        </is>
      </c>
      <c r="B18" s="4" t="inlineStr">
        <is>
          <t>5 years 7 months 6 days</t>
        </is>
      </c>
      <c r="C18" s="4" t="inlineStr">
        <is>
          <t>6 years 3 months 18 days</t>
        </is>
      </c>
    </row>
    <row r="19">
      <c r="A19" s="4" t="inlineStr">
        <is>
          <t>Option exercisable - Weighted Average Remaining Contractual Term</t>
        </is>
      </c>
      <c r="B19" s="4" t="inlineStr">
        <is>
          <t>5 years 2 months 12 days</t>
        </is>
      </c>
    </row>
    <row r="20">
      <c r="A20" s="4" t="inlineStr">
        <is>
          <t>Options vested and expected to vest - Weighted Average Remaining Contractual Term</t>
        </is>
      </c>
      <c r="B20" s="4" t="inlineStr">
        <is>
          <t>5 years 7 months 6 days</t>
        </is>
      </c>
    </row>
    <row r="21">
      <c r="A21" s="4" t="inlineStr">
        <is>
          <t>Aggregate Intrinsic Value</t>
        </is>
      </c>
      <c r="B21" s="7" t="n">
        <v>99053</v>
      </c>
      <c r="C21" s="7" t="n">
        <v>94288</v>
      </c>
    </row>
    <row r="22">
      <c r="A22" s="4" t="inlineStr">
        <is>
          <t>Options exercisable - Weighted Average Intrinsic Value</t>
        </is>
      </c>
      <c r="B22" s="6" t="n">
        <v>94768</v>
      </c>
    </row>
    <row r="23">
      <c r="A23" s="4" t="inlineStr">
        <is>
          <t>Options vested and expected to vest - Weighted Average Intrinsic Value</t>
        </is>
      </c>
      <c r="B23" s="7" t="n">
        <v>9849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4" customWidth="1" min="2" max="2"/>
    <col width="17" customWidth="1" min="3" max="3"/>
  </cols>
  <sheetData>
    <row r="1">
      <c r="A1" s="1" t="inlineStr">
        <is>
          <t>Stock-Based Compensation - Fair value of options (Details)</t>
        </is>
      </c>
      <c r="B1" s="2" t="inlineStr">
        <is>
          <t>12 Months Ended</t>
        </is>
      </c>
    </row>
    <row r="2">
      <c r="B2" s="2" t="inlineStr">
        <is>
          <t>Sep. 28, 2019</t>
        </is>
      </c>
      <c r="C2" s="2" t="inlineStr">
        <is>
          <t>Sep. 29, 2018</t>
        </is>
      </c>
    </row>
    <row r="3">
      <c r="A3" s="3" t="inlineStr">
        <is>
          <t>Share-based Payment Arrangement [Abstract]</t>
        </is>
      </c>
    </row>
    <row r="4">
      <c r="A4" s="4" t="inlineStr">
        <is>
          <t>Expected term (years)</t>
        </is>
      </c>
      <c r="B4" s="4" t="inlineStr">
        <is>
          <t>6 years 6 months 3 days</t>
        </is>
      </c>
      <c r="C4" s="4" t="inlineStr">
        <is>
          <t>6 years 3 months</t>
        </is>
      </c>
    </row>
    <row r="5">
      <c r="A5" s="4" t="inlineStr">
        <is>
          <t>Risk-free interest rate</t>
        </is>
      </c>
      <c r="B5" s="4" t="inlineStr">
        <is>
          <t>2.67%</t>
        </is>
      </c>
      <c r="C5" s="4" t="inlineStr">
        <is>
          <t>2.73%</t>
        </is>
      </c>
    </row>
    <row r="6">
      <c r="A6" s="4" t="inlineStr">
        <is>
          <t>Expected volatility</t>
        </is>
      </c>
      <c r="B6" s="4" t="inlineStr">
        <is>
          <t>30.70%</t>
        </is>
      </c>
      <c r="C6" s="4" t="inlineStr">
        <is>
          <t>30.19%</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Activity (Details) - RSUs - USD ($) $ / shares in Units, $ in Thousands</t>
        </is>
      </c>
      <c r="B1" s="2" t="inlineStr">
        <is>
          <t>12 Months Ended</t>
        </is>
      </c>
    </row>
    <row r="2">
      <c r="B2" s="2" t="inlineStr">
        <is>
          <t>Oct. 03, 2020</t>
        </is>
      </c>
      <c r="C2" s="2" t="inlineStr">
        <is>
          <t>Sep. 28, 2019</t>
        </is>
      </c>
    </row>
    <row r="3">
      <c r="A3" s="3" t="inlineStr">
        <is>
          <t>Share-based Compensation Arrangement by Share-based Payment Award [Line Items]</t>
        </is>
      </c>
    </row>
    <row r="4">
      <c r="A4" s="4" t="inlineStr">
        <is>
          <t>Outstanding, beginning balance (in shares)</t>
        </is>
      </c>
      <c r="B4" s="6" t="n">
        <v>6716786</v>
      </c>
    </row>
    <row r="5">
      <c r="A5" s="4" t="inlineStr">
        <is>
          <t>Granted (in shares)</t>
        </is>
      </c>
      <c r="B5" s="6" t="n">
        <v>9030809</v>
      </c>
    </row>
    <row r="6">
      <c r="A6" s="4" t="inlineStr">
        <is>
          <t>Exercised (in shares)</t>
        </is>
      </c>
      <c r="B6" s="6" t="n">
        <v>-2406900</v>
      </c>
    </row>
    <row r="7">
      <c r="A7" s="4" t="inlineStr">
        <is>
          <t>Forfeited (in shares)</t>
        </is>
      </c>
      <c r="B7" s="6" t="n">
        <v>-1692744</v>
      </c>
    </row>
    <row r="8">
      <c r="A8" s="4" t="inlineStr">
        <is>
          <t>Expired (in shares)</t>
        </is>
      </c>
      <c r="B8" s="6" t="n">
        <v>0</v>
      </c>
    </row>
    <row r="9">
      <c r="A9" s="4" t="inlineStr">
        <is>
          <t>Outstanding, ending balance (in shares)</t>
        </is>
      </c>
      <c r="B9" s="6" t="n">
        <v>11647951</v>
      </c>
    </row>
    <row r="10">
      <c r="A10" s="4" t="inlineStr">
        <is>
          <t>Units expected to vest (in shares)</t>
        </is>
      </c>
      <c r="B10" s="6" t="n">
        <v>9530614</v>
      </c>
    </row>
    <row r="11">
      <c r="A11" s="4" t="inlineStr">
        <is>
          <t>Outstanding (in usd per share)</t>
        </is>
      </c>
      <c r="B11" s="9" t="n">
        <v>10.5</v>
      </c>
      <c r="C11" s="9" t="n">
        <v>11.4</v>
      </c>
    </row>
    <row r="12">
      <c r="A12" s="4" t="inlineStr">
        <is>
          <t>Aggregate Intrinsic Value</t>
        </is>
      </c>
      <c r="B12" s="7" t="n">
        <v>180543</v>
      </c>
      <c r="C12" s="7" t="n">
        <v>90744</v>
      </c>
    </row>
    <row r="13">
      <c r="A13" s="4" t="inlineStr">
        <is>
          <t>Vested and expected to vest - Weighted Average Exercise Price (in dollars per share)</t>
        </is>
      </c>
      <c r="B13" s="9" t="n">
        <v>10.53</v>
      </c>
    </row>
    <row r="14">
      <c r="A14" s="4" t="inlineStr">
        <is>
          <t>Vested and expected to vest - Weighted Average Intrinsic Value</t>
        </is>
      </c>
      <c r="B14" s="7" t="n">
        <v>1477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Oct. 03, 2020</t>
        </is>
      </c>
      <c r="C2" s="2" t="inlineStr">
        <is>
          <t>Sep. 28, 2019</t>
        </is>
      </c>
      <c r="D2" s="2" t="inlineStr">
        <is>
          <t>Sep. 29, 2018</t>
        </is>
      </c>
    </row>
    <row r="3">
      <c r="A3" s="3" t="inlineStr">
        <is>
          <t>Share-based Payment Arrangement, Expensed and Capitalized, Amount [Line Items]</t>
        </is>
      </c>
    </row>
    <row r="4">
      <c r="A4" s="4" t="inlineStr">
        <is>
          <t>Stock-based compensation expense</t>
        </is>
      </c>
      <c r="B4" s="7" t="n">
        <v>57610</v>
      </c>
      <c r="C4" s="7" t="n">
        <v>46575</v>
      </c>
      <c r="D4" s="7" t="n">
        <v>38645</v>
      </c>
    </row>
    <row r="5">
      <c r="A5" s="4" t="inlineStr">
        <is>
          <t>Cost of revenue</t>
        </is>
      </c>
    </row>
    <row r="6">
      <c r="A6" s="3" t="inlineStr">
        <is>
          <t>Share-based Payment Arrangement, Expensed and Capitalized, Amount [Line Items]</t>
        </is>
      </c>
    </row>
    <row r="7">
      <c r="A7" s="4" t="inlineStr">
        <is>
          <t>Stock-based compensation expense</t>
        </is>
      </c>
      <c r="B7" s="6" t="n">
        <v>1106</v>
      </c>
      <c r="C7" s="6" t="n">
        <v>985</v>
      </c>
      <c r="D7" s="6" t="n">
        <v>198</v>
      </c>
    </row>
    <row r="8">
      <c r="A8" s="4" t="inlineStr">
        <is>
          <t>Research and development</t>
        </is>
      </c>
    </row>
    <row r="9">
      <c r="A9" s="3" t="inlineStr">
        <is>
          <t>Share-based Payment Arrangement, Expensed and Capitalized, Amount [Line Items]</t>
        </is>
      </c>
    </row>
    <row r="10">
      <c r="A10" s="4" t="inlineStr">
        <is>
          <t>Stock-based compensation expense</t>
        </is>
      </c>
      <c r="B10" s="6" t="n">
        <v>23439</v>
      </c>
      <c r="C10" s="6" t="n">
        <v>17643</v>
      </c>
      <c r="D10" s="6" t="n">
        <v>13960</v>
      </c>
    </row>
    <row r="11">
      <c r="A11" s="4" t="inlineStr">
        <is>
          <t>Sales and marketing</t>
        </is>
      </c>
    </row>
    <row r="12">
      <c r="A12" s="3" t="inlineStr">
        <is>
          <t>Share-based Payment Arrangement, Expensed and Capitalized, Amount [Line Items]</t>
        </is>
      </c>
    </row>
    <row r="13">
      <c r="A13" s="4" t="inlineStr">
        <is>
          <t>Stock-based compensation expense</t>
        </is>
      </c>
      <c r="B13" s="6" t="n">
        <v>14359</v>
      </c>
      <c r="C13" s="6" t="n">
        <v>12965</v>
      </c>
      <c r="D13" s="6" t="n">
        <v>15885</v>
      </c>
    </row>
    <row r="14">
      <c r="A14" s="4" t="inlineStr">
        <is>
          <t>General and administrative</t>
        </is>
      </c>
    </row>
    <row r="15">
      <c r="A15" s="3" t="inlineStr">
        <is>
          <t>Share-based Payment Arrangement, Expensed and Capitalized, Amount [Line Items]</t>
        </is>
      </c>
    </row>
    <row r="16">
      <c r="A16" s="4" t="inlineStr">
        <is>
          <t>Stock-based compensation expense</t>
        </is>
      </c>
      <c r="B16" s="7" t="n">
        <v>18706</v>
      </c>
      <c r="C16" s="7" t="n">
        <v>14982</v>
      </c>
      <c r="D16" s="7" t="n">
        <v>86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 provision (Details) - USD ($) $ in Thousands</t>
        </is>
      </c>
      <c r="B1" s="2" t="inlineStr">
        <is>
          <t>12 Months Ended</t>
        </is>
      </c>
    </row>
    <row r="2">
      <c r="B2" s="2" t="inlineStr">
        <is>
          <t>Oct. 03, 2020</t>
        </is>
      </c>
      <c r="C2" s="2" t="inlineStr">
        <is>
          <t>Sep. 28, 2019</t>
        </is>
      </c>
      <c r="D2" s="2" t="inlineStr">
        <is>
          <t>Sep. 29, 2018</t>
        </is>
      </c>
    </row>
    <row r="3">
      <c r="A3" s="3" t="inlineStr">
        <is>
          <t>Income Tax Disclosure [Abstract]</t>
        </is>
      </c>
    </row>
    <row r="4">
      <c r="A4" s="4" t="inlineStr">
        <is>
          <t>Domestic</t>
        </is>
      </c>
      <c r="B4" s="7" t="n">
        <v>-15194</v>
      </c>
      <c r="C4" s="7" t="n">
        <v>-858</v>
      </c>
      <c r="D4" s="7" t="n">
        <v>2803</v>
      </c>
    </row>
    <row r="5">
      <c r="A5" s="4" t="inlineStr">
        <is>
          <t>Foreign</t>
        </is>
      </c>
      <c r="B5" s="6" t="n">
        <v>-4889</v>
      </c>
      <c r="C5" s="6" t="n">
        <v>-218</v>
      </c>
      <c r="D5" s="6" t="n">
        <v>-17351</v>
      </c>
    </row>
    <row r="6">
      <c r="A6" s="4" t="inlineStr">
        <is>
          <t>Loss before provision for income taxes</t>
        </is>
      </c>
      <c r="B6" s="7" t="n">
        <v>-20083</v>
      </c>
      <c r="C6" s="7" t="n">
        <v>-1076</v>
      </c>
      <c r="D6" s="7" t="n">
        <v>-1454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Thousands</t>
        </is>
      </c>
      <c r="B1" s="2" t="inlineStr">
        <is>
          <t>12 Months Ended</t>
        </is>
      </c>
    </row>
    <row r="2">
      <c r="B2" s="2" t="inlineStr">
        <is>
          <t>Oct. 03, 2020</t>
        </is>
      </c>
      <c r="C2" s="2" t="inlineStr">
        <is>
          <t>Sep. 28, 2019</t>
        </is>
      </c>
      <c r="D2" s="2" t="inlineStr">
        <is>
          <t>Sep. 29, 2018</t>
        </is>
      </c>
    </row>
    <row r="3">
      <c r="A3" s="3" t="inlineStr">
        <is>
          <t>Current:</t>
        </is>
      </c>
    </row>
    <row r="4">
      <c r="A4" s="4" t="inlineStr">
        <is>
          <t>U.S. Federal</t>
        </is>
      </c>
      <c r="B4" s="7" t="n">
        <v>-1388</v>
      </c>
      <c r="C4" s="7" t="n">
        <v>1366</v>
      </c>
      <c r="D4" s="7" t="n">
        <v>0</v>
      </c>
    </row>
    <row r="5">
      <c r="A5" s="4" t="inlineStr">
        <is>
          <t>U.S. State</t>
        </is>
      </c>
      <c r="B5" s="6" t="n">
        <v>724</v>
      </c>
      <c r="C5" s="6" t="n">
        <v>1132</v>
      </c>
      <c r="D5" s="6" t="n">
        <v>177</v>
      </c>
    </row>
    <row r="6">
      <c r="A6" s="4" t="inlineStr">
        <is>
          <t>Foreign</t>
        </is>
      </c>
      <c r="B6" s="6" t="n">
        <v>1220</v>
      </c>
      <c r="C6" s="6" t="n">
        <v>1463</v>
      </c>
      <c r="D6" s="6" t="n">
        <v>816</v>
      </c>
    </row>
    <row r="7">
      <c r="A7" s="4" t="inlineStr">
        <is>
          <t>Total current</t>
        </is>
      </c>
      <c r="B7" s="6" t="n">
        <v>556</v>
      </c>
      <c r="C7" s="6" t="n">
        <v>3961</v>
      </c>
      <c r="D7" s="6" t="n">
        <v>993</v>
      </c>
    </row>
    <row r="8">
      <c r="A8" s="3" t="inlineStr">
        <is>
          <t>Deferred:</t>
        </is>
      </c>
    </row>
    <row r="9">
      <c r="A9" s="4" t="inlineStr">
        <is>
          <t>U.S. Federal</t>
        </is>
      </c>
      <c r="B9" s="6" t="n">
        <v>0</v>
      </c>
      <c r="C9" s="6" t="n">
        <v>0</v>
      </c>
      <c r="D9" s="6" t="n">
        <v>-168</v>
      </c>
    </row>
    <row r="10">
      <c r="A10" s="4" t="inlineStr">
        <is>
          <t>U.S. State</t>
        </is>
      </c>
      <c r="B10" s="6" t="n">
        <v>0</v>
      </c>
      <c r="C10" s="6" t="n">
        <v>0</v>
      </c>
      <c r="D10" s="6" t="n">
        <v>0</v>
      </c>
    </row>
    <row r="11">
      <c r="A11" s="4" t="inlineStr">
        <is>
          <t>Foreign</t>
        </is>
      </c>
      <c r="B11" s="6" t="n">
        <v>-524</v>
      </c>
      <c r="C11" s="6" t="n">
        <v>-271</v>
      </c>
      <c r="D11" s="6" t="n">
        <v>231</v>
      </c>
    </row>
    <row r="12">
      <c r="A12" s="4" t="inlineStr">
        <is>
          <t>Total deferred</t>
        </is>
      </c>
      <c r="B12" s="6" t="n">
        <v>-524</v>
      </c>
      <c r="C12" s="6" t="n">
        <v>-271</v>
      </c>
      <c r="D12" s="6" t="n">
        <v>63</v>
      </c>
    </row>
    <row r="13">
      <c r="A13" s="4" t="inlineStr">
        <is>
          <t>Provision for income taxes</t>
        </is>
      </c>
      <c r="B13" s="7" t="n">
        <v>32</v>
      </c>
      <c r="C13" s="7" t="n">
        <v>3690</v>
      </c>
      <c r="D13" s="7" t="n">
        <v>10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Oct. 03, 2020</t>
        </is>
      </c>
      <c r="C1" s="2" t="inlineStr">
        <is>
          <t>Sep. 28, 2019</t>
        </is>
      </c>
      <c r="D1" s="2" t="inlineStr">
        <is>
          <t>Sep. 29, 2018</t>
        </is>
      </c>
      <c r="E1" s="2" t="inlineStr">
        <is>
          <t>Sep. 30, 2017</t>
        </is>
      </c>
    </row>
    <row r="2">
      <c r="A2" s="3" t="inlineStr">
        <is>
          <t>Deferred tax assets</t>
        </is>
      </c>
    </row>
    <row r="3">
      <c r="A3" s="4" t="inlineStr">
        <is>
          <t>Accrued expenses and reserves</t>
        </is>
      </c>
      <c r="B3" s="7" t="n">
        <v>12014</v>
      </c>
      <c r="C3" s="7" t="n">
        <v>12582</v>
      </c>
    </row>
    <row r="4">
      <c r="A4" s="4" t="inlineStr">
        <is>
          <t>Deferred revenue</t>
        </is>
      </c>
      <c r="B4" s="6" t="n">
        <v>11831</v>
      </c>
      <c r="C4" s="6" t="n">
        <v>11185</v>
      </c>
    </row>
    <row r="5">
      <c r="A5" s="4" t="inlineStr">
        <is>
          <t>U.S. net operating loss carryforwards</t>
        </is>
      </c>
      <c r="B5" s="6" t="n">
        <v>8242</v>
      </c>
      <c r="C5" s="6" t="n">
        <v>15112</v>
      </c>
    </row>
    <row r="6">
      <c r="A6" s="4" t="inlineStr">
        <is>
          <t>Foreign net operating loss carryforwards</t>
        </is>
      </c>
      <c r="B6" s="6" t="n">
        <v>12183</v>
      </c>
      <c r="C6" s="6" t="n">
        <v>3414</v>
      </c>
    </row>
    <row r="7">
      <c r="A7" s="4" t="inlineStr">
        <is>
          <t>Tax credit carryforwards</t>
        </is>
      </c>
      <c r="B7" s="6" t="n">
        <v>53543</v>
      </c>
      <c r="C7" s="6" t="n">
        <v>43411</v>
      </c>
    </row>
    <row r="8">
      <c r="A8" s="4" t="inlineStr">
        <is>
          <t>Stock-based compensation</t>
        </is>
      </c>
      <c r="B8" s="6" t="n">
        <v>11018</v>
      </c>
      <c r="C8" s="6" t="n">
        <v>10368</v>
      </c>
    </row>
    <row r="9">
      <c r="A9" s="4" t="inlineStr">
        <is>
          <t>Right-of-Use Liability</t>
        </is>
      </c>
      <c r="B9" s="6" t="n">
        <v>14377</v>
      </c>
      <c r="C9" s="6" t="n">
        <v>0</v>
      </c>
    </row>
    <row r="10">
      <c r="A10" s="4" t="inlineStr">
        <is>
          <t>Amortization</t>
        </is>
      </c>
      <c r="B10" s="6" t="n">
        <v>7648</v>
      </c>
      <c r="C10" s="6" t="n">
        <v>4131</v>
      </c>
    </row>
    <row r="11">
      <c r="A11" s="4" t="inlineStr">
        <is>
          <t>Depreciation</t>
        </is>
      </c>
      <c r="B11" s="6" t="n">
        <v>1101</v>
      </c>
      <c r="C11" s="6" t="n">
        <v>672</v>
      </c>
    </row>
    <row r="12">
      <c r="A12" s="4" t="inlineStr">
        <is>
          <t>Other</t>
        </is>
      </c>
      <c r="B12" s="6" t="n">
        <v>603</v>
      </c>
      <c r="C12" s="6" t="n">
        <v>453</v>
      </c>
    </row>
    <row r="13">
      <c r="A13" s="4" t="inlineStr">
        <is>
          <t>Total deferred tax assets</t>
        </is>
      </c>
      <c r="B13" s="6" t="n">
        <v>132560</v>
      </c>
      <c r="C13" s="6" t="n">
        <v>101328</v>
      </c>
    </row>
    <row r="14">
      <c r="A14" s="4" t="inlineStr">
        <is>
          <t>Valuation allowance</t>
        </is>
      </c>
      <c r="B14" s="6" t="n">
        <v>-113939</v>
      </c>
      <c r="C14" s="6" t="n">
        <v>-95088</v>
      </c>
      <c r="D14" s="7" t="n">
        <v>-72380</v>
      </c>
      <c r="E14" s="7" t="n">
        <v>-94956</v>
      </c>
    </row>
    <row r="15">
      <c r="A15" s="4" t="inlineStr">
        <is>
          <t>Deferred tax assets, net of valuation allowance</t>
        </is>
      </c>
      <c r="B15" s="6" t="n">
        <v>18621</v>
      </c>
      <c r="C15" s="6" t="n">
        <v>6240</v>
      </c>
    </row>
    <row r="16">
      <c r="A16" s="3" t="inlineStr">
        <is>
          <t>Deferred tax liabilities</t>
        </is>
      </c>
    </row>
    <row r="17">
      <c r="A17" s="4" t="inlineStr">
        <is>
          <t>Tax accounting method change</t>
        </is>
      </c>
      <c r="B17" s="6" t="n">
        <v>-2946</v>
      </c>
      <c r="C17" s="6" t="n">
        <v>-5086</v>
      </c>
    </row>
    <row r="18">
      <c r="A18" s="4" t="inlineStr">
        <is>
          <t>Right-of-Use Asset</t>
        </is>
      </c>
      <c r="B18" s="6" t="n">
        <v>9914</v>
      </c>
      <c r="C18" s="6" t="n">
        <v>0</v>
      </c>
    </row>
    <row r="19">
      <c r="A19" s="4" t="inlineStr">
        <is>
          <t>Amortization</t>
        </is>
      </c>
      <c r="B19" s="6" t="n">
        <v>-6093</v>
      </c>
      <c r="C19" s="6" t="n">
        <v>0</v>
      </c>
    </row>
    <row r="20">
      <c r="A20" s="4" t="inlineStr">
        <is>
          <t>Depreciation</t>
        </is>
      </c>
      <c r="B20" s="6" t="n">
        <v>-187</v>
      </c>
      <c r="C20" s="6" t="n">
        <v>0</v>
      </c>
    </row>
    <row r="21">
      <c r="A21" s="4" t="inlineStr">
        <is>
          <t>Other</t>
        </is>
      </c>
      <c r="B21" s="6" t="n">
        <v>-115</v>
      </c>
      <c r="C21" s="6" t="n">
        <v>0</v>
      </c>
    </row>
    <row r="22">
      <c r="A22" s="4" t="inlineStr">
        <is>
          <t>Total deferred tax liabilities</t>
        </is>
      </c>
      <c r="B22" s="6" t="n">
        <v>-19255</v>
      </c>
      <c r="C22" s="6" t="n">
        <v>-5086</v>
      </c>
    </row>
    <row r="23">
      <c r="A23" s="4" t="inlineStr">
        <is>
          <t>Net deferred tax assets (liabilities)</t>
        </is>
      </c>
      <c r="B23" s="6" t="n">
        <v>-634</v>
      </c>
    </row>
    <row r="24">
      <c r="A24" s="4" t="inlineStr">
        <is>
          <t>Net deferred tax assets (liabilities)</t>
        </is>
      </c>
      <c r="C24" s="6" t="n">
        <v>1154</v>
      </c>
    </row>
    <row r="25">
      <c r="A25" s="4" t="inlineStr">
        <is>
          <t>Deferred tax assets</t>
        </is>
      </c>
      <c r="B25" s="6" t="n">
        <v>1800</v>
      </c>
      <c r="C25" s="6" t="n">
        <v>1154</v>
      </c>
    </row>
    <row r="26">
      <c r="A26" s="4" t="inlineStr">
        <is>
          <t>Deferred tax liabilities</t>
        </is>
      </c>
      <c r="B26" s="7" t="n">
        <v>-2434</v>
      </c>
      <c r="C26"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Oct. 03, 2020</t>
        </is>
      </c>
    </row>
    <row r="3">
      <c r="A3" s="3" t="inlineStr">
        <is>
          <t>Organization, Consolidation and Presentation of Financial Statements [Abstract]</t>
        </is>
      </c>
    </row>
    <row r="4">
      <c r="A4" s="4" t="inlineStr">
        <is>
          <t>Business Overview</t>
        </is>
      </c>
      <c r="B4" s="4" t="inlineStr">
        <is>
          <t>Business Overview Description of Business Sonos, Inc. and its wholly owned subsidiaries (collectively, “Sonos,” the “Company,” “we,” “us” or “our”) designs, develops, manufactures and sells audio products and services. The Sonos sound system provides customers with an immersive listening experience created by the design of its speakers and components, a proprietary software platform, and the ability to stream content from a variety of sources over the customer’s wireless network or over Bluetooth. The Company’s products are sold through third-party physical retailers, including custom installers of home audio systems, select e-commerce retailers, and its website sonos.com. The Company’s products are distributed in over 50 countries through its wholly owned subsidiaries: Sonos Europe B.V. in the Netherlands, Beijing Sonos Technology Co. Ltd. in China, Sonos Japan GK in Japan, and Sonos Australia Pty Ltd. in Australi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7" customWidth="1" min="1" max="1"/>
    <col width="21" customWidth="1" min="2" max="2"/>
  </cols>
  <sheetData>
    <row r="1">
      <c r="A1" s="1" t="inlineStr">
        <is>
          <t>Income Taxes - Textual (Details) $ in Millions</t>
        </is>
      </c>
      <c r="B1" s="2" t="inlineStr">
        <is>
          <t>Oct. 03, 2020USD ($)</t>
        </is>
      </c>
    </row>
    <row r="2">
      <c r="A2" s="3" t="inlineStr">
        <is>
          <t>Operating Loss Carryforwards [Line Items]</t>
        </is>
      </c>
    </row>
    <row r="3">
      <c r="A3" s="4" t="inlineStr">
        <is>
          <t>Undistributed earnings</t>
        </is>
      </c>
      <c r="B3" s="5" t="n">
        <v>7.9</v>
      </c>
    </row>
    <row r="4">
      <c r="A4" s="4" t="inlineStr">
        <is>
          <t>Withholding tax liability</t>
        </is>
      </c>
      <c r="B4" s="11" t="n">
        <v>0.2</v>
      </c>
    </row>
    <row r="5">
      <c r="A5" s="4" t="inlineStr">
        <is>
          <t>Federal</t>
        </is>
      </c>
    </row>
    <row r="6">
      <c r="A6" s="3" t="inlineStr">
        <is>
          <t>Operating Loss Carryforwards [Line Items]</t>
        </is>
      </c>
    </row>
    <row r="7">
      <c r="A7" s="4" t="inlineStr">
        <is>
          <t>Net operating loss carryforwards</t>
        </is>
      </c>
      <c r="B7" s="11" t="n">
        <v>30.8</v>
      </c>
    </row>
    <row r="8">
      <c r="A8" s="4" t="inlineStr">
        <is>
          <t>Federal | Research tax credit carryforward</t>
        </is>
      </c>
    </row>
    <row r="9">
      <c r="A9" s="3" t="inlineStr">
        <is>
          <t>Operating Loss Carryforwards [Line Items]</t>
        </is>
      </c>
    </row>
    <row r="10">
      <c r="A10" s="4" t="inlineStr">
        <is>
          <t>Tax credit carryforward</t>
        </is>
      </c>
      <c r="B10" s="11" t="n">
        <v>41.8</v>
      </c>
    </row>
    <row r="11">
      <c r="A11" s="4" t="inlineStr">
        <is>
          <t>State</t>
        </is>
      </c>
    </row>
    <row r="12">
      <c r="A12" s="3" t="inlineStr">
        <is>
          <t>Operating Loss Carryforwards [Line Items]</t>
        </is>
      </c>
    </row>
    <row r="13">
      <c r="A13" s="4" t="inlineStr">
        <is>
          <t>Net operating loss carryforwards</t>
        </is>
      </c>
      <c r="B13" s="11" t="n">
        <v>26.9</v>
      </c>
    </row>
    <row r="14">
      <c r="A14" s="4" t="inlineStr">
        <is>
          <t>State | Research tax credit carryforward</t>
        </is>
      </c>
    </row>
    <row r="15">
      <c r="A15" s="3" t="inlineStr">
        <is>
          <t>Operating Loss Carryforwards [Line Items]</t>
        </is>
      </c>
    </row>
    <row r="16">
      <c r="A16" s="4" t="inlineStr">
        <is>
          <t>Tax credit carryforward</t>
        </is>
      </c>
      <c r="B16" s="11" t="n">
        <v>31.8</v>
      </c>
    </row>
    <row r="17">
      <c r="A17" s="4" t="inlineStr">
        <is>
          <t>Foreign</t>
        </is>
      </c>
    </row>
    <row r="18">
      <c r="A18" s="3" t="inlineStr">
        <is>
          <t>Operating Loss Carryforwards [Line Items]</t>
        </is>
      </c>
    </row>
    <row r="19">
      <c r="A19" s="4" t="inlineStr">
        <is>
          <t>Net operating loss carryforwards</t>
        </is>
      </c>
      <c r="B19" s="11" t="n">
        <v>52.2</v>
      </c>
    </row>
    <row r="20">
      <c r="A20" s="4" t="inlineStr">
        <is>
          <t>Foreign | Tax year expiration, indefinite</t>
        </is>
      </c>
    </row>
    <row r="21">
      <c r="A21" s="3" t="inlineStr">
        <is>
          <t>Operating Loss Carryforwards [Line Items]</t>
        </is>
      </c>
    </row>
    <row r="22">
      <c r="A22" s="4" t="inlineStr">
        <is>
          <t>Net operating loss carryforwards</t>
        </is>
      </c>
      <c r="B22" s="11" t="n">
        <v>37.6</v>
      </c>
    </row>
    <row r="23">
      <c r="A23" s="4" t="inlineStr">
        <is>
          <t>Foreign | Tax year expiration, 2027</t>
        </is>
      </c>
    </row>
    <row r="24">
      <c r="A24" s="3" t="inlineStr">
        <is>
          <t>Operating Loss Carryforwards [Line Items]</t>
        </is>
      </c>
    </row>
    <row r="25">
      <c r="A25" s="4" t="inlineStr">
        <is>
          <t>Net operating loss carryforwards</t>
        </is>
      </c>
      <c r="B25" s="5" t="n">
        <v>1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Oct. 03, 2020</t>
        </is>
      </c>
      <c r="C2" s="2" t="inlineStr">
        <is>
          <t>Sep. 28, 2019</t>
        </is>
      </c>
      <c r="D2" s="2" t="inlineStr">
        <is>
          <t>Sep. 29, 2018</t>
        </is>
      </c>
    </row>
    <row r="3">
      <c r="A3" s="3" t="inlineStr">
        <is>
          <t>Valuation Allowance [Roll Forward]</t>
        </is>
      </c>
    </row>
    <row r="4">
      <c r="A4" s="4" t="inlineStr">
        <is>
          <t>Beginning balance</t>
        </is>
      </c>
      <c r="B4" s="7" t="n">
        <v>95088</v>
      </c>
      <c r="C4" s="7" t="n">
        <v>72380</v>
      </c>
      <c r="D4" s="7" t="n">
        <v>94956</v>
      </c>
    </row>
    <row r="5">
      <c r="A5" s="4" t="inlineStr">
        <is>
          <t>Increase (decrease) during the period</t>
        </is>
      </c>
      <c r="B5" s="6" t="n">
        <v>18851</v>
      </c>
      <c r="C5" s="6" t="n">
        <v>22708</v>
      </c>
      <c r="D5" s="6" t="n">
        <v>-22576</v>
      </c>
    </row>
    <row r="6">
      <c r="A6" s="4" t="inlineStr">
        <is>
          <t>Ending balance</t>
        </is>
      </c>
      <c r="B6" s="7" t="n">
        <v>113939</v>
      </c>
      <c r="C6" s="7" t="n">
        <v>95088</v>
      </c>
      <c r="D6" s="7" t="n">
        <v>7238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Effective tax reconciliation (Details) - USD ($) $ in Thousands</t>
        </is>
      </c>
      <c r="B1" s="2" t="inlineStr">
        <is>
          <t>12 Months Ended</t>
        </is>
      </c>
    </row>
    <row r="2">
      <c r="B2" s="2" t="inlineStr">
        <is>
          <t>Oct. 03, 2020</t>
        </is>
      </c>
      <c r="C2" s="2" t="inlineStr">
        <is>
          <t>Sep. 28, 2019</t>
        </is>
      </c>
      <c r="D2" s="2" t="inlineStr">
        <is>
          <t>Sep. 29, 2018</t>
        </is>
      </c>
    </row>
    <row r="3">
      <c r="A3" s="3" t="inlineStr">
        <is>
          <t>Income Tax Disclosure [Abstract]</t>
        </is>
      </c>
    </row>
    <row r="4">
      <c r="A4" s="4" t="inlineStr">
        <is>
          <t>U.S. federal income taxes at statutory rate</t>
        </is>
      </c>
      <c r="B4" s="7" t="n">
        <v>-4217</v>
      </c>
      <c r="C4" s="7" t="n">
        <v>-226</v>
      </c>
      <c r="D4" s="7" t="n">
        <v>-3570</v>
      </c>
    </row>
    <row r="5">
      <c r="A5" s="4" t="inlineStr">
        <is>
          <t>U.S. state and local income taxes</t>
        </is>
      </c>
      <c r="B5" s="6" t="n">
        <v>-2798</v>
      </c>
      <c r="C5" s="6" t="n">
        <v>-9315</v>
      </c>
      <c r="D5" s="6" t="n">
        <v>-1441</v>
      </c>
    </row>
    <row r="6">
      <c r="A6" s="4" t="inlineStr">
        <is>
          <t>Foreign income tax rate differential</t>
        </is>
      </c>
      <c r="B6" s="6" t="n">
        <v>-75</v>
      </c>
      <c r="C6" s="6" t="n">
        <v>129</v>
      </c>
      <c r="D6" s="6" t="n">
        <v>-53</v>
      </c>
    </row>
    <row r="7">
      <c r="A7" s="4" t="inlineStr">
        <is>
          <t>Stock-based compensation</t>
        </is>
      </c>
      <c r="B7" s="6" t="n">
        <v>869</v>
      </c>
      <c r="C7" s="6" t="n">
        <v>-2399</v>
      </c>
      <c r="D7" s="6" t="n">
        <v>4025</v>
      </c>
    </row>
    <row r="8">
      <c r="A8" s="4" t="inlineStr">
        <is>
          <t>Federal research tax credits</t>
        </is>
      </c>
      <c r="B8" s="6" t="n">
        <v>-8012</v>
      </c>
      <c r="C8" s="6" t="n">
        <v>-8418</v>
      </c>
      <c r="D8" s="6" t="n">
        <v>-4333</v>
      </c>
    </row>
    <row r="9">
      <c r="A9" s="4" t="inlineStr">
        <is>
          <t>Unrecognized federal tax benefits</t>
        </is>
      </c>
      <c r="B9" s="6" t="n">
        <v>815</v>
      </c>
      <c r="C9" s="6" t="n">
        <v>-2806</v>
      </c>
      <c r="D9" s="6" t="n">
        <v>1990</v>
      </c>
    </row>
    <row r="10">
      <c r="A10" s="4" t="inlineStr">
        <is>
          <t>Change in tax rate</t>
        </is>
      </c>
      <c r="B10" s="6" t="n">
        <v>0</v>
      </c>
      <c r="C10" s="6" t="n">
        <v>1161</v>
      </c>
      <c r="D10" s="6" t="n">
        <v>25725</v>
      </c>
    </row>
    <row r="11">
      <c r="A11" s="4" t="inlineStr">
        <is>
          <t>Net Impact of GILTI</t>
        </is>
      </c>
      <c r="B11" s="6" t="n">
        <v>0</v>
      </c>
      <c r="C11" s="6" t="n">
        <v>239</v>
      </c>
      <c r="D11" s="6" t="n">
        <v>0</v>
      </c>
    </row>
    <row r="12">
      <c r="A12" s="4" t="inlineStr">
        <is>
          <t>BEAT</t>
        </is>
      </c>
      <c r="B12" s="6" t="n">
        <v>-781</v>
      </c>
      <c r="C12" s="6" t="n">
        <v>781</v>
      </c>
      <c r="D12" s="6" t="n">
        <v>0</v>
      </c>
    </row>
    <row r="13">
      <c r="A13" s="4" t="inlineStr">
        <is>
          <t>Other</t>
        </is>
      </c>
      <c r="B13" s="6" t="n">
        <v>598</v>
      </c>
      <c r="C13" s="6" t="n">
        <v>822</v>
      </c>
      <c r="D13" s="6" t="n">
        <v>259</v>
      </c>
    </row>
    <row r="14">
      <c r="A14" s="4" t="inlineStr">
        <is>
          <t>Change in valuation allowance</t>
        </is>
      </c>
      <c r="B14" s="6" t="n">
        <v>13633</v>
      </c>
      <c r="C14" s="6" t="n">
        <v>23722</v>
      </c>
      <c r="D14" s="6" t="n">
        <v>-21546</v>
      </c>
    </row>
    <row r="15">
      <c r="A15" s="4" t="inlineStr">
        <is>
          <t>Provision for income taxes</t>
        </is>
      </c>
      <c r="B15" s="7" t="n">
        <v>32</v>
      </c>
      <c r="C15" s="7" t="n">
        <v>3690</v>
      </c>
      <c r="D15" s="7" t="n">
        <v>105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Oct. 03, 2020</t>
        </is>
      </c>
      <c r="C2" s="2" t="inlineStr">
        <is>
          <t>Sep. 28, 2019</t>
        </is>
      </c>
      <c r="D2" s="2" t="inlineStr">
        <is>
          <t>Sep. 29, 2018</t>
        </is>
      </c>
    </row>
    <row r="3">
      <c r="A3" s="3" t="inlineStr">
        <is>
          <t>Reconciliation of Unrecognized Tax Benefits, Excluding Amounts Pertaining to Examined Tax Returns [Roll Forward]</t>
        </is>
      </c>
    </row>
    <row r="4">
      <c r="A4" s="4" t="inlineStr">
        <is>
          <t>Beginning balance</t>
        </is>
      </c>
      <c r="B4" s="7" t="n">
        <v>12527</v>
      </c>
      <c r="C4" s="7" t="n">
        <v>17794</v>
      </c>
      <c r="D4" s="7" t="n">
        <v>13780</v>
      </c>
    </row>
    <row r="5">
      <c r="A5" s="4" t="inlineStr">
        <is>
          <t>Increase (decrease) - tax positions in prior periods</t>
        </is>
      </c>
      <c r="B5" s="6" t="n">
        <v>-768</v>
      </c>
      <c r="C5" s="6" t="n">
        <v>-8226</v>
      </c>
    </row>
    <row r="6">
      <c r="A6" s="4" t="inlineStr">
        <is>
          <t>Increase (decrease) - tax positions in prior periods</t>
        </is>
      </c>
      <c r="D6" s="6" t="n">
        <v>636</v>
      </c>
    </row>
    <row r="7">
      <c r="A7" s="4" t="inlineStr">
        <is>
          <t>Increase (decrease) - tax positions in current periods</t>
        </is>
      </c>
      <c r="B7" s="6" t="n">
        <v>2962</v>
      </c>
      <c r="C7" s="6" t="n">
        <v>2959</v>
      </c>
      <c r="D7" s="6" t="n">
        <v>3378</v>
      </c>
    </row>
    <row r="8">
      <c r="A8" s="4" t="inlineStr">
        <is>
          <t>Ending balance</t>
        </is>
      </c>
      <c r="B8" s="7" t="n">
        <v>14721</v>
      </c>
      <c r="C8" s="7" t="n">
        <v>12527</v>
      </c>
      <c r="D8" s="7" t="n">
        <v>1779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Net Loss Per Share Attributable to Common Stockholders - Narrative (Details)</t>
        </is>
      </c>
      <c r="B1" s="2" t="inlineStr">
        <is>
          <t>Aug. 06, 2018shares</t>
        </is>
      </c>
    </row>
    <row r="2">
      <c r="A2" s="3" t="inlineStr">
        <is>
          <t>Earnings Per Share [Abstract]</t>
        </is>
      </c>
    </row>
    <row r="3">
      <c r="A3" s="4" t="inlineStr">
        <is>
          <t>Preferred stock automatically converted into common stock (in shares)</t>
        </is>
      </c>
      <c r="B3" s="6" t="n">
        <v>32482590</v>
      </c>
    </row>
    <row r="4">
      <c r="A4" s="4" t="inlineStr">
        <is>
          <t>Convertible preferred stock, conversion ratio</t>
        </is>
      </c>
      <c r="B4" s="6"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earnings per share (Details) - USD ($) $ / shares in Units, $ in Thousands</t>
        </is>
      </c>
      <c r="B1" s="2" t="inlineStr">
        <is>
          <t>12 Months Ended</t>
        </is>
      </c>
    </row>
    <row r="2">
      <c r="B2" s="2" t="inlineStr">
        <is>
          <t>Oct. 03, 2020</t>
        </is>
      </c>
      <c r="C2" s="2" t="inlineStr">
        <is>
          <t>Sep. 28, 2019</t>
        </is>
      </c>
      <c r="D2" s="2" t="inlineStr">
        <is>
          <t>Sep. 29, 2018</t>
        </is>
      </c>
    </row>
    <row r="3">
      <c r="A3" s="3" t="inlineStr">
        <is>
          <t>Numerator:</t>
        </is>
      </c>
    </row>
    <row r="4">
      <c r="A4" s="4" t="inlineStr">
        <is>
          <t>Net loss attributable to common stockholders - basic and diluted</t>
        </is>
      </c>
      <c r="B4" s="7" t="n">
        <v>-20115</v>
      </c>
      <c r="C4" s="7" t="n">
        <v>-4766</v>
      </c>
      <c r="D4" s="7" t="n">
        <v>-15604</v>
      </c>
    </row>
    <row r="5">
      <c r="A5" s="3" t="inlineStr">
        <is>
          <t>Denominator:</t>
        </is>
      </c>
    </row>
    <row r="6">
      <c r="A6" s="4" t="inlineStr">
        <is>
          <t>Weighted-average shares of common stock—basic and diluted (in shares)</t>
        </is>
      </c>
      <c r="B6" s="6" t="n">
        <v>109807154</v>
      </c>
      <c r="C6" s="6" t="n">
        <v>103783006</v>
      </c>
      <c r="D6" s="6" t="n">
        <v>65706215</v>
      </c>
    </row>
    <row r="7">
      <c r="A7" s="3" t="inlineStr">
        <is>
          <t>Net loss per share attributable to common stockholders:</t>
        </is>
      </c>
    </row>
    <row r="8">
      <c r="A8" s="4" t="inlineStr">
        <is>
          <t>Net loss per share attributable to common stockholders - basic and diluted (in dollars per share)</t>
        </is>
      </c>
      <c r="B8" s="9" t="n">
        <v>-0.18</v>
      </c>
      <c r="C8" s="9" t="n">
        <v>-0.05</v>
      </c>
      <c r="D8" s="9" t="n">
        <v>-0.2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Antidilutive securities excluded from computation of earnings per share (Details) - shares</t>
        </is>
      </c>
      <c r="B1" s="2" t="inlineStr">
        <is>
          <t>12 Months Ended</t>
        </is>
      </c>
    </row>
    <row r="2">
      <c r="B2" s="2" t="inlineStr">
        <is>
          <t>Oct. 03, 2020</t>
        </is>
      </c>
      <c r="C2" s="2" t="inlineStr">
        <is>
          <t>Sep. 28, 2019</t>
        </is>
      </c>
      <c r="D2" s="2" t="inlineStr">
        <is>
          <t>Sep. 29, 2018</t>
        </is>
      </c>
    </row>
    <row r="3">
      <c r="A3" s="3" t="inlineStr">
        <is>
          <t>Antidilutive Securities Excluded from Computation of Earnings Per Share [Line Items]</t>
        </is>
      </c>
    </row>
    <row r="4">
      <c r="A4" s="4" t="inlineStr">
        <is>
          <t>Antidilutive securities excluded from computation (in shares)</t>
        </is>
      </c>
      <c r="B4" s="6" t="n">
        <v>42728825</v>
      </c>
      <c r="C4" s="6" t="n">
        <v>46447646</v>
      </c>
      <c r="D4" s="6" t="n">
        <v>48504182</v>
      </c>
    </row>
    <row r="5">
      <c r="A5" s="4" t="inlineStr">
        <is>
          <t>Stock options to purchase common stock</t>
        </is>
      </c>
    </row>
    <row r="6">
      <c r="A6" s="3" t="inlineStr">
        <is>
          <t>Antidilutive Securities Excluded from Computation of Earnings Per Share [Line Items]</t>
        </is>
      </c>
    </row>
    <row r="7">
      <c r="A7" s="4" t="inlineStr">
        <is>
          <t>Antidilutive securities excluded from computation (in shares)</t>
        </is>
      </c>
      <c r="B7" s="6" t="n">
        <v>33503698</v>
      </c>
      <c r="C7" s="6" t="n">
        <v>42300183</v>
      </c>
      <c r="D7" s="6" t="n">
        <v>48504182</v>
      </c>
    </row>
    <row r="8">
      <c r="A8" s="4" t="inlineStr">
        <is>
          <t>RSUs</t>
        </is>
      </c>
    </row>
    <row r="9">
      <c r="A9" s="3" t="inlineStr">
        <is>
          <t>Antidilutive Securities Excluded from Computation of Earnings Per Share [Line Items]</t>
        </is>
      </c>
    </row>
    <row r="10">
      <c r="A10" s="4" t="inlineStr">
        <is>
          <t>Antidilutive securities excluded from computation (in shares)</t>
        </is>
      </c>
      <c r="B10" s="6" t="n">
        <v>9225127</v>
      </c>
      <c r="C10" s="6" t="n">
        <v>4147463</v>
      </c>
      <c r="D10"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dditional Information (Details) - USD ($) $ in Thousands</t>
        </is>
      </c>
      <c r="B1" s="2" t="inlineStr">
        <is>
          <t>Nov. 14, 2019</t>
        </is>
      </c>
      <c r="C1" s="2" t="inlineStr">
        <is>
          <t>Oct. 03, 2020</t>
        </is>
      </c>
      <c r="D1" s="2" t="inlineStr">
        <is>
          <t>Sep. 28, 2019</t>
        </is>
      </c>
    </row>
    <row r="2">
      <c r="A2" s="3" t="inlineStr">
        <is>
          <t>Business Acquisition [Line Items]</t>
        </is>
      </c>
    </row>
    <row r="3">
      <c r="A3" s="4" t="inlineStr">
        <is>
          <t>Estimated goodwill</t>
        </is>
      </c>
      <c r="C3" s="7" t="n">
        <v>15545</v>
      </c>
      <c r="D3" s="7" t="n">
        <v>1005</v>
      </c>
    </row>
    <row r="4">
      <c r="A4" s="4" t="inlineStr">
        <is>
          <t>Snips SAS</t>
        </is>
      </c>
    </row>
    <row r="5">
      <c r="A5" s="3" t="inlineStr">
        <is>
          <t>Business Acquisition [Line Items]</t>
        </is>
      </c>
    </row>
    <row r="6">
      <c r="A6" s="4" t="inlineStr">
        <is>
          <t>Percentage of business acquired</t>
        </is>
      </c>
      <c r="B6" s="4" t="inlineStr">
        <is>
          <t>100.00%</t>
        </is>
      </c>
    </row>
    <row r="7">
      <c r="A7" s="4" t="inlineStr">
        <is>
          <t>Total purchase considerations</t>
        </is>
      </c>
      <c r="B7" s="7" t="n">
        <v>36300</v>
      </c>
    </row>
    <row r="8">
      <c r="A8" s="4" t="inlineStr">
        <is>
          <t>Cash paid to shareholders</t>
        </is>
      </c>
      <c r="B8" s="6" t="n">
        <v>35600</v>
      </c>
    </row>
    <row r="9">
      <c r="A9" s="4" t="inlineStr">
        <is>
          <t>Contingent consideration liability</t>
        </is>
      </c>
      <c r="B9" s="6" t="n">
        <v>700</v>
      </c>
    </row>
    <row r="10">
      <c r="A10" s="4" t="inlineStr">
        <is>
          <t>Finite-lived intangible assets</t>
        </is>
      </c>
      <c r="C10" s="6" t="n">
        <v>25200</v>
      </c>
    </row>
    <row r="11">
      <c r="A11" s="4" t="inlineStr">
        <is>
          <t>Net assets acquired, excluding goodwill</t>
        </is>
      </c>
      <c r="C11" s="6" t="n">
        <v>3200</v>
      </c>
    </row>
    <row r="12">
      <c r="A12" s="4" t="inlineStr">
        <is>
          <t>Estimated goodwill</t>
        </is>
      </c>
      <c r="C12" s="7" t="n">
        <v>14300</v>
      </c>
    </row>
    <row r="13">
      <c r="A13" s="4" t="inlineStr">
        <is>
          <t>Acquisition related diligence costs</t>
        </is>
      </c>
      <c r="B13" s="7" t="n">
        <v>14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s (Details) $ in Thousands</t>
        </is>
      </c>
      <c r="B1" s="2" t="inlineStr">
        <is>
          <t>Oct. 03, 2020USD ($)</t>
        </is>
      </c>
    </row>
    <row r="2">
      <c r="A2" s="3" t="inlineStr">
        <is>
          <t>Total</t>
        </is>
      </c>
    </row>
    <row r="3">
      <c r="A3" s="4" t="inlineStr">
        <is>
          <t>Total</t>
        </is>
      </c>
      <c r="B3" s="7" t="n">
        <v>95197</v>
      </c>
    </row>
    <row r="4">
      <c r="A4" s="4" t="inlineStr">
        <is>
          <t>2021</t>
        </is>
      </c>
      <c r="B4" s="6" t="n">
        <v>81065</v>
      </c>
    </row>
    <row r="5">
      <c r="A5" s="4" t="inlineStr">
        <is>
          <t>2022</t>
        </is>
      </c>
      <c r="B5" s="6" t="n">
        <v>8267</v>
      </c>
    </row>
    <row r="6">
      <c r="A6" s="4" t="inlineStr">
        <is>
          <t>2023</t>
        </is>
      </c>
      <c r="B6" s="6" t="n">
        <v>4369</v>
      </c>
    </row>
    <row r="7">
      <c r="A7" s="4" t="inlineStr">
        <is>
          <t>2024</t>
        </is>
      </c>
      <c r="B7" s="6" t="n">
        <v>1496</v>
      </c>
    </row>
    <row r="8">
      <c r="A8" s="4" t="inlineStr">
        <is>
          <t>2025</t>
        </is>
      </c>
      <c r="B8" s="6" t="n">
        <v>0</v>
      </c>
    </row>
    <row r="9">
      <c r="A9" s="4" t="inlineStr">
        <is>
          <t>Beyond</t>
        </is>
      </c>
      <c r="B9" s="6" t="n">
        <v>0</v>
      </c>
    </row>
    <row r="10">
      <c r="A10" s="3" t="inlineStr">
        <is>
          <t>Other purchase obligations</t>
        </is>
      </c>
    </row>
    <row r="11">
      <c r="A11" s="4" t="inlineStr">
        <is>
          <t>Total</t>
        </is>
      </c>
      <c r="B11" s="6" t="n">
        <v>25793</v>
      </c>
    </row>
    <row r="12">
      <c r="A12" s="4" t="inlineStr">
        <is>
          <t>2021</t>
        </is>
      </c>
      <c r="B12" s="6" t="n">
        <v>13378</v>
      </c>
    </row>
    <row r="13">
      <c r="A13" s="4" t="inlineStr">
        <is>
          <t>2022</t>
        </is>
      </c>
      <c r="B13" s="6" t="n">
        <v>6550</v>
      </c>
    </row>
    <row r="14">
      <c r="A14" s="4" t="inlineStr">
        <is>
          <t>2023</t>
        </is>
      </c>
      <c r="B14" s="6" t="n">
        <v>4369</v>
      </c>
    </row>
    <row r="15">
      <c r="A15" s="4" t="inlineStr">
        <is>
          <t>2024</t>
        </is>
      </c>
      <c r="B15" s="6" t="n">
        <v>1496</v>
      </c>
    </row>
    <row r="16">
      <c r="A16" s="4" t="inlineStr">
        <is>
          <t>2025</t>
        </is>
      </c>
      <c r="B16" s="6" t="n">
        <v>0</v>
      </c>
    </row>
    <row r="17">
      <c r="A17" s="4" t="inlineStr">
        <is>
          <t>Beyond</t>
        </is>
      </c>
      <c r="B17" s="6" t="n">
        <v>0</v>
      </c>
    </row>
    <row r="18">
      <c r="A18" s="4" t="inlineStr">
        <is>
          <t>Inventory-related purchase obligations</t>
        </is>
      </c>
    </row>
    <row r="19">
      <c r="A19" s="3" t="inlineStr">
        <is>
          <t>Total</t>
        </is>
      </c>
    </row>
    <row r="20">
      <c r="A20" s="4" t="inlineStr">
        <is>
          <t>Total</t>
        </is>
      </c>
      <c r="B20" s="6" t="n">
        <v>69404</v>
      </c>
    </row>
    <row r="21">
      <c r="A21" s="4" t="inlineStr">
        <is>
          <t>2021</t>
        </is>
      </c>
      <c r="B21" s="6" t="n">
        <v>67687</v>
      </c>
    </row>
    <row r="22">
      <c r="A22" s="4" t="inlineStr">
        <is>
          <t>2022</t>
        </is>
      </c>
      <c r="B22" s="6" t="n">
        <v>1717</v>
      </c>
    </row>
    <row r="23">
      <c r="A23" s="4" t="inlineStr">
        <is>
          <t>2023</t>
        </is>
      </c>
      <c r="B23" s="6" t="n">
        <v>0</v>
      </c>
    </row>
    <row r="24">
      <c r="A24" s="4" t="inlineStr">
        <is>
          <t>2024</t>
        </is>
      </c>
      <c r="B24" s="6" t="n">
        <v>0</v>
      </c>
    </row>
    <row r="25">
      <c r="A25" s="4" t="inlineStr">
        <is>
          <t>2025</t>
        </is>
      </c>
      <c r="B25" s="6" t="n">
        <v>0</v>
      </c>
    </row>
    <row r="26">
      <c r="A26" s="4" t="inlineStr">
        <is>
          <t>Beyond</t>
        </is>
      </c>
      <c r="B26"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0" customWidth="1" min="2" max="2"/>
    <col width="21" customWidth="1" min="3" max="3"/>
  </cols>
  <sheetData>
    <row r="1">
      <c r="A1" s="1" t="inlineStr">
        <is>
          <t>Commitments and Contingencies - Textual (Details) $ in Millions</t>
        </is>
      </c>
      <c r="B1" s="2" t="inlineStr">
        <is>
          <t>Sep. 29, 2020patent</t>
        </is>
      </c>
      <c r="C1" s="2" t="inlineStr">
        <is>
          <t>Jul. 23, 2020USD ($)</t>
        </is>
      </c>
    </row>
    <row r="2">
      <c r="A2" s="4" t="inlineStr">
        <is>
          <t>Alphabet Inc. ("Alphabet") and Google LLC ("Google") [Member]</t>
        </is>
      </c>
    </row>
    <row r="3">
      <c r="A3" s="3" t="inlineStr">
        <is>
          <t>Loss Contingencies [Line Items]</t>
        </is>
      </c>
    </row>
    <row r="4">
      <c r="A4" s="4" t="inlineStr">
        <is>
          <t>Patents allegedly infringed upon | patent</t>
        </is>
      </c>
      <c r="B4" s="6" t="n">
        <v>5</v>
      </c>
    </row>
    <row r="5">
      <c r="A5" s="4" t="inlineStr">
        <is>
          <t>Government</t>
        </is>
      </c>
    </row>
    <row r="6">
      <c r="A6" s="3" t="inlineStr">
        <is>
          <t>Loss Contingencies [Line Items]</t>
        </is>
      </c>
    </row>
    <row r="7">
      <c r="A7" s="4" t="inlineStr">
        <is>
          <t>Income tax examination, liability (refund) | $</t>
        </is>
      </c>
      <c r="C7" s="7" t="n">
        <v>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3, 2020</t>
        </is>
      </c>
    </row>
    <row r="3">
      <c r="A3" s="3" t="inlineStr">
        <is>
          <t>Accounting Policies [Abstract]</t>
        </is>
      </c>
    </row>
    <row r="4">
      <c r="A4" s="4" t="inlineStr">
        <is>
          <t>Summary of Significant Accounting Policies</t>
        </is>
      </c>
      <c r="B4" s="4" t="inlineStr">
        <is>
          <t>Summary of Significant Accounting Policies Basis of Presentation and Preparation The consolidated financial statements, which include the accounts of Sonos, Inc. and its wholly owned subsidiaries, have been prepared in conformity with accounting principles generally accepted in the United States ("U.S. GAAP"). All intercompany accounts and transactions have been eliminated in consolidation. Certain prior period amounts have been reclassified to conform to the current period presentation. On November 14, 2019, the Company completed the acquisition of 100% of the equity interests in Snips SAS ("Snips"), a France-based provider of an artificial intelligence voice technology. The results of Snips' operations have been included in the Company’s consolidated results of operations since the date of acquisition. Refer to Note 12. Business Combination for further discussion of the acquisition. On June 23, 2020, the Company initiated a restructuring plan (the "2020 restructuring plan"). The impact of the 2020 restructuring plan is included in the Company's consolidated results of operations since the third quarter of fiscal 2020. Refer to Note 15. Restructuring Plan for further discussion of restructuring activities. The Company operates on a 52-week or 53-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e fiscal year ended October 3, 2020 (“fiscal 2020”) was a 53-week fiscal year. The fiscal year ended September 28, 2019 (“fiscal 2019”) and fiscal year ended September 29, 2018 (“fiscal 2018”) were 52-week fiscal years. Use of Estimates and Judgments The preparation of financial statements in conformity with U.S. GAAP requires management to make estimates and judgments that affect the amounts reported and disclosed in the consolidated financial statements and accompanying notes. Actual results could differ materially from those estimates. For revenue recognition, examples of estimates and judgments include: determining the nature and timing of satisfaction of performance obligations, determining the standalone selling price ("SSP") of performance obligations and estimating variable consideration such as sales incentives and product returns. Additionally, estimates and judgments are made by management for allowances for doubtful accounts, excess and obsolete inventory, useful lives associated with property and equipment, the recording of and release of valuation allowances with respect to deferred tax assets and uncertain tax positions, impairment of long-lived assets, impairment of goodwill and indefinite-lived intangible assets, warranty, contingencies and valuation and assumptions underlying stock-based compensation and other equity instruments. On an ongoing basis, the Company evaluates its estimates and judgments compared to historical experience and trends that form the basis for making estimates and judgments about the carrying value of assets and liabilities. In March 2020, the outbreak of the novel coronavirus (COVID-19) was declared a pandemic. While the nature of the situation is dynamic, the Company has considered the impact when developing its estimates and assumptions noted above. Actual results and outcomes may differ from management's estimates and assumptions. Comprehensive Income (Loss) Comprehensive loss consists of two components: net loss and other comprehensive income (loss). Other comprehensive income (loss) refers to net gains and losses that are recorded as an element of stockholders’ equity but are excluded from net loss. The Company’s other comprehensive income (loss) consists of net unrealized gains and losses on foreign currency translation adjustments from those subsidiaries not using the U.S. dollar as their functional currency. Cash and Cash Equivalents Cash equivalents consist of short-term, highly liquid financial instruments with insignificant interest rate risk that are readily convertible to cash and have maturities of three months or less from the date of purchase. As of October 3, 2020 and September 28, 2019, cash equivalents consisted of money market funds, which are recorded at fair value. Restricted Cash The Company held $0.2 million in restricted cash as of October 3, 2020 and September 28, 2019, representing security deposits on real estate leases. Accounts Receivable Accounts receivable are recorded at the invoiced amount less allowances for doubtful accounts and sales incentives, do not require collateral and do not bear interest. The allowance for doubtful accounts is established through a provision for net bad debt expense which is recorded in general and administrative expense in the consolidated statements of operations and comprehensive loss. The Company determines the adequacy of the allowance for doubtful accounts by evaluating customer accounts receivable balances as well as the customer’s financial condition, credit history and current economic conditions. This estimate is periodically adjusted as a result of the aforementioned process, or when the Company becomes aware of a specific customer’s inability to meet its financial obligations. Concentration of Credit Risk Financial instruments that potentially subject the Company to significant concentrations of credit risk consist principally of cash and cash equivalents and accounts receivable. The Company maintains cash and cash equivalents in several high-quality financial institutions. Cash and cash equivalents held at these banks, including those held in foreign branches of global banks, may exceed the amount of insurance provided on such deposits. These deposits may be redeemed upon demand, and management believes that the financial institutions that hold the Company’s cash and cash equivalents are financially sound and, accordingly, minimal credit risk exists with respect to cash. The Company has not experienced any losses in such accounts. As of October 3, 2020 and September 28, 2019, the Company’s customers that accounted for 10% or more of total accounts receivable, net, were as follows: Accounts Receivable, net October 3, September 28, Customer A 39 % 20 % Customer B * 14 % Customer E * 10 % * Accounts receivable was less than 10%. The Company’s customers that accounted for 10% or more of total revenue were as follows: Revenue Year Ended October 3, September 28, September 29, Customer A 12 % 16 % 17 % Customer C * 10 % 10 % * Revenue was less than 10%. Inventories Inventories primarily consist of finished goods and to a lesser extent component parts, which are purchased from contract manufacturers and component suppliers. Inventories are stated at lower of cost or net realizable value on a first-in, first-out basis. Inventory costs primarily consist of materials, inbound freight, import duties, tariffs, direct labor and manufacturing overhead, logistics, and other handling fees. The Company assesses the valuation of inventory balances including an assessment to determine potential excess and/or obsolete inventory. The Company may be required to write down the value of inventory if estimates of future demand and market conditions indicate excess or obsolete inventory. For the periods presented, the Company has not experienced significant write-downs. Property and Equipment, Net Property and equipment are stated at historical cost less accumulated depreciation. Depreciation is calculated using the straight-line method over the estimated useful lives of the related assets as follows: Computer hardware and software 2-3 years Furniture and fixtures 3-5 years Tooling and production line test equipment 2-4 years Leasehold improvements 2-10 years Product displays 1-3 years Costs incurred to improve leased office space are capitalized. Leasehold improvements are amortized on a straight-line basis over the shorter of the term of the lease or the estimated useful life of the improvement. Expenditures for major renewals and improvements that extend the useful lives of property and equipment are capitalized. Maintenance, repair costs and gains or losses associated with disposals are charged to expense as incurred. Product displays are deployed at retail locations. Because the product displays facilitate marketing of the Company’s products within the retail stores, depreciation for product displays is recorded in sales and marketing expenses in the consolidated statements of operations and comprehensive loss. Business combinations The Company uses the acquisition method of accounting for business combinations and recognizes assets acquired and liabilities assumed measured at their fair values on the date acquired. Goodwill is measured as of the acquisition date as the excess of consideration transferred over the net acquisition date fair value of the assets acquired and the liabilities assumed.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and liabilities assumed, whichever comes first, any subsequent adjustments are recorded to the Company’s consolidated statements of operations and comprehensive loss. Impairment of Goodwill and Indefinite-lived Intangible Assets Goodwill and indefinite-lived intangible assets are not amortized and shall be tested for impairment on an annual basis or between annual tests if an event occurs or circumstances change that would more likely than not reduce the fair value of the reporting unit or asset below its carrying value. In connection with the Company's evaluation of goodwill impairment, the Company performs a qualitative assessment to determine if it is more likely than not that the fair value of a reporting unit is less than its carrying amount. If the qualitative assessment is not conclusive, the Company tests goodwill for impairment, including comparing the fair value of the reporting unit to its carrying value (including attributable goodwill). The Company determines fair value of its reporting unit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The Company performs its annual goodwill impairment assessment during the third quarter of each fiscal year and more frequently if circumstances otherwise dictate. In connection with the Company’s evaluation of indefinite-lived intangible asset impairment, the Company performs a qualitative assessment to determine if it is more likely than not that the fair value of the asset is less than its carrying amount. If the qualitative assessment is not conclusive, the Company proceeds to test for impairment by comparing the fair value of the asset to the carrying value. Fair value is determined based on discounted cash flow analyses that include significant management assumptions such as revenue growth rates, weighted-average costs of capital and assumed royalty rates. If the carrying value exceeds fair value, an impairment charge will be recorded to reduce the asset to fair value. Impairment of Long-Lived Assets The Company evaluates the recoverability of its long-lived assets, primarily comprised of property and equipment and operating lease right-of-use assets, for impairment whenever events or changes in circumstances indicate that the carrying amounts may not be recoverable. The Company performs impairment testing at the level that represents the lowest level for which identifiable cash flows are largely independent of the cash flows of other assets and liabilities. Recoverability is measured by comparing the carrying amounts to the expected future undiscounted cash flows attributable to the assets. If it is determined that an asset may not be recoverable, an impairment loss equal to the excess of the asset’s carrying value over its fair value is recorded. Fair value is determined based upon estimated discounted future cash flows. Impairment charges were incurred related to the 2020 restructuring plan as described within Note 15. Restructuring Plan. There were no impairment charges identified on the Company’s long-lived assets for fiscal 2019 or fiscal 2018. Product Warranties The Company’s products are covered by warranty to be free from defects in material and workmanship for a period of one year, except in the EU and select other countries where the Company provides a two Legal Contingencies If a potential loss from any claim or legal proceeding is considered probable, and the amount can be reasonably estimated, the Company accrues a liability for an estimated loss. Legal fees are expensed as incurred and included in general and administrative expenses in the consolidated statements of operations and comprehensive loss. See Note 13. Commitments and Contingencies for additional information regarding legal contingencies. Treasury Stock The Company accounts for treasury stock acquisitions using the cost method. The Company accounts for the retirement of treasury stock by deducting its par value from common stock and reflecting any excess of cost over par value as a deduction from additional paid-in capital on the consolidated balance sheets. Fair Value Accounting Assets and liabilities recorded at fair value on the consolidated balance sheets are categorized based upon the level of judgment associated with the inputs used to measure their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Input Input Definition Level 1 Quoted prices for identical assets or liabilities in active markets at the measurement date. Level 2 Inputs, other than quoted prices included in Level 1, such as quoted prices for similar assets or liabilities, in active markets or other inputs that are observable or can be corroborated with market data at the measurement date. Level 3 Unobservable inputs that reflect management's best estimate of what market participants would use in pricing the asset or liability at the measurement date. Foreign Currency Certain of the Company’s wholly owned subsidiaries have non-U.S. dollar functional currencies. The Company translates assets and liabilities of non-U.S. dollar functional currency subsidiaries into U.S. dollars using exchange rates in effect at the end of each period and stockholders’ equity at historical rates. Revenue and expenses for these subsidiaries are translated using rates that approximate those in effect during the period. Gains and losses from translation are recognized in foreign currency translation included in accumulated other comprehensive loss. The Company remeasures monetary assets or liabilities denominated in currencies other than the functional currency using exchange rates prevailing on the balance sheet date, and non-monetary assets and liabilities at historical rates. Foreign currency remeasurement and transaction gains and losses are included in other income (expense), net. Foreign currency remeasurement and transaction gains (losses) are recorded in other income (expense), net as follows: October 3, September 28, September 29, (in thousands) Foreign currency remeasurement and transaction gains (losses) $ 6,594 $ (8,622) $ (1,245) Revenue Recognition Revenue is recognized upon transfer of control of promised products or services to customers in an amount that reflects the consideration the Company expects to receive in exchange for those products or services. The Company's contracts generally include a combination of products and services. Revenue is allocated to distinct performance obligations and is recognized net of allowances for returns, discounts, sales incentives and any taxes collected from customers, which are subsequently remitted to governmental authorities. Shipping and handling costs associated with outbound freight after control over a product has transferred to a customer are accounted for as a fulfillment cost and are included in cost of revenue. As of October 3, 2020 and September 28, 2019, the Company did not have any material assets related to incremental costs to obtain or fulfill customer contracts. In fiscal 2018, the Company adopted ASC 606 using the full retrospective transition method which resulted in an acceleration of revenue and related costs of revenue and most significantly, a reduction in deferred costs and revenue and deferred revenue at each balance sheet date. Nature of Products and Services Product revenue primarily includes sales of Sonos speakers and Sonos system products, which include software that enables the Company’s products to operate over a customer’s wireless network, as well as connect to various third-party services, including music and voice. The Company also generates a small portion of revenue from Partner products and other revenue sources in connection with partnerships, accessories, professional services, licensing and advertising revenue. Revenue for module units is related to hardware and embedded software that is integrated into final products that are manufactured and sold by the Company's partners. Software primarily consists of firmware embedded in the products and the Sonos app, which is software that can be downloaded to consumer devices at no charge, with or without the purchase of one of the Company’s products. Products and related software are accounted for as a single performance obligation and all intended functionality is available to the customer upon purchase. The revenue allocated to the products and related software is the substantial portion of the total sale price. Product revenue is recognized at the point in time when control is transferred, which is either upon shipment or upon delivery to the customer, depending on delivery terms. Service revenue includes revenue allocated to (i) unspecified software upgrades and (ii) cloud-based services that enable products to access third-party music and voice assistant platforms, based on relative standalone selling price, which are each distinct performance obligations and are provided to customers at no additional charge. Unspecified software upgrades are provided on a when-and-if-available basis and have historically included updates and enhancements such as bug fixes, feature enhancements and updates to the ability to connect to third-party music or voice assistant platforms. Service revenue is recognized ratably over the estimated service period. Significant Judgments The Company’s contracts with customers generally contain promises to transfer products and services as described above. Determining whether products and services are considered distinct performance obligations that should be accounted for separately requires significant judgment. Determining the SSP for each distinct performance obligation requires judgment. The Company estimates SSP for items that are not sold separately, which include the products and related software, unspecified software upgrades and cloud-based services, using information that may include competitive pricing information, where available, as well as analyses of the cost of providing the products or services plus a reasonable margin. In developing SSP estimates, the Company also considers the nature of the products and services and the expected level of future services. Determining the revenue recognition period for unspecified software upgrades and cloud-based services also requires judgment. The Company recognizes revenue attributable to these performance obligations ratably over the best estimate of the period that the customer is expected to receive the services. In developing the estimated period of providing future services, the Company considers past history, plans to continue to provide services, including plans to continue to support updates and enhancements to prior versions of the Company’s products, expected technological developments, obsolescence, competition and other factors. The estimated service period may change in the future in response to competition, technology developments and the Company’s business strategy. The Company offers sales incentives through various programs consisting primarily of discounts, cooperative advertising and market development fund programs. The Company records cooperative advertising and market development fund programs with customers as a reduction to revenue unless it receives a distinct benefit in exchange for credits claimed by the customer and can reasonably estimate the fair value of the benefit received, in which case the Company records it as an expense. The Company recognizes a liability or a reduction to accounts receivable, and reduces revenue based on the estimated amount of sales incentives that will be claimed by customers. Estimates for sales incentives are developed using the most likely amount and are included in the transaction price to the extent that a significant reversal of revenue would not result once the uncertainty is resolved. In developing its estimate, the Company also considers the susceptibility of the incentive to outside influences, the length of time until the uncertainty is resolved and the Company’s experience with similar contracts. Reductions in revenue related to discounts are allocated to products and services on a relative basis based on their respective SSP. Judgment is required to determine the timing and amount of recognition of marketing funds which the Company estimates based on past practice of providing similar funds. The Company accepts returns from direct customers and from certain resellers. To establish an estimate for returns, the Company uses the expected value method by considering a portfolio of contracts with similar characteristics to calculate the historical returns rate. When determining the expected value of returns, the Company considers future business initiatives and relevant anticipated future events. 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customers on time, if at all. During fiscal 2020, 2019 and 2018, approximately 65%, 83% and 98%, respectively, of the Company’s finished goods purchased during each year were from one vendor. Deferred Revenue and Payment Terms The Company invoices each order upon hardware shipment or delivery and recognizes revenue for each distinct performance obligation when transfer of control has occurred, which in the case of services, may extend over several reporting periods. Amounts invoiced in advance of revenue recognition are recorded as deferred revenue on the consolidated balance sheets. Deferred revenue primarily relates to revenue allocated to unspecified software upgrades and platform services. The Company classifies deferred revenue as noncurrent if amounts are expected to be recognized as revenue beyond one year from the balance sheet date. Payment Terms Payment terms and conditions vary among the Company’s distribution channels although terms generally include a requirement of payment within 30 days of product shipment. Sales directly to customers from the Company’s website are paid at the time of product shipment. Prior to providing payment terms to customers, an evaluation of the customer’s credit risk is performed. Contractual allowances are an offset to accounts receivable. Research and Development Research and development expenses consist primarily of personnel-related expenses, consulting and outside professional service costs, tooling and prototype materials and overhead costs. Substantially all of the Company’s research and development expenses are related to developing new products and services and improving existing products and services. To date, software development costs have been expensed as incurred because the period between achieving technological feasibility and the release of the software has been short and development costs qualifying for capitalization have been insignificant. In-process research and development ("IPRD") assets represent the fair value of incomplete research and development projects obtained as part of a business combination that have not yet reached technological feasibility and are initially not subject to amortization; rather, these assets are subject to impairment considerations of indefinite-lived intangible assets. Upon completion of development, IPRD assets are considered definite-lived intangible assets, transferred to developed technology and are amortized over their useful lives. If a project were to be abandoned, the IPRD would be considered fully impaired and expensed to Research and development. Advertising Costs Advertising costs are expensed as incurred and included in sales and marketing expenses. Advertising expenses were $43.9 million, $48.8 million and $50.2 million for fiscal 2020, 2019 and 2018, respectively. Restructuring and Related Costs Costs associated with a restructuring plan generally consist of involuntary employee termination benefits, contract termination costs, and other exit-related costs including costs to close facilities. The Company records a liability for involuntary employee termination benefits when management has committed to a plan that establishes the terms of the arrangement and that plan has been communicated to employees. Costs to terminate a contract before the end of the term are recognized on the termination date, and costs that will continue to be incurred in a contract for the remaining term without economic benefit are recognized as of the cease-use date. Restructuring and related costs may also include the write-down of related assets, including operating lease right-of-use assets, when the sale or abandonment of the asset is a direct result of the plan. Other exit-related costs are recognized as incurred. Restructuring and related costs are recognized as an operating expense within the consolidated statements of operations and comprehensive loss and are classified based on the Company's classification policy for each category of operating expense. Stock-Based Compensation The Company measures stock-based compensation cost at fair value on the date of grant. Compensation cost for stock options is recognized, on a straight-line basis, as an expense over the period of vesting as the employee performs the related services, net of estimated forfeitures. The Company estimates the fair value of stock option awards using the Black-Scholes option-pricing model. The fair value of RSUs is based on the Company's closing stock price on the trading day immediately preceding the date of grant and for stock options with graded vesting are recognized, on a straight-line basis, as an expense over the period of vesting as the employee performs the related services, net of estimated forfeitures. The Company estimates forfeitures based on expected future terminations and will revise rates, as necessary, in subsequent periods if actual forfeitures differ from initial estimates. Retirement Plans The Company has a defined contribution 401(k) plan (the "401(k) Plan") for the Company’s U.S.-based employees, as well as various defined contribution plans for its international employees. Eligible U.S. employees may contribute up to 100% of their annual compensation under the 401(k) plan, but are limited to the maximum annual dollar amount allowable under the Internal Revenue Code of 1986, as amended (the "Code"). The Company matches contributions towards the 401(k) Plan and international defined contribution plans. The Company's matching contributions totaled $6.2 million and $4.1 million for fiscal 2020 and 2019, respectively.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a valuation allowance to the extent that its deferred tax assets are not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sult in a benefit to income taxes. The Company records uncertain tax positions in accordance with a two-step process whereby (i) the Company determines whether it is more likely than not that the tax positions will be sustained on the basis of the technical merits of the position and (ii) for those tax positions that meet the more likely than not recognition threshold, the Company recognizes the largest amount of tax benefit that is more than 50% likely to be realized upon ultimate settlement with the related tax authority. The Company includes interest and penalties related to unrecognized tax benefits within the provision for income taxes in the consolidated statements of operations and comprehensive loss. The Company has not incurred any interest or penalties related to unrecognized tax benefits in any of the periods presented. The Company’s provision for (benefit from) income taxes, deferred tax assets and liabilities and liabilities for unrecognized tax benefits involves the use of estimates, assumptions and judgment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Actual future operating results and the underlying amount and type of income could differ materially from the Company’s estimates, assumptions and judgments thereby impacting the Company’s financial position and results of operations. Segment Information The Company operates as one operating segment as it only reports aggregate financial information on a consolidated basis, accompanied by disaggregated information about revenue by geographic region and product category to its Chief Executive Officer, who is the Company’s chief operating decision maker. Leases The substantial majority of the Company’s leases are for its office spaces and facilities, which are accounted for as operating leases. The Company determines whether an arrangement is a lease at inception if there is an identified asset, and if it has the right to control the identified asset for a period of time. Some of the Company’s leases include options to extend the leases for up to 5 years, and some include options to terminate the leases within 1 year. The Company's lease terms are only for periods in which it has enforceable rights and are impacted by options to extend or terminate the lease only when it is reasonably certain that the Company will exercise the option. For leases with terms greater than 12 months, the Company records the related right-of-use asset and lease obligation at the present value of lease payments over the lease terms. Leases with an initial term of 12 months or less are not recorded on the b</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Oct. 03,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c r="L2" s="2" t="inlineStr">
        <is>
          <t>Sep. 29, 2018</t>
        </is>
      </c>
    </row>
    <row r="3">
      <c r="A3" s="3" t="inlineStr">
        <is>
          <t>Quarterly Financial Information Disclosure [Abstract]</t>
        </is>
      </c>
    </row>
    <row r="4">
      <c r="A4" s="4" t="inlineStr">
        <is>
          <t>Revenue</t>
        </is>
      </c>
      <c r="B4" s="7" t="n">
        <v>339837</v>
      </c>
      <c r="C4" s="7" t="n">
        <v>249310</v>
      </c>
      <c r="D4" s="7" t="n">
        <v>175098</v>
      </c>
      <c r="E4" s="7" t="n">
        <v>562083</v>
      </c>
      <c r="F4" s="7" t="n">
        <v>294160</v>
      </c>
      <c r="G4" s="7" t="n">
        <v>260119</v>
      </c>
      <c r="H4" s="7" t="n">
        <v>210173</v>
      </c>
      <c r="I4" s="7" t="n">
        <v>496371</v>
      </c>
      <c r="J4" s="7" t="n">
        <v>1326328</v>
      </c>
      <c r="K4" s="7" t="n">
        <v>1260823</v>
      </c>
      <c r="L4" s="7" t="n">
        <v>1137008</v>
      </c>
    </row>
    <row r="5">
      <c r="A5" s="4" t="inlineStr">
        <is>
          <t>Gross profit</t>
        </is>
      </c>
      <c r="B5" s="6" t="n">
        <v>161536</v>
      </c>
      <c r="C5" s="6" t="n">
        <v>109791</v>
      </c>
      <c r="D5" s="6" t="n">
        <v>73009</v>
      </c>
      <c r="E5" s="6" t="n">
        <v>227620</v>
      </c>
      <c r="F5" s="6" t="n">
        <v>124271</v>
      </c>
      <c r="G5" s="6" t="n">
        <v>117370</v>
      </c>
      <c r="H5" s="6" t="n">
        <v>90413</v>
      </c>
      <c r="I5" s="6" t="n">
        <v>195289</v>
      </c>
      <c r="J5" s="6" t="n">
        <v>571956</v>
      </c>
      <c r="K5" s="6" t="n">
        <v>527343</v>
      </c>
      <c r="L5" s="6" t="n">
        <v>489308</v>
      </c>
    </row>
    <row r="6">
      <c r="A6" s="4" t="inlineStr">
        <is>
          <t>Net income (loss)</t>
        </is>
      </c>
      <c r="B6" s="7" t="n">
        <v>18411</v>
      </c>
      <c r="C6" s="7" t="n">
        <v>-56980</v>
      </c>
      <c r="D6" s="7" t="n">
        <v>-52320</v>
      </c>
      <c r="E6" s="7" t="n">
        <v>70775</v>
      </c>
      <c r="F6" s="7" t="n">
        <v>-29600</v>
      </c>
      <c r="G6" s="7" t="n">
        <v>-14009</v>
      </c>
      <c r="H6" s="7" t="n">
        <v>-22824</v>
      </c>
      <c r="I6" s="7" t="n">
        <v>61667</v>
      </c>
      <c r="J6" s="7" t="n">
        <v>-20115</v>
      </c>
      <c r="K6" s="7" t="n">
        <v>-4766</v>
      </c>
      <c r="L6" s="7" t="n">
        <v>-15604</v>
      </c>
    </row>
    <row r="7">
      <c r="A7" s="4" t="inlineStr">
        <is>
          <t>Net income (loss) per share - basic (in dollars per share)</t>
        </is>
      </c>
      <c r="B7" s="9" t="n">
        <v>0.17</v>
      </c>
      <c r="C7" s="9" t="n">
        <v>-0.52</v>
      </c>
      <c r="D7" s="9" t="n">
        <v>-0.48</v>
      </c>
      <c r="E7" s="9" t="n">
        <v>0.65</v>
      </c>
      <c r="F7" s="9" t="n">
        <v>-0.28</v>
      </c>
      <c r="G7" s="9" t="n">
        <v>-0.13</v>
      </c>
      <c r="H7" s="9" t="n">
        <v>-0.22</v>
      </c>
      <c r="I7" s="9" t="n">
        <v>0.62</v>
      </c>
    </row>
    <row r="8">
      <c r="A8" s="4" t="inlineStr">
        <is>
          <t>Net income (loss) per share - diluted (in dollars per share)</t>
        </is>
      </c>
      <c r="B8" s="9" t="n">
        <v>0.15</v>
      </c>
      <c r="C8" s="9" t="n">
        <v>-0.52</v>
      </c>
      <c r="D8" s="9" t="n">
        <v>-0.48</v>
      </c>
      <c r="E8" s="9" t="n">
        <v>0.6</v>
      </c>
      <c r="F8" s="9" t="n">
        <v>-0.28</v>
      </c>
      <c r="G8" s="9" t="n">
        <v>-0.13</v>
      </c>
      <c r="H8" s="9" t="n">
        <v>-0.22</v>
      </c>
      <c r="I8" s="9" t="n">
        <v>0.55</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Restructuring Plan - Narrative (Details) - USD ($) $ in Thousands</t>
        </is>
      </c>
      <c r="B1" s="2" t="inlineStr">
        <is>
          <t>3 Months Ended</t>
        </is>
      </c>
      <c r="C1" s="2" t="inlineStr">
        <is>
          <t>12 Months Ended</t>
        </is>
      </c>
    </row>
    <row r="2">
      <c r="B2" s="2" t="inlineStr">
        <is>
          <t>Oct. 03, 2020</t>
        </is>
      </c>
      <c r="C2" s="2" t="inlineStr">
        <is>
          <t>Oct. 03, 2020</t>
        </is>
      </c>
    </row>
    <row r="3">
      <c r="A3" s="3" t="inlineStr">
        <is>
          <t>Restructuring and Related Activities [Abstract]</t>
        </is>
      </c>
    </row>
    <row r="4">
      <c r="A4" s="4" t="inlineStr">
        <is>
          <t>Restructuring costs</t>
        </is>
      </c>
      <c r="C4" s="7" t="n">
        <v>26400</v>
      </c>
    </row>
    <row r="5">
      <c r="A5" s="4" t="inlineStr">
        <is>
          <t>Restructuring charges</t>
        </is>
      </c>
      <c r="B5" s="7" t="n">
        <v>26285</v>
      </c>
      <c r="C5" s="7" t="n">
        <v>1228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Plan - Summary of Restructuring and Related Costs (Details) - USD ($) $ in Thousands</t>
        </is>
      </c>
      <c r="B1" s="2" t="inlineStr">
        <is>
          <t>3 Months Ended</t>
        </is>
      </c>
      <c r="C1" s="2" t="inlineStr">
        <is>
          <t>12 Months Ended</t>
        </is>
      </c>
    </row>
    <row r="2">
      <c r="B2" s="2" t="inlineStr">
        <is>
          <t>Oct. 03, 2020</t>
        </is>
      </c>
      <c r="C2" s="2" t="inlineStr">
        <is>
          <t>Oct. 03, 2020</t>
        </is>
      </c>
    </row>
    <row r="3">
      <c r="A3" s="3" t="inlineStr">
        <is>
          <t>Restructuring Cost and Reserve [Line Items]</t>
        </is>
      </c>
    </row>
    <row r="4">
      <c r="A4" s="4" t="inlineStr">
        <is>
          <t>Employee related costs</t>
        </is>
      </c>
      <c r="B4" s="7" t="n">
        <v>8985</v>
      </c>
    </row>
    <row r="5">
      <c r="A5" s="4" t="inlineStr">
        <is>
          <t>Right-of-use asset impairment and abandonment charges</t>
        </is>
      </c>
      <c r="B5" s="6" t="n">
        <v>8139</v>
      </c>
    </row>
    <row r="6">
      <c r="A6" s="4" t="inlineStr">
        <is>
          <t>Property and equipment abandonment charges</t>
        </is>
      </c>
      <c r="B6" s="6" t="n">
        <v>5824</v>
      </c>
    </row>
    <row r="7">
      <c r="A7" s="4" t="inlineStr">
        <is>
          <t>Other restructuring costs</t>
        </is>
      </c>
      <c r="B7" s="6" t="n">
        <v>3337</v>
      </c>
    </row>
    <row r="8">
      <c r="A8" s="4" t="inlineStr">
        <is>
          <t>Total</t>
        </is>
      </c>
      <c r="B8" s="6" t="n">
        <v>26285</v>
      </c>
      <c r="C8" s="7" t="n">
        <v>12287</v>
      </c>
    </row>
    <row r="9">
      <c r="A9" s="4" t="inlineStr">
        <is>
          <t>Restructuring charges</t>
        </is>
      </c>
      <c r="B9" s="6" t="n">
        <v>26285</v>
      </c>
      <c r="C9" s="7" t="n">
        <v>12287</v>
      </c>
    </row>
    <row r="10">
      <c r="A10" s="4" t="inlineStr">
        <is>
          <t>Research and development</t>
        </is>
      </c>
    </row>
    <row r="11">
      <c r="A11" s="3" t="inlineStr">
        <is>
          <t>Restructuring Cost and Reserve [Line Items]</t>
        </is>
      </c>
    </row>
    <row r="12">
      <c r="A12" s="4" t="inlineStr">
        <is>
          <t>Total</t>
        </is>
      </c>
      <c r="B12" s="6" t="n">
        <v>5074</v>
      </c>
    </row>
    <row r="13">
      <c r="A13" s="4" t="inlineStr">
        <is>
          <t>Restructuring charges</t>
        </is>
      </c>
      <c r="B13" s="6" t="n">
        <v>5074</v>
      </c>
    </row>
    <row r="14">
      <c r="A14" s="4" t="inlineStr">
        <is>
          <t>Sales and marketing</t>
        </is>
      </c>
    </row>
    <row r="15">
      <c r="A15" s="3" t="inlineStr">
        <is>
          <t>Restructuring Cost and Reserve [Line Items]</t>
        </is>
      </c>
    </row>
    <row r="16">
      <c r="A16" s="4" t="inlineStr">
        <is>
          <t>Total</t>
        </is>
      </c>
      <c r="B16" s="6" t="n">
        <v>19788</v>
      </c>
    </row>
    <row r="17">
      <c r="A17" s="4" t="inlineStr">
        <is>
          <t>Restructuring charges</t>
        </is>
      </c>
      <c r="B17" s="6" t="n">
        <v>19788</v>
      </c>
    </row>
    <row r="18">
      <c r="A18" s="4" t="inlineStr">
        <is>
          <t>General and administrative</t>
        </is>
      </c>
    </row>
    <row r="19">
      <c r="A19" s="3" t="inlineStr">
        <is>
          <t>Restructuring Cost and Reserve [Line Items]</t>
        </is>
      </c>
    </row>
    <row r="20">
      <c r="A20" s="4" t="inlineStr">
        <is>
          <t>Total</t>
        </is>
      </c>
      <c r="B20" s="6" t="n">
        <v>1423</v>
      </c>
    </row>
    <row r="21">
      <c r="A21" s="4" t="inlineStr">
        <is>
          <t>Restructuring charges</t>
        </is>
      </c>
      <c r="B21" s="7" t="n">
        <v>142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Plan - Accrued Expenses and Compensation (Details) - USD ($) $ in Thousands</t>
        </is>
      </c>
      <c r="B1" s="2" t="inlineStr">
        <is>
          <t>3 Months Ended</t>
        </is>
      </c>
      <c r="C1" s="2" t="inlineStr">
        <is>
          <t>12 Months Ended</t>
        </is>
      </c>
    </row>
    <row r="2">
      <c r="B2" s="2" t="inlineStr">
        <is>
          <t>Oct. 03, 2020</t>
        </is>
      </c>
      <c r="C2" s="2" t="inlineStr">
        <is>
          <t>Oct. 03, 2020</t>
        </is>
      </c>
    </row>
    <row r="3">
      <c r="A3" s="3" t="inlineStr">
        <is>
          <t>Restructuring Cost and Reserve [Line Items]</t>
        </is>
      </c>
    </row>
    <row r="4">
      <c r="A4" s="4" t="inlineStr">
        <is>
          <t>Restructuring reserve, beginning balance</t>
        </is>
      </c>
      <c r="C4" s="7" t="n">
        <v>0</v>
      </c>
    </row>
    <row r="5">
      <c r="A5" s="4" t="inlineStr">
        <is>
          <t>Restructuring charges</t>
        </is>
      </c>
      <c r="B5" s="7" t="n">
        <v>26285</v>
      </c>
      <c r="C5" s="6" t="n">
        <v>12287</v>
      </c>
    </row>
    <row r="6">
      <c r="A6" s="4" t="inlineStr">
        <is>
          <t>Cash paid</t>
        </is>
      </c>
      <c r="C6" s="6" t="n">
        <v>-7696</v>
      </c>
    </row>
    <row r="7">
      <c r="A7" s="4" t="inlineStr">
        <is>
          <t>Restructuring reserve, ending balance</t>
        </is>
      </c>
      <c r="B7" s="6" t="n">
        <v>4591</v>
      </c>
      <c r="C7" s="6" t="n">
        <v>4591</v>
      </c>
    </row>
    <row r="8">
      <c r="A8" s="4" t="inlineStr">
        <is>
          <t>Employee Related Costs</t>
        </is>
      </c>
    </row>
    <row r="9">
      <c r="A9" s="3" t="inlineStr">
        <is>
          <t>Restructuring Cost and Reserve [Line Items]</t>
        </is>
      </c>
    </row>
    <row r="10">
      <c r="A10" s="4" t="inlineStr">
        <is>
          <t>Restructuring reserve, beginning balance</t>
        </is>
      </c>
      <c r="C10" s="6" t="n">
        <v>0</v>
      </c>
    </row>
    <row r="11">
      <c r="A11" s="4" t="inlineStr">
        <is>
          <t>Restructuring charges</t>
        </is>
      </c>
      <c r="C11" s="6" t="n">
        <v>8955</v>
      </c>
    </row>
    <row r="12">
      <c r="A12" s="4" t="inlineStr">
        <is>
          <t>Cash paid</t>
        </is>
      </c>
      <c r="C12" s="6" t="n">
        <v>-7335</v>
      </c>
    </row>
    <row r="13">
      <c r="A13" s="4" t="inlineStr">
        <is>
          <t>Restructuring reserve, ending balance</t>
        </is>
      </c>
      <c r="B13" s="6" t="n">
        <v>1620</v>
      </c>
      <c r="C13" s="6" t="n">
        <v>1620</v>
      </c>
    </row>
    <row r="14">
      <c r="A14" s="4" t="inlineStr">
        <is>
          <t>Other Restructuring Costs</t>
        </is>
      </c>
    </row>
    <row r="15">
      <c r="A15" s="3" t="inlineStr">
        <is>
          <t>Restructuring Cost and Reserve [Line Items]</t>
        </is>
      </c>
    </row>
    <row r="16">
      <c r="A16" s="4" t="inlineStr">
        <is>
          <t>Restructuring reserve, beginning balance</t>
        </is>
      </c>
      <c r="C16" s="6" t="n">
        <v>0</v>
      </c>
    </row>
    <row r="17">
      <c r="A17" s="4" t="inlineStr">
        <is>
          <t>Restructuring charges</t>
        </is>
      </c>
      <c r="C17" s="6" t="n">
        <v>3332</v>
      </c>
    </row>
    <row r="18">
      <c r="A18" s="4" t="inlineStr">
        <is>
          <t>Cash paid</t>
        </is>
      </c>
      <c r="C18" s="6" t="n">
        <v>-361</v>
      </c>
    </row>
    <row r="19">
      <c r="A19" s="4" t="inlineStr">
        <is>
          <t>Restructuring reserve, ending balance</t>
        </is>
      </c>
      <c r="B19" s="7" t="n">
        <v>2971</v>
      </c>
      <c r="C19" s="7" t="n">
        <v>297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Subsequent event (Details) - USD ($)</t>
        </is>
      </c>
      <c r="B1" s="2" t="inlineStr">
        <is>
          <t>Nov. 18, 2020</t>
        </is>
      </c>
      <c r="C1" s="2" t="inlineStr">
        <is>
          <t>Sep. 03, 2019</t>
        </is>
      </c>
    </row>
    <row r="2">
      <c r="A2" s="3" t="inlineStr">
        <is>
          <t>Subsequent Event [Line Items]</t>
        </is>
      </c>
    </row>
    <row r="3">
      <c r="A3" s="4" t="inlineStr">
        <is>
          <t>Stock repurchase program, authorized amount</t>
        </is>
      </c>
      <c r="C3" s="7" t="n">
        <v>50000000</v>
      </c>
    </row>
    <row r="4">
      <c r="A4" s="4" t="inlineStr">
        <is>
          <t>Subsequent Event</t>
        </is>
      </c>
    </row>
    <row r="5">
      <c r="A5" s="3" t="inlineStr">
        <is>
          <t>Subsequent Event [Line Items]</t>
        </is>
      </c>
    </row>
    <row r="6">
      <c r="A6" s="4" t="inlineStr">
        <is>
          <t>Stock repurchase program, authorized amount</t>
        </is>
      </c>
      <c r="B6" s="7" t="n">
        <v>5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03, 2020</t>
        </is>
      </c>
    </row>
    <row r="3">
      <c r="A3" s="3" t="inlineStr">
        <is>
          <t>Fair Value Disclosures [Abstract]</t>
        </is>
      </c>
    </row>
    <row r="4">
      <c r="A4" s="4" t="inlineStr">
        <is>
          <t>Fair Value Measurements</t>
        </is>
      </c>
      <c r="B4" s="4" t="inlineStr">
        <is>
          <t xml:space="preserve">Fair Value Measurements The carrying values of the Company’s financial instruments, including accounts receivable and accounts payable, approximate their fair values due to the short period of time to maturity or repayment. The carrying values of the Company’s long-term debt approximate their fair values as of October 3, 2020 and September 28, 2019 as the debt carries a variable rate or market rates that approximate those currently available to the Company. The following table summarizes fair value measurements by level for the assets measured at fair value on a recurring basis as of October 3, 2020 and September 28, 2019: October 3, 2020 (In thousands) Level 1 Level 2 Level 3 Total Assets: Money market funds (cash equivalents) $ 281,380 $ — $ — $ 281,380 September 28, 2019 (In thousands) Level 1 Level 2 Level 3 Total Assets: Money market funds (cash equivalents) $ 267,806 $ — $ — $ 267,8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6:37:47Z</dcterms:created>
  <dcterms:modified xmlns:dcterms="http://purl.org/dc/terms/" xmlns:xsi="http://www.w3.org/2001/XMLSchema-instance" xsi:type="dcterms:W3CDTF">2020-11-23T16:37:47Z</dcterms:modified>
</cp:coreProperties>
</file>